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hort-term Investments" sheetId="16" state="visible" r:id="rId16"/>
    <sheet xmlns:r="http://schemas.openxmlformats.org/officeDocument/2006/relationships" name="Accounts Receivable"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Long Term Debt"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Accrued Expenses and Other Liab"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Equity-Based Compensation" sheetId="27" state="visible" r:id="rId27"/>
    <sheet xmlns:r="http://schemas.openxmlformats.org/officeDocument/2006/relationships" name="Retirement Plan" sheetId="28" state="visible" r:id="rId28"/>
    <sheet xmlns:r="http://schemas.openxmlformats.org/officeDocument/2006/relationships" name="Income Taxes" sheetId="29" state="visible" r:id="rId29"/>
    <sheet xmlns:r="http://schemas.openxmlformats.org/officeDocument/2006/relationships" name="Loss Per Share" sheetId="30" state="visible" r:id="rId30"/>
    <sheet xmlns:r="http://schemas.openxmlformats.org/officeDocument/2006/relationships" name="Segment and Geographic Data" sheetId="31" state="visible" r:id="rId31"/>
    <sheet xmlns:r="http://schemas.openxmlformats.org/officeDocument/2006/relationships" name="Related Part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Short-term Investments (Tables)" sheetId="39" state="visible" r:id="rId39"/>
    <sheet xmlns:r="http://schemas.openxmlformats.org/officeDocument/2006/relationships" name="Accounts Receivable (Tables)" sheetId="40" state="visible" r:id="rId40"/>
    <sheet xmlns:r="http://schemas.openxmlformats.org/officeDocument/2006/relationships" name="Property and Equipment (Table)" sheetId="41" state="visible" r:id="rId41"/>
    <sheet xmlns:r="http://schemas.openxmlformats.org/officeDocument/2006/relationships" name="Goodwill and Intangible Assets " sheetId="42" state="visible" r:id="rId42"/>
    <sheet xmlns:r="http://schemas.openxmlformats.org/officeDocument/2006/relationships" name="Long Term Debt (Tables)"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Accrued Expenses and Other Li_2" sheetId="46" state="visible" r:id="rId46"/>
    <sheet xmlns:r="http://schemas.openxmlformats.org/officeDocument/2006/relationships" name="Commitments and Contingencies (" sheetId="47" state="visible" r:id="rId47"/>
    <sheet xmlns:r="http://schemas.openxmlformats.org/officeDocument/2006/relationships" name="Accumulated Other Comprehensi_2" sheetId="48" state="visible" r:id="rId48"/>
    <sheet xmlns:r="http://schemas.openxmlformats.org/officeDocument/2006/relationships" name="Equity-Based Compensation (Tabl"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Segment and Geographic Data (Ta" sheetId="52" state="visible" r:id="rId52"/>
    <sheet xmlns:r="http://schemas.openxmlformats.org/officeDocument/2006/relationships" name="Description of Business - Addit"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s - Additional Infor" sheetId="57" state="visible" r:id="rId57"/>
    <sheet xmlns:r="http://schemas.openxmlformats.org/officeDocument/2006/relationships" name="Acquisitions - Summary of Trans" sheetId="58" state="visible" r:id="rId58"/>
    <sheet xmlns:r="http://schemas.openxmlformats.org/officeDocument/2006/relationships" name="Acquisitions - Summary of Alloc" sheetId="59" state="visible" r:id="rId59"/>
    <sheet xmlns:r="http://schemas.openxmlformats.org/officeDocument/2006/relationships" name="Acquisitions - Schedule of Busi" sheetId="60" state="visible" r:id="rId60"/>
    <sheet xmlns:r="http://schemas.openxmlformats.org/officeDocument/2006/relationships" name="Revenue - Schedule of Disaggreg" sheetId="61" state="visible" r:id="rId61"/>
    <sheet xmlns:r="http://schemas.openxmlformats.org/officeDocument/2006/relationships" name="Revenue - Summary of Receivable" sheetId="62" state="visible" r:id="rId62"/>
    <sheet xmlns:r="http://schemas.openxmlformats.org/officeDocument/2006/relationships" name="Revenue - Summary of Deferred C" sheetId="63" state="visible" r:id="rId63"/>
    <sheet xmlns:r="http://schemas.openxmlformats.org/officeDocument/2006/relationships" name="Revenue - Summary of Deferred R" sheetId="64" state="visible" r:id="rId64"/>
    <sheet xmlns:r="http://schemas.openxmlformats.org/officeDocument/2006/relationships" name="Revenue - Summary of Remaining " sheetId="65" state="visible" r:id="rId65"/>
    <sheet xmlns:r="http://schemas.openxmlformats.org/officeDocument/2006/relationships" name="Leases - Additional Information" sheetId="66" state="visible" r:id="rId66"/>
    <sheet xmlns:r="http://schemas.openxmlformats.org/officeDocument/2006/relationships" name="Leases - Schedule of lease cost" sheetId="67" state="visible" r:id="rId67"/>
    <sheet xmlns:r="http://schemas.openxmlformats.org/officeDocument/2006/relationships" name="Leases - Supplemental cash flow" sheetId="68" state="visible" r:id="rId68"/>
    <sheet xmlns:r="http://schemas.openxmlformats.org/officeDocument/2006/relationships" name="Leases - Schedule of lease term" sheetId="69" state="visible" r:id="rId69"/>
    <sheet xmlns:r="http://schemas.openxmlformats.org/officeDocument/2006/relationships" name="Leases - Schedule of operating " sheetId="70" state="visible" r:id="rId70"/>
    <sheet xmlns:r="http://schemas.openxmlformats.org/officeDocument/2006/relationships" name="Short-term Investments - Schedu" sheetId="71" state="visible" r:id="rId71"/>
    <sheet xmlns:r="http://schemas.openxmlformats.org/officeDocument/2006/relationships" name="Short-term Investments - Additi" sheetId="72" state="visible" r:id="rId72"/>
    <sheet xmlns:r="http://schemas.openxmlformats.org/officeDocument/2006/relationships" name="Accounts Receivable - Schedule " sheetId="73" state="visible" r:id="rId73"/>
    <sheet xmlns:r="http://schemas.openxmlformats.org/officeDocument/2006/relationships" name="Property and Equipment - Schedu" sheetId="74" state="visible" r:id="rId74"/>
    <sheet xmlns:r="http://schemas.openxmlformats.org/officeDocument/2006/relationships" name="Property and Equipment - Additi"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Long-Term Debt - Schedule of Lo" sheetId="80" state="visible" r:id="rId80"/>
    <sheet xmlns:r="http://schemas.openxmlformats.org/officeDocument/2006/relationships" name="Long-Term Debt - Additional Inf" sheetId="81" state="visible" r:id="rId81"/>
    <sheet xmlns:r="http://schemas.openxmlformats.org/officeDocument/2006/relationships" name="Long Term Debt - Schedule of De"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Fair Value Measurements - Addit"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Accrued Expenses and Other Li_3" sheetId="88" state="visible" r:id="rId88"/>
    <sheet xmlns:r="http://schemas.openxmlformats.org/officeDocument/2006/relationships" name="Accrued Expenses and Other Li_4" sheetId="89" state="visible" r:id="rId89"/>
    <sheet xmlns:r="http://schemas.openxmlformats.org/officeDocument/2006/relationships" name="Accrued Expenses and Other Li_5" sheetId="90" state="visible" r:id="rId90"/>
    <sheet xmlns:r="http://schemas.openxmlformats.org/officeDocument/2006/relationships" name="Commitments and Contingencies -" sheetId="91" state="visible" r:id="rId91"/>
    <sheet xmlns:r="http://schemas.openxmlformats.org/officeDocument/2006/relationships" name="Accumulated Other Comprehensi_3" sheetId="92" state="visible" r:id="rId92"/>
    <sheet xmlns:r="http://schemas.openxmlformats.org/officeDocument/2006/relationships" name="Stockholders' Equity - Addition" sheetId="93" state="visible" r:id="rId93"/>
    <sheet xmlns:r="http://schemas.openxmlformats.org/officeDocument/2006/relationships" name="Equity-Based Compensation - Sum" sheetId="94" state="visible" r:id="rId94"/>
    <sheet xmlns:r="http://schemas.openxmlformats.org/officeDocument/2006/relationships" name="Equity-Based Compensation - Add" sheetId="95" state="visible" r:id="rId95"/>
    <sheet xmlns:r="http://schemas.openxmlformats.org/officeDocument/2006/relationships" name="Equity-Based Compensation - Sch" sheetId="96" state="visible" r:id="rId96"/>
    <sheet xmlns:r="http://schemas.openxmlformats.org/officeDocument/2006/relationships" name="Equity-Based Compensation - S_2" sheetId="97" state="visible" r:id="rId97"/>
    <sheet xmlns:r="http://schemas.openxmlformats.org/officeDocument/2006/relationships" name="Retirement Plan - Additional In" sheetId="98" state="visible" r:id="rId98"/>
    <sheet xmlns:r="http://schemas.openxmlformats.org/officeDocument/2006/relationships" name="Income Taxes - Schedule Compone" sheetId="99" state="visible" r:id="rId99"/>
    <sheet xmlns:r="http://schemas.openxmlformats.org/officeDocument/2006/relationships" name="Income Taxes - Schedule of Comp" sheetId="100" state="visible" r:id="rId100"/>
    <sheet xmlns:r="http://schemas.openxmlformats.org/officeDocument/2006/relationships" name="Income Taxes - Schedule of Reco" sheetId="101" state="visible" r:id="rId101"/>
    <sheet xmlns:r="http://schemas.openxmlformats.org/officeDocument/2006/relationships" name="Income Taxes - Schedule of Co_2" sheetId="102" state="visible" r:id="rId102"/>
    <sheet xmlns:r="http://schemas.openxmlformats.org/officeDocument/2006/relationships" name="Income Taxes - Additional Infor" sheetId="103" state="visible" r:id="rId103"/>
    <sheet xmlns:r="http://schemas.openxmlformats.org/officeDocument/2006/relationships" name="Loss Per Share - Schedule of Ne" sheetId="104" state="visible" r:id="rId104"/>
    <sheet xmlns:r="http://schemas.openxmlformats.org/officeDocument/2006/relationships" name="Loss Per Share - Schedule of Di" sheetId="105" state="visible" r:id="rId105"/>
    <sheet xmlns:r="http://schemas.openxmlformats.org/officeDocument/2006/relationships" name="Segment and Geographic Data - A" sheetId="106" state="visible" r:id="rId106"/>
    <sheet xmlns:r="http://schemas.openxmlformats.org/officeDocument/2006/relationships" name="Segment and Geographic Data - S" sheetId="107" state="visible" r:id="rId107"/>
    <sheet xmlns:r="http://schemas.openxmlformats.org/officeDocument/2006/relationships" name="Segment and Geographic Data -_2" sheetId="108" state="visible" r:id="rId108"/>
    <sheet xmlns:r="http://schemas.openxmlformats.org/officeDocument/2006/relationships" name="Segment and Geographic Data -_3" sheetId="109" state="visible" r:id="rId109"/>
    <sheet xmlns:r="http://schemas.openxmlformats.org/officeDocument/2006/relationships" name="Related parties - Additional In"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_);(#,##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efinitive Healthcare Corp.</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Central Index Key</t>
        </is>
      </c>
      <c r="B11" s="4" t="inlineStr">
        <is>
          <t>0001861795</t>
        </is>
      </c>
      <c r="C11" s="4" t="inlineStr">
        <is>
          <t xml:space="preserve"> </t>
        </is>
      </c>
      <c r="D11" s="4" t="inlineStr">
        <is>
          <t xml:space="preserve"> </t>
        </is>
      </c>
    </row>
    <row r="12">
      <c r="A12" s="4" t="inlineStr">
        <is>
          <t>Entity Tax Identification Number</t>
        </is>
      </c>
      <c r="B12" s="4" t="inlineStr">
        <is>
          <t>86-398828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File Number</t>
        </is>
      </c>
      <c r="B16" s="4" t="inlineStr">
        <is>
          <t>001-40815</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Address, Address Line One</t>
        </is>
      </c>
      <c r="B23" s="4" t="inlineStr">
        <is>
          <t>492 Old Connecticut Path, Suite 401</t>
        </is>
      </c>
      <c r="C23" s="4" t="inlineStr">
        <is>
          <t xml:space="preserve"> </t>
        </is>
      </c>
      <c r="D23" s="4" t="inlineStr">
        <is>
          <t xml:space="preserve"> </t>
        </is>
      </c>
    </row>
    <row r="24">
      <c r="A24" s="4" t="inlineStr">
        <is>
          <t>Entity Address, City or Town</t>
        </is>
      </c>
      <c r="B24" s="4" t="inlineStr">
        <is>
          <t>Framingham</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1701</t>
        </is>
      </c>
      <c r="C26" s="4" t="inlineStr">
        <is>
          <t xml:space="preserve"> </t>
        </is>
      </c>
      <c r="D26" s="4" t="inlineStr">
        <is>
          <t xml:space="preserve"> </t>
        </is>
      </c>
    </row>
    <row r="27">
      <c r="A27" s="4" t="inlineStr">
        <is>
          <t>City Area Code</t>
        </is>
      </c>
      <c r="B27" s="4" t="inlineStr">
        <is>
          <t>508</t>
        </is>
      </c>
      <c r="C27" s="4" t="inlineStr">
        <is>
          <t xml:space="preserve"> </t>
        </is>
      </c>
      <c r="D27" s="4" t="inlineStr">
        <is>
          <t xml:space="preserve"> </t>
        </is>
      </c>
    </row>
    <row r="28">
      <c r="A28" s="4" t="inlineStr">
        <is>
          <t>Local Phone Number</t>
        </is>
      </c>
      <c r="B28" s="4" t="inlineStr">
        <is>
          <t>720-4224</t>
        </is>
      </c>
      <c r="C28" s="4" t="inlineStr">
        <is>
          <t xml:space="preserve"> </t>
        </is>
      </c>
      <c r="D28" s="4" t="inlineStr">
        <is>
          <t xml:space="preserve"> </t>
        </is>
      </c>
    </row>
    <row r="29">
      <c r="A29" s="4" t="inlineStr">
        <is>
          <t>Trading Symbol</t>
        </is>
      </c>
      <c r="B29" s="4" t="inlineStr">
        <is>
          <t>DH</t>
        </is>
      </c>
      <c r="C29" s="4" t="inlineStr">
        <is>
          <t xml:space="preserve"> </t>
        </is>
      </c>
      <c r="D29" s="4" t="inlineStr">
        <is>
          <t xml:space="preserve"> </t>
        </is>
      </c>
    </row>
    <row r="30">
      <c r="A30" s="4" t="inlineStr">
        <is>
          <t>Security12b Title</t>
        </is>
      </c>
      <c r="B30" s="4" t="inlineStr">
        <is>
          <t>Class A Common Stock, $0.001 par valu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12911325</v>
      </c>
      <c r="D34" s="4" t="inlineStr">
        <is>
          <t xml:space="preserve"> </t>
        </is>
      </c>
    </row>
    <row r="35">
      <c r="A35" s="4" t="inlineStr">
        <is>
          <t>Entity Public Float</t>
        </is>
      </c>
      <c r="B35" s="4" t="inlineStr">
        <is>
          <t xml:space="preserve"> </t>
        </is>
      </c>
      <c r="C35" s="4" t="inlineStr">
        <is>
          <t xml:space="preserve"> </t>
        </is>
      </c>
      <c r="D35" s="6" t="n">
        <v>284.4</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 xml:space="preserve">Portions of the registrant’s proxy statement for the 2025 annual meeting of stockholders to be filed pursuant to Regulation 14A within 120 days after the registrant’s fiscal year ended December 31, 2024, are incorporated by reference in Part III of this Form 10-K.
Auditor Firm Id: PCAOB No. 34 Auditor Name: Deloitte &amp; Touche LLP Auditor Location: Boston, MA </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Internal Control over Financial Reporting We have audited the internal control over financial reporting of Definitive Healthcare Corp.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of the Company and our report dated February 27, 2025, expressed an unqualified opinion on those financial statemen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of our customers and employees (“Infor mation Systems and Data”) . Our Information Security function is overseen by our Chief Technology Officer (“CTO”), our information security team, security management, engineering operations, legal, risk management, and various third-party service providers, including our virtual Chief Information Security Officer (“vCISO”). In doing so, they identify, assess and manage the Company’s cybersecurity threats and risks, using various methods including, for example,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internal and/or external audits and threat assessments for internal and external threats, utilizing third-party threat assessments, conducting threat and vulnerability assessments, using external intelligence feeds, and using third parties to conduct tabletop incident response exercises and other test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and incident response policy, incident detection and response capabilities, a vulnerability management policy, disaster recovery/business continuity plans, risk assessments, implementation of security standards and certifications for certain platforms, encryption of certain data, network security controls and data segregation for certain environments, access controls for certain systems, physical security, asset management, tracking and disposal, systems monitoring, incident response table-top exercises, vendor risk management program, employee training, penetration testing, cybersecurity insurance, and dedicated cybersecurity staff. Our assessment and management of material risks from cybersecurity threats are integrated into the Company’s overall risk management processes. Cyber risk is addressed as a critical component of the Company’s enterprise risk management program and is based upon entity-level controls found in our SOC2 compliance program, addressing all five trust service criteria: security, availability, confidentiality, privacy, and processing integrity. The Company recently received an unqualified opinion from an industry-recognized audit firm attesting to our SOC2 Type II compliance as of the date of such report. We use third-party service providers to assist us from time to time to identify, assess, and manage material risks from cybersecurity threats, including, for example, professional services firms (such as outside legal counsel), penetration testing firms, threat intelligence service providers, dark web monitoring services, forensic investigators, cybersecurity software providers, managed cybersecurity service providers, and cybersecurity consultants. We use third-party service providers to perform a variety of functions throughout our business, such as application providers, hosting companies, and supply chain resources . We have a vendor management program to manage cybersecurity risks associated with our use of these providers. The program includes security questionnaires, risk assessments for each vendor, reviewing certain vendors’ security assessments and written information security programs, the imposition of information contractual obligations, and, in certain instances, security assessment calls with select vendors’ security personnel.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including providing third-party attestations of compliance with certain cybersecurity frameworks, such as SOC2 or ISO 27001. For a description of the risks from cybersecurity threats that may materially affect the Company and how they may do so, see our “Risks Related to Data Privacy and Cybersecurity” under Part 1. Item 1A. Risk Factors in this Annual Report. Governance Our audit committee of the board of directors addresses the Company’s cybersecurity risk management as part of its general oversight function. The audit committee is responsible for overseeing Company’s cybersecurity risk management processes, including oversight of risks from cybersecurity threats. Our cybersecurity risk assessment and management processes are implemented and maintained by certain Company management, including our Vice President of Information technology and Director of Information Security, each Senior Principal Security and Infrastructure Architect with over 20 years’ experience managing large scale enterprise information technology and security systems and programs. The CTO is responsible for hiring appropriate personnel, helping to integrate cybersecurity risk considerations into the Company’s overall risk management strategy, and communicating key priorities to relevant personnel. The CTO is also responsible for approving budgets,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to members of management depending on the circumstances, including the Chief Financial Officer, Chief Legal Officer and Chief Executive Officer in their role as executive leadership for the Incident Response Team. The executive leadership team will work with the Company’s incident response team to help the Company mitigate and remediate cybersecurity incidents of which they are notified. In addition, the Company’s incident response and vulnerability management policy include reporting to the audit committee for certain cybersecurity incidents. The audit committee receives quarterly reports concerning the Company’s significant cybersecurity threats and risk and the processes the Company has implemented to address them. The audit committee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of our customers and employees (“Infor 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s Related to Data Privacy and Cybersecurity” under Part 1. Item 1A. Risk Factors in this Annual Report.</t>
        </is>
      </c>
    </row>
    <row r="11">
      <c r="A11" s="4" t="inlineStr">
        <is>
          <t>Cybersecurity Risk Board of Directors Oversight [Text Block]</t>
        </is>
      </c>
      <c r="B11" s="4" t="inlineStr">
        <is>
          <t xml:space="preserve">Our audit committee of the board of directors addresses the Company’s cybersecurity risk management as part of its general oversight function. The audit committee is responsible for overseeing Company’s cybersecurity risk management processes, including oversight of risks from cybersecurity threats. </t>
        </is>
      </c>
    </row>
    <row r="12">
      <c r="A12" s="4" t="inlineStr">
        <is>
          <t>Cybersecurity Risk Board Committee or Subcommittee Responsible for Oversight [Text Block]</t>
        </is>
      </c>
      <c r="B12" s="4" t="inlineStr">
        <is>
          <t>The audit committee is responsible for overseeing Company’s cybersecurity risk management processes, including oversight of risks from cybersecurity threats.</t>
        </is>
      </c>
    </row>
    <row r="13">
      <c r="A13" s="4" t="inlineStr">
        <is>
          <t>Cybersecurity Risk Role of Management [Text Block]</t>
        </is>
      </c>
      <c r="B13" s="4" t="inlineStr">
        <is>
          <t>Our cybersecurity risk assessment and management processes are implemented and maintained by certain Company management, including our Vice President of Information technology and Director of Information Security, each Senior Principal Security and Infrastructure Architect with over 20 years’ experience managing large scale enterprise information technology and security systems and programs. The CTO is responsible for hiring appropriate personnel, helping to integrate cybersecurity risk considerations into the Company’s overall risk management strategy, and communicating key priorities to relevant personnel. The CTO is also responsible for approving budgets,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to members of management depending on the circumstances, including the Chief Financial Officer, Chief Legal Officer and Chief Executive Officer in their role as executive leadership for the Incident Response Team. The executive leadership team will work with the Company’s incident response team to help the Company mitigate and remediate cybersecurity incidents of which they are notified. In addition, the Company’s incident response and vulnerability management policy include reporting to the audit committee for certain cybersecurity incidents. The audit committee receives quarterly reports concerning the Company’s significant cybersecurity threats and risk and the processes the Company has implemented to address them. The audit committee also receives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is responsible for hiring appropriate personnel, helping to integrate cybersecurity risk considerations into the Company’s overall risk management strategy, and communicating key priorities to relevant personnel. The CTO is also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ice President of Information technology and Director of Information Security, each Senior Principal Security and Infrastructure Architect with over 20 years’ experience managing large scale enterprise information technology and security systems and program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U.S. Federal</t>
        </is>
      </c>
      <c r="B4" s="7" t="n">
        <v>8</v>
      </c>
      <c r="C4" s="7" t="n">
        <v>-63</v>
      </c>
      <c r="D4" s="7" t="n">
        <v>82</v>
      </c>
    </row>
    <row r="5">
      <c r="A5" s="4" t="inlineStr">
        <is>
          <t>U.S. state and local</t>
        </is>
      </c>
      <c r="B5" s="5" t="n">
        <v>102</v>
      </c>
      <c r="C5" s="5" t="n">
        <v>-28</v>
      </c>
      <c r="D5" s="5" t="n">
        <v>26</v>
      </c>
    </row>
    <row r="6">
      <c r="A6" s="4" t="inlineStr">
        <is>
          <t>Foreign</t>
        </is>
      </c>
      <c r="B6" s="5" t="n">
        <v>261</v>
      </c>
      <c r="C6" s="5" t="n">
        <v>251</v>
      </c>
      <c r="D6" s="5" t="n">
        <v>0</v>
      </c>
    </row>
    <row r="7">
      <c r="A7" s="4" t="inlineStr">
        <is>
          <t>Total current income taxes</t>
        </is>
      </c>
      <c r="B7" s="5" t="n">
        <v>371</v>
      </c>
      <c r="C7" s="5" t="n">
        <v>160</v>
      </c>
      <c r="D7" s="5" t="n">
        <v>108</v>
      </c>
    </row>
    <row r="8">
      <c r="A8" s="3" t="inlineStr">
        <is>
          <t>Deferred income taxes:</t>
        </is>
      </c>
      <c r="B8" s="4" t="inlineStr">
        <is>
          <t xml:space="preserve"> </t>
        </is>
      </c>
      <c r="C8" s="4" t="inlineStr">
        <is>
          <t xml:space="preserve"> </t>
        </is>
      </c>
      <c r="D8" s="4" t="inlineStr">
        <is>
          <t xml:space="preserve"> </t>
        </is>
      </c>
    </row>
    <row r="9">
      <c r="A9" s="4" t="inlineStr">
        <is>
          <t>U.S. federal</t>
        </is>
      </c>
      <c r="B9" s="5" t="n">
        <v>-21323</v>
      </c>
      <c r="C9" s="5" t="n">
        <v>-11225</v>
      </c>
      <c r="D9" s="5" t="n">
        <v>-1160</v>
      </c>
    </row>
    <row r="10">
      <c r="A10" s="4" t="inlineStr">
        <is>
          <t>U.S. state and local</t>
        </is>
      </c>
      <c r="B10" s="5" t="n">
        <v>-21191</v>
      </c>
      <c r="C10" s="5" t="n">
        <v>-7208</v>
      </c>
      <c r="D10" s="5" t="n">
        <v>-15904</v>
      </c>
    </row>
    <row r="11">
      <c r="A11" s="4" t="inlineStr">
        <is>
          <t>Foreign</t>
        </is>
      </c>
      <c r="B11" s="5" t="n">
        <v>-156</v>
      </c>
      <c r="C11" s="5" t="n">
        <v>-280</v>
      </c>
      <c r="D11" s="5" t="n">
        <v>-742</v>
      </c>
    </row>
    <row r="12">
      <c r="A12" s="4" t="inlineStr">
        <is>
          <t>Total deferred income taxes</t>
        </is>
      </c>
      <c r="B12" s="5" t="n">
        <v>-42670</v>
      </c>
      <c r="C12" s="5" t="n">
        <v>-18713</v>
      </c>
      <c r="D12" s="5" t="n">
        <v>-17806</v>
      </c>
    </row>
    <row r="13">
      <c r="A13" s="4" t="inlineStr">
        <is>
          <t>Income tax benefit</t>
        </is>
      </c>
      <c r="B13" s="7" t="n">
        <v>-42299</v>
      </c>
      <c r="C13" s="7" t="n">
        <v>-18553</v>
      </c>
      <c r="D13" s="7" t="n">
        <v>-176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Income Tax Rate To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U.S. federal income taxes at statutory rate</t>
        </is>
      </c>
      <c r="B4" s="11" t="n">
        <v>0.21</v>
      </c>
      <c r="C4" s="11" t="n">
        <v>0.21</v>
      </c>
      <c r="D4" s="11" t="n">
        <v>0.21</v>
      </c>
    </row>
    <row r="5">
      <c r="A5" s="4" t="inlineStr">
        <is>
          <t>Change in valuation allowance</t>
        </is>
      </c>
      <c r="B5" s="4" t="inlineStr">
        <is>
          <t>(13.35%)</t>
        </is>
      </c>
      <c r="C5" s="4" t="inlineStr">
        <is>
          <t>(13.78%)</t>
        </is>
      </c>
      <c r="D5" s="4" t="inlineStr">
        <is>
          <t>(35.31%)</t>
        </is>
      </c>
    </row>
    <row r="6">
      <c r="A6" s="4" t="inlineStr">
        <is>
          <t>State and local income taxes, net of federal benefit</t>
        </is>
      </c>
      <c r="B6" s="13" t="n">
        <v>0.0334</v>
      </c>
      <c r="C6" s="13" t="n">
        <v>0.0235</v>
      </c>
      <c r="D6" s="13" t="n">
        <v>0.3787</v>
      </c>
    </row>
    <row r="7">
      <c r="A7" s="4" t="inlineStr">
        <is>
          <t>Outside basis adjustment</t>
        </is>
      </c>
      <c r="B7" s="13" t="n">
        <v>0.0007</v>
      </c>
      <c r="C7" s="13" t="n">
        <v>0.0026</v>
      </c>
      <c r="D7" s="13" t="n">
        <v>0.1782</v>
      </c>
    </row>
    <row r="8">
      <c r="A8" s="4" t="inlineStr">
        <is>
          <t>Partnership income, not subject to taxation</t>
        </is>
      </c>
      <c r="B8" s="4" t="inlineStr">
        <is>
          <t>(6.09%)</t>
        </is>
      </c>
      <c r="C8" s="4" t="inlineStr">
        <is>
          <t>(5.57%)</t>
        </is>
      </c>
      <c r="D8" s="4" t="inlineStr">
        <is>
          <t>(8.50%)</t>
        </is>
      </c>
    </row>
    <row r="9">
      <c r="A9" s="4" t="inlineStr">
        <is>
          <t>Return to provision</t>
        </is>
      </c>
      <c r="B9" s="13" t="n">
        <v>0.0011</v>
      </c>
      <c r="C9" s="13" t="n">
        <v>0.0018</v>
      </c>
      <c r="D9" s="13" t="n">
        <v>0.0373</v>
      </c>
    </row>
    <row r="10">
      <c r="A10" s="4" t="inlineStr">
        <is>
          <t>TRA remeasurement</t>
        </is>
      </c>
      <c r="B10" s="13" t="n">
        <v>0.0255</v>
      </c>
      <c r="C10" s="13" t="n">
        <v>0.016</v>
      </c>
      <c r="D10" s="13" t="n">
        <v>0.0487</v>
      </c>
    </row>
    <row r="11">
      <c r="A11" s="4" t="inlineStr">
        <is>
          <t>Research and development credits</t>
        </is>
      </c>
      <c r="B11" s="13" t="n">
        <v>0.0007</v>
      </c>
      <c r="C11" s="13" t="n">
        <v>0.0015</v>
      </c>
      <c r="D11" s="13" t="n">
        <v>0.0134</v>
      </c>
    </row>
    <row r="12">
      <c r="A12" s="4" t="inlineStr">
        <is>
          <t>Foreign rate differential</t>
        </is>
      </c>
      <c r="B12" s="11" t="n">
        <v>0</v>
      </c>
      <c r="C12" s="4" t="inlineStr">
        <is>
          <t>(0.03%)</t>
        </is>
      </c>
      <c r="D12" s="13" t="n">
        <v>0.0127</v>
      </c>
    </row>
    <row r="13">
      <c r="A13" s="4" t="inlineStr">
        <is>
          <t>Stock compensation</t>
        </is>
      </c>
      <c r="B13" s="11" t="n">
        <v>0</v>
      </c>
      <c r="C13" s="11" t="n">
        <v>0</v>
      </c>
      <c r="D13" s="4" t="inlineStr">
        <is>
          <t>(1.16%)</t>
        </is>
      </c>
    </row>
    <row r="14">
      <c r="A14" s="4" t="inlineStr">
        <is>
          <t>Other</t>
        </is>
      </c>
      <c r="B14" s="4" t="inlineStr">
        <is>
          <t>(1.03%)</t>
        </is>
      </c>
      <c r="C14" s="4" t="inlineStr">
        <is>
          <t>(0.14%)</t>
        </is>
      </c>
      <c r="D14" s="4" t="inlineStr">
        <is>
          <t>(0.67%)</t>
        </is>
      </c>
    </row>
    <row r="15">
      <c r="A15" s="4" t="inlineStr">
        <is>
          <t>Effective income tax rate</t>
        </is>
      </c>
      <c r="B15" s="13" t="n">
        <v>0.0667</v>
      </c>
      <c r="C15" s="13" t="n">
        <v>0.0602</v>
      </c>
      <c r="D15" s="13" t="n">
        <v>0.42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y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 forwards</t>
        </is>
      </c>
      <c r="B3" s="7" t="n">
        <v>64462</v>
      </c>
      <c r="C3" s="7" t="n">
        <v>58015</v>
      </c>
    </row>
    <row r="4">
      <c r="A4" s="4" t="inlineStr">
        <is>
          <t>Outside partnership basis difference</t>
        </is>
      </c>
      <c r="B4" s="5" t="n">
        <v>232788</v>
      </c>
      <c r="C4" s="5" t="n">
        <v>114815</v>
      </c>
    </row>
    <row r="5">
      <c r="A5" s="4" t="inlineStr">
        <is>
          <t>Tax receivable agreement</t>
        </is>
      </c>
      <c r="B5" s="5" t="n">
        <v>5821</v>
      </c>
      <c r="C5" s="5" t="n">
        <v>11801</v>
      </c>
    </row>
    <row r="6">
      <c r="A6" s="4" t="inlineStr">
        <is>
          <t>Stock compensation</t>
        </is>
      </c>
      <c r="B6" s="5" t="n">
        <v>14375</v>
      </c>
      <c r="C6" s="5" t="n">
        <v>7892</v>
      </c>
    </row>
    <row r="7">
      <c r="A7" s="4" t="inlineStr">
        <is>
          <t>Other</t>
        </is>
      </c>
      <c r="B7" s="5" t="n">
        <v>4504</v>
      </c>
      <c r="C7" s="5" t="n">
        <v>6553</v>
      </c>
    </row>
    <row r="8">
      <c r="A8" s="4" t="inlineStr">
        <is>
          <t>Deferred income tax assets</t>
        </is>
      </c>
      <c r="B8" s="5" t="n">
        <v>321950</v>
      </c>
      <c r="C8" s="5" t="n">
        <v>199076</v>
      </c>
    </row>
    <row r="9">
      <c r="A9" s="4" t="inlineStr">
        <is>
          <t>Less valuation allowance</t>
        </is>
      </c>
      <c r="B9" s="5" t="n">
        <v>-326419</v>
      </c>
      <c r="C9" s="5" t="n">
        <v>-244082</v>
      </c>
    </row>
    <row r="10">
      <c r="A10" s="4" t="inlineStr">
        <is>
          <t>Deferred income tax assets, net of valuation allowance</t>
        </is>
      </c>
      <c r="B10" s="5" t="n">
        <v>-4469</v>
      </c>
      <c r="C10" s="5" t="n">
        <v>-45006</v>
      </c>
    </row>
    <row r="11">
      <c r="A11" s="3" t="inlineStr">
        <is>
          <t>Deferred income tax liabilities:</t>
        </is>
      </c>
      <c r="B11" s="4" t="inlineStr">
        <is>
          <t xml:space="preserve"> </t>
        </is>
      </c>
      <c r="C11" s="4" t="inlineStr">
        <is>
          <t xml:space="preserve"> </t>
        </is>
      </c>
    </row>
    <row r="12">
      <c r="A12" s="4" t="inlineStr">
        <is>
          <t>Goodwill and Intangibles</t>
        </is>
      </c>
      <c r="B12" s="5" t="n">
        <v>-19567</v>
      </c>
      <c r="C12" s="5" t="n">
        <v>-21616</v>
      </c>
    </row>
    <row r="13">
      <c r="A13" s="4" t="inlineStr">
        <is>
          <t>Deferred revenue and advances</t>
        </is>
      </c>
      <c r="B13" s="5" t="n">
        <v>-488</v>
      </c>
      <c r="C13" s="5" t="n">
        <v>-541</v>
      </c>
    </row>
    <row r="14">
      <c r="A14" s="4" t="inlineStr">
        <is>
          <t>Deferred income tax liabilities</t>
        </is>
      </c>
      <c r="B14" s="5" t="n">
        <v>-20055</v>
      </c>
      <c r="C14" s="5" t="n">
        <v>-22157</v>
      </c>
    </row>
    <row r="15">
      <c r="A15" s="4" t="inlineStr">
        <is>
          <t>Net deferred tax liabilities</t>
        </is>
      </c>
      <c r="B15" s="5" t="n">
        <v>-24524</v>
      </c>
      <c r="C15" s="5" t="n">
        <v>-67163</v>
      </c>
    </row>
    <row r="16">
      <c r="A16" s="3" t="inlineStr">
        <is>
          <t>Reported as:</t>
        </is>
      </c>
      <c r="B16" s="4" t="inlineStr">
        <is>
          <t xml:space="preserve"> </t>
        </is>
      </c>
      <c r="C16" s="4" t="inlineStr">
        <is>
          <t xml:space="preserve"> </t>
        </is>
      </c>
    </row>
    <row r="17">
      <c r="A17" s="4" t="inlineStr">
        <is>
          <t>Non-current deferred tax assets (included within Other assets)</t>
        </is>
      </c>
      <c r="B17" s="5" t="n">
        <v>564</v>
      </c>
      <c r="C17" s="5" t="n">
        <v>0</v>
      </c>
    </row>
    <row r="18">
      <c r="A18" s="4" t="inlineStr">
        <is>
          <t>Non-current deferred tax liabilities</t>
        </is>
      </c>
      <c r="B18" s="5" t="n">
        <v>-25088</v>
      </c>
      <c r="C18" s="5" t="n">
        <v>-67163</v>
      </c>
    </row>
    <row r="19">
      <c r="A19" s="4" t="inlineStr">
        <is>
          <t>Net deferred tax liabilities</t>
        </is>
      </c>
      <c r="B19" s="7" t="n">
        <v>24524</v>
      </c>
      <c r="C19" s="7" t="n">
        <v>671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326419</v>
      </c>
      <c r="C4" s="7" t="n">
        <v>244082</v>
      </c>
    </row>
    <row r="5">
      <c r="A5" s="4" t="inlineStr">
        <is>
          <t>Tax receivable agreement realized tax benefits payable to related parties percent</t>
        </is>
      </c>
      <c r="B5" s="11" t="n">
        <v>0.85</v>
      </c>
      <c r="C5" s="4" t="inlineStr">
        <is>
          <t xml:space="preserve"> </t>
        </is>
      </c>
    </row>
    <row r="6">
      <c r="A6" s="4" t="inlineStr">
        <is>
          <t>Tax receivable agreement benefit percentage</t>
        </is>
      </c>
      <c r="B6" s="11" t="n">
        <v>0.15</v>
      </c>
      <c r="C6" s="4" t="inlineStr">
        <is>
          <t xml:space="preserve"> </t>
        </is>
      </c>
    </row>
    <row r="7">
      <c r="A7" s="4" t="inlineStr">
        <is>
          <t>Tax receivable agreement liability</t>
        </is>
      </c>
      <c r="B7" s="7" t="n">
        <v>63200</v>
      </c>
      <c r="C7" s="4" t="inlineStr">
        <is>
          <t xml:space="preserve"> </t>
        </is>
      </c>
    </row>
    <row r="8">
      <c r="A8" s="4" t="inlineStr">
        <is>
          <t>TRA liability decreased amount</t>
        </is>
      </c>
      <c r="B8" s="5" t="n">
        <v>84000</v>
      </c>
      <c r="C8" s="4" t="inlineStr">
        <is>
          <t xml:space="preserve"> </t>
        </is>
      </c>
    </row>
    <row r="9">
      <c r="A9" s="4" t="inlineStr">
        <is>
          <t>Tax Receivable Agreement Liability Decreasing Adjustment</t>
        </is>
      </c>
      <c r="B9" s="5" t="n">
        <v>100</v>
      </c>
      <c r="C9" s="4" t="inlineStr">
        <is>
          <t xml:space="preserve"> </t>
        </is>
      </c>
    </row>
    <row r="10">
      <c r="A10" s="4" t="inlineStr">
        <is>
          <t>TRA liability decreasing amount</t>
        </is>
      </c>
      <c r="B10" s="5" t="n">
        <v>76900</v>
      </c>
      <c r="C10" s="4" t="inlineStr">
        <is>
          <t xml:space="preserve"> </t>
        </is>
      </c>
    </row>
    <row r="11">
      <c r="A11" s="4" t="inlineStr">
        <is>
          <t>Payment toTRA parties</t>
        </is>
      </c>
      <c r="B11" s="5" t="n">
        <v>7000</v>
      </c>
      <c r="C11" s="4" t="inlineStr">
        <is>
          <t xml:space="preserve"> </t>
        </is>
      </c>
    </row>
    <row r="12">
      <c r="A12" s="4" t="inlineStr">
        <is>
          <t>Additional liability on net operating loss tax adjustment</t>
        </is>
      </c>
      <c r="B12" s="5" t="n">
        <v>225500</v>
      </c>
      <c r="C12" s="4" t="inlineStr">
        <is>
          <t xml:space="preserve"> </t>
        </is>
      </c>
    </row>
    <row r="13">
      <c r="A13" s="4" t="inlineStr">
        <is>
          <t>Total liability on net operating loss taxadjustment</t>
        </is>
      </c>
      <c r="B13" s="5" t="n">
        <v>288700</v>
      </c>
      <c r="C13" s="4" t="inlineStr">
        <is>
          <t xml:space="preserve"> </t>
        </is>
      </c>
    </row>
    <row r="14">
      <c r="A14" s="4" t="inlineStr">
        <is>
          <t>US Federal [Member] | 2040 through 2043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241900</v>
      </c>
      <c r="C16" s="4" t="inlineStr">
        <is>
          <t xml:space="preserve"> </t>
        </is>
      </c>
    </row>
    <row r="17">
      <c r="A17" s="4" t="inlineStr">
        <is>
          <t>Tax credit carryforward, amount</t>
        </is>
      </c>
      <c r="B17" s="5" t="n">
        <v>1700</v>
      </c>
      <c r="C17" s="4" t="inlineStr">
        <is>
          <t xml:space="preserve"> </t>
        </is>
      </c>
    </row>
    <row r="18">
      <c r="A18" s="4" t="inlineStr">
        <is>
          <t>US State [Member] | 2024 Through Indefinit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 amount</t>
        </is>
      </c>
      <c r="B20" s="5" t="n">
        <v>183900</v>
      </c>
      <c r="C20" s="4" t="inlineStr">
        <is>
          <t xml:space="preserve"> </t>
        </is>
      </c>
    </row>
    <row r="21">
      <c r="A21" s="4" t="inlineStr">
        <is>
          <t>US State [Member] | 2037 through indefinite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 amount</t>
        </is>
      </c>
      <c r="B23" s="5" t="n">
        <v>300</v>
      </c>
      <c r="C23" s="4" t="inlineStr">
        <is>
          <t xml:space="preserve"> </t>
        </is>
      </c>
    </row>
    <row r="24">
      <c r="A24" s="4" t="inlineStr">
        <is>
          <t>Foreign [Member] | 2030 through indefinite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7" t="n">
        <v>10300</v>
      </c>
      <c r="C2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et Los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4" t="inlineStr">
        <is>
          <t>Net loss</t>
        </is>
      </c>
      <c r="B3" s="7" t="n">
        <v>-591446</v>
      </c>
      <c r="C3" s="7" t="n">
        <v>-289627</v>
      </c>
      <c r="D3" s="7" t="n">
        <v>-24179</v>
      </c>
    </row>
    <row r="4">
      <c r="A4" s="4" t="inlineStr">
        <is>
          <t>Less: Net loss attributable to noncontrolling interests</t>
        </is>
      </c>
      <c r="B4" s="5" t="n">
        <v>-178322</v>
      </c>
      <c r="C4" s="5" t="n">
        <v>-87239</v>
      </c>
      <c r="D4" s="5" t="n">
        <v>-16957</v>
      </c>
    </row>
    <row r="5">
      <c r="A5" s="4" t="inlineStr">
        <is>
          <t>Net loss attributable to Definitive Healthcare Corp.</t>
        </is>
      </c>
      <c r="B5" s="5" t="n">
        <v>-413124</v>
      </c>
      <c r="C5" s="5" t="n">
        <v>-202388</v>
      </c>
      <c r="D5" s="5" t="n">
        <v>-7222</v>
      </c>
    </row>
    <row r="6">
      <c r="A6" s="3" t="inlineStr">
        <is>
          <t>Basic net loss per share attributable to common stockholders [Abstract]</t>
        </is>
      </c>
      <c r="B6" s="4" t="inlineStr">
        <is>
          <t xml:space="preserve"> </t>
        </is>
      </c>
      <c r="C6" s="4" t="inlineStr">
        <is>
          <t xml:space="preserve"> </t>
        </is>
      </c>
      <c r="D6" s="4" t="inlineStr">
        <is>
          <t xml:space="preserve"> </t>
        </is>
      </c>
    </row>
    <row r="7">
      <c r="A7" s="4" t="inlineStr">
        <is>
          <t>Allocation of net loss attributable to Definitive Healthcare Corp.</t>
        </is>
      </c>
      <c r="B7" s="7" t="n">
        <v>-413124</v>
      </c>
      <c r="C7" s="7" t="n">
        <v>-202388</v>
      </c>
      <c r="D7" s="7" t="n">
        <v>-7222</v>
      </c>
    </row>
    <row r="8">
      <c r="A8" s="4" t="inlineStr">
        <is>
          <t>Weighted average number of shares of Class A outstanding</t>
        </is>
      </c>
      <c r="B8" s="5" t="n">
        <v>116640183</v>
      </c>
      <c r="C8" s="5" t="n">
        <v>112764537</v>
      </c>
      <c r="D8" s="5" t="n">
        <v>101114105</v>
      </c>
    </row>
    <row r="9">
      <c r="A9" s="4" t="inlineStr">
        <is>
          <t>Net loss per share, basic</t>
        </is>
      </c>
      <c r="B9" s="10" t="n">
        <v>-3.54</v>
      </c>
      <c r="C9" s="10" t="n">
        <v>-1.79</v>
      </c>
      <c r="D9" s="10" t="n">
        <v>-0.07000000000000001</v>
      </c>
    </row>
    <row r="10">
      <c r="A10" s="4" t="inlineStr">
        <is>
          <t>Net loss per share, diluted</t>
        </is>
      </c>
      <c r="B10" s="10" t="n">
        <v>-3.54</v>
      </c>
      <c r="C10" s="10" t="n">
        <v>-1.79</v>
      </c>
      <c r="D10" s="10" t="n">
        <v>-0.07000000000000001</v>
      </c>
    </row>
    <row r="11">
      <c r="A11" s="4" t="inlineStr">
        <is>
          <t>Common Class A [Member]</t>
        </is>
      </c>
      <c r="B11" s="4" t="inlineStr">
        <is>
          <t xml:space="preserve"> </t>
        </is>
      </c>
      <c r="C11" s="4" t="inlineStr">
        <is>
          <t xml:space="preserve"> </t>
        </is>
      </c>
      <c r="D11" s="4" t="inlineStr">
        <is>
          <t xml:space="preserve"> </t>
        </is>
      </c>
    </row>
    <row r="12">
      <c r="A12" s="4" t="inlineStr">
        <is>
          <t>Net loss</t>
        </is>
      </c>
      <c r="B12" s="7" t="n">
        <v>-591446</v>
      </c>
      <c r="C12" s="7" t="n">
        <v>-289627</v>
      </c>
      <c r="D12" s="7" t="n">
        <v>-24179</v>
      </c>
    </row>
    <row r="13">
      <c r="A13" s="4" t="inlineStr">
        <is>
          <t>Less: Net loss attributable to noncontrolling interests</t>
        </is>
      </c>
      <c r="B13" s="5" t="n">
        <v>-178322</v>
      </c>
      <c r="C13" s="5" t="n">
        <v>-87239</v>
      </c>
      <c r="D13" s="5" t="n">
        <v>-16957</v>
      </c>
    </row>
    <row r="14">
      <c r="A14" s="4" t="inlineStr">
        <is>
          <t>Net loss attributable to Definitive Healthcare Corp.</t>
        </is>
      </c>
      <c r="B14" s="5" t="n">
        <v>-413124</v>
      </c>
      <c r="C14" s="5" t="n">
        <v>-202388</v>
      </c>
      <c r="D14" s="5" t="n">
        <v>-7222</v>
      </c>
    </row>
    <row r="15">
      <c r="A15" s="3" t="inlineStr">
        <is>
          <t>Basic net loss per share attributable to common stockholders [Abstract]</t>
        </is>
      </c>
      <c r="B15" s="4" t="inlineStr">
        <is>
          <t xml:space="preserve"> </t>
        </is>
      </c>
      <c r="C15" s="4" t="inlineStr">
        <is>
          <t xml:space="preserve"> </t>
        </is>
      </c>
      <c r="D15" s="4" t="inlineStr">
        <is>
          <t xml:space="preserve"> </t>
        </is>
      </c>
    </row>
    <row r="16">
      <c r="A16" s="4" t="inlineStr">
        <is>
          <t>Allocation of net loss attributable to Definitive Healthcare Corp.</t>
        </is>
      </c>
      <c r="B16" s="7" t="n">
        <v>-413124</v>
      </c>
      <c r="C16" s="7" t="n">
        <v>-202388</v>
      </c>
      <c r="D16" s="7" t="n">
        <v>-7222</v>
      </c>
    </row>
    <row r="17">
      <c r="A17" s="4" t="inlineStr">
        <is>
          <t>Weighted average number of shares of Class A outstanding</t>
        </is>
      </c>
      <c r="B17" s="5" t="n">
        <v>116640183</v>
      </c>
      <c r="C17" s="5" t="n">
        <v>112764537</v>
      </c>
      <c r="D17" s="5" t="n">
        <v>101114105</v>
      </c>
    </row>
    <row r="18">
      <c r="A18" s="4" t="inlineStr">
        <is>
          <t>Net loss per share, basic</t>
        </is>
      </c>
      <c r="B18" s="10" t="n">
        <v>-3.54</v>
      </c>
      <c r="C18" s="10" t="n">
        <v>-1.79</v>
      </c>
      <c r="D18" s="10" t="n">
        <v>-0.07000000000000001</v>
      </c>
    </row>
    <row r="19">
      <c r="A19" s="4" t="inlineStr">
        <is>
          <t>Net loss per share, diluted</t>
        </is>
      </c>
      <c r="B19" s="10" t="n">
        <v>-3.54</v>
      </c>
      <c r="C19" s="10" t="n">
        <v>-1.79</v>
      </c>
      <c r="D19" s="10" t="n">
        <v>-0.0700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4" t="inlineStr">
        <is>
          <t>Vested and Unvested Units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9439198</v>
      </c>
      <c r="C4" s="5" t="n">
        <v>39762700</v>
      </c>
      <c r="D4" s="5" t="n">
        <v>50433101</v>
      </c>
    </row>
    <row r="5">
      <c r="A5" s="4" t="inlineStr">
        <is>
          <t>Restricted Stock Unit [Member]</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5" t="n">
        <v>9105791</v>
      </c>
      <c r="C6" s="5" t="n">
        <v>6828490</v>
      </c>
      <c r="D6" s="5" t="n">
        <v>35633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mpany derives substantially all of its revenue from the sale of subscription fees for access to its platform and stand-ready support - a product designed to provide accurate and comprehensive information on healthcare providers and their activities helping its customers optimize everything from product development to go-to-market planning and sales and marketing execution. To assess performance, the Company’s CODM, the Chief Executive Officer, reviews financial information on a consolidated basis.</t>
        </is>
      </c>
    </row>
    <row r="6">
      <c r="A6" s="4" t="inlineStr">
        <is>
          <t>Operating segments</t>
        </is>
      </c>
      <c r="B6" s="5" t="n">
        <v>1</v>
      </c>
    </row>
    <row r="7">
      <c r="A7" s="4" t="inlineStr">
        <is>
          <t>Reportable segments</t>
        </is>
      </c>
      <c r="B7"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Data - Schedule of Consolidated Net Los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252202</v>
      </c>
      <c r="D4" s="7" t="n">
        <v>251415</v>
      </c>
      <c r="E4" s="7" t="n">
        <v>222653</v>
      </c>
    </row>
    <row r="5">
      <c r="A5" s="4" t="inlineStr">
        <is>
          <t>Total cost of revenue</t>
        </is>
      </c>
      <c r="C5" s="5" t="n">
        <v>54733</v>
      </c>
      <c r="D5" s="5" t="n">
        <v>47482</v>
      </c>
      <c r="E5" s="5" t="n">
        <v>42625</v>
      </c>
    </row>
    <row r="6">
      <c r="A6" s="4" t="inlineStr">
        <is>
          <t>Sales and marketing</t>
        </is>
      </c>
      <c r="C6" s="5" t="n">
        <v>83807</v>
      </c>
      <c r="D6" s="5" t="n">
        <v>94534</v>
      </c>
      <c r="E6" s="5" t="n">
        <v>89585</v>
      </c>
    </row>
    <row r="7">
      <c r="A7" s="4" t="inlineStr">
        <is>
          <t>Product development</t>
        </is>
      </c>
      <c r="C7" s="5" t="n">
        <v>36518</v>
      </c>
      <c r="D7" s="5" t="n">
        <v>42441</v>
      </c>
      <c r="E7" s="5" t="n">
        <v>34890</v>
      </c>
    </row>
    <row r="8">
      <c r="A8" s="4" t="inlineStr">
        <is>
          <t>General and administrative</t>
        </is>
      </c>
      <c r="C8" s="5" t="n">
        <v>49267</v>
      </c>
      <c r="D8" s="5" t="n">
        <v>58861</v>
      </c>
      <c r="E8" s="5" t="n">
        <v>51561</v>
      </c>
    </row>
    <row r="9">
      <c r="A9" s="4" t="inlineStr">
        <is>
          <t>Other segment items, net</t>
        </is>
      </c>
      <c r="B9" s="4" t="inlineStr">
        <is>
          <t>[1]</t>
        </is>
      </c>
      <c r="C9" s="5" t="n">
        <v>661622</v>
      </c>
      <c r="D9" s="5" t="n">
        <v>316277</v>
      </c>
      <c r="E9" s="5" t="n">
        <v>45869</v>
      </c>
    </row>
    <row r="10">
      <c r="A10" s="4" t="inlineStr">
        <is>
          <t>Benefit from income taxes</t>
        </is>
      </c>
      <c r="C10" s="5" t="n">
        <v>42299</v>
      </c>
      <c r="D10" s="5" t="n">
        <v>18553</v>
      </c>
      <c r="E10" s="5" t="n">
        <v>17698</v>
      </c>
    </row>
    <row r="11">
      <c r="A11" s="4" t="inlineStr">
        <is>
          <t>Net loss</t>
        </is>
      </c>
      <c r="C11" s="7" t="n">
        <v>-591446</v>
      </c>
      <c r="D11" s="7" t="n">
        <v>-289627</v>
      </c>
      <c r="E11" s="7" t="n">
        <v>-24179</v>
      </c>
    </row>
    <row r="12"/>
    <row r="13">
      <c r="A13" s="4" t="inlineStr">
        <is>
          <t>[1] Includes depreciation and amortization expense, transaction integration, and restructuring expenses, goodwill impairment charges, interest income, interest expense, tax receivable agreement remeasurement gain, and foreign currency transaction gain (loss).</t>
        </is>
      </c>
    </row>
  </sheetData>
  <mergeCells count="4">
    <mergeCell ref="A1:B2"/>
    <mergeCell ref="C1:E1"/>
    <mergeCell ref="A12:D12"/>
    <mergeCell ref="A13:D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chedule of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Entity Wide Revenue Major Customer [Line Items]</t>
        </is>
      </c>
      <c r="B3" s="4" t="inlineStr">
        <is>
          <t xml:space="preserve"> </t>
        </is>
      </c>
      <c r="C3" s="4" t="inlineStr">
        <is>
          <t xml:space="preserve"> </t>
        </is>
      </c>
      <c r="D3" s="4" t="inlineStr">
        <is>
          <t xml:space="preserve"> </t>
        </is>
      </c>
    </row>
    <row r="4">
      <c r="A4" s="4" t="inlineStr">
        <is>
          <t>Revenue</t>
        </is>
      </c>
      <c r="B4" s="7" t="n">
        <v>252202</v>
      </c>
      <c r="C4" s="7" t="n">
        <v>251415</v>
      </c>
      <c r="D4" s="7" t="n">
        <v>222653</v>
      </c>
    </row>
    <row r="5">
      <c r="A5" s="4" t="inlineStr">
        <is>
          <t>Cost of Revenue</t>
        </is>
      </c>
      <c r="B5" s="5" t="n">
        <v>54733</v>
      </c>
      <c r="C5" s="5" t="n">
        <v>47482</v>
      </c>
      <c r="D5" s="5" t="n">
        <v>42625</v>
      </c>
    </row>
    <row r="6">
      <c r="A6" s="4" t="inlineStr">
        <is>
          <t>United States [Member]</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Revenue</t>
        </is>
      </c>
      <c r="B8" s="5" t="n">
        <v>241805</v>
      </c>
      <c r="C8" s="5" t="n">
        <v>239457</v>
      </c>
      <c r="D8" s="5" t="n">
        <v>211727</v>
      </c>
    </row>
    <row r="9">
      <c r="A9" s="4" t="inlineStr">
        <is>
          <t>Rest of world [Member]</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Revenue</t>
        </is>
      </c>
      <c r="B11" s="7" t="n">
        <v>10397</v>
      </c>
      <c r="C11" s="7" t="n">
        <v>11958</v>
      </c>
      <c r="D11" s="7" t="n">
        <v>109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Long-Lived Assets by Geographic Areas (Details) - USD ($) $ in Thousands</t>
        </is>
      </c>
      <c r="B1" s="2" t="inlineStr">
        <is>
          <t>Dec.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7" t="n">
        <v>3791</v>
      </c>
      <c r="C3" s="7" t="n">
        <v>4471</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2940</v>
      </c>
      <c r="C6" s="5" t="n">
        <v>3685</v>
      </c>
    </row>
    <row r="7">
      <c r="A7" s="4" t="inlineStr">
        <is>
          <t>Rest of world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7" t="n">
        <v>851</v>
      </c>
      <c r="C9" s="7" t="n">
        <v>7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finitive Healthcare Corp. (together with its subsidiaries, “Definitive Healthcare” or the “Company”), through its operating subsidiary, Definitive OpCo, provides comprehensive and up-to-date hospital and healthcare-related information and insight across the entire healthcare continuum via a multi-tenant database platform which combines proprietary and public sources to deliver insights. Unless otherwise stated or the context otherwise indicates, references to “we”, “us”, “our”, “Definitive Healthcare”, and the “Company” refer (1) prior to the consummation of the Reorganization Transactions, to Definitive OpCo and its consolidated subsidiaries, and (2) after consummation of the Reorganization Transactions, to Definitive Healthcare Corp. and its consolidated subsidiaries. Organization Definitive Healthcare LLC, a subsidiary of Definitive Healthcare Holdings, LLC (“Definitive Holdco”), was founded in 2011 for the purpose of providing healthcare commercial intelligence that enables all companies that compete within or sell into the healthcare ecosystem to be more successful. AIDH TopCo, LLC (“Definitive OpCo”) is a Delaware limited liability company that was formed by investment funds affiliated with Advent International for the purposes of acquiring Definitive HoldCo. In July 2019, Definitive OpCo acquired a majority of the issued and outstanding units of Definitive HoldCo. In May 2021 , Definitive Healthcare Corp. was formed as a Delaware corporation for the purposes of facilitating an IPO and other related transactions in order to carry on the business of Definitive OpCo. Following consummation of the Reorganization Transactions, Definitive OpCo became a subsidiary of Definitive Healthcare Corp. The Company is headquartered in Framingham, Massachusetts. Reorganization Transactions In connection with its initial public offering (“IPO”) in September 2021, the Company completed the following transactions (the “Reorganization Transactions”). Definitive OpCo entered into an amended and restated limited liability company agreement (the “Amended LLC Agreement”) pursuant to which members of Definitive OpCo prior to the IPO who continued to hold LLC Units following the consummation of the Reorganization Transactions acquired the right to require Definitive OpCo to redeem all or a portion of their LLC Units for newly issued shares of Class A Common Stock on a one-for-one basis. Until redeemed or exchanged, each LLC Unit is paired with one share of Definitive Healthcare Corp. Class B Common Stock. The total shares of Class B Common Stock outstanding is equal to the number of vested LLC Units outstanding, excluding LLC Units held by the Company. Unvested LLC Units are paired with Class B Common Stock, which are issued but do not have voting rights and are deemed not outstanding until the corresponding LLC Units have vested. Certain entities treated as corporations for U.S. federal income tax purposes that held LLC Units (individually, a “Blocker Company” and collectively, the “Blocker Companies”) each merged with a merger subsidiary of Definitive Healthcare Corp., and subsequently merged into Definitive Healthcare Corp. (the “Mergers”). The former shareholders of the Blocker Companies collectively received a number of shares of Class A Common Stock in the Mergers equal to the number of LLC Units held by the Blocker Companies prior to the Mergers.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consolidated financial statements. In connection with the Reorganization Transactions and the IPO, Definitive Healthcare Corp entered into a tax receivable agreement. See Note 19. Income Tax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252202</v>
      </c>
      <c r="C4" s="7" t="n">
        <v>251415</v>
      </c>
      <c r="D4" s="7" t="n">
        <v>222653</v>
      </c>
    </row>
    <row r="5">
      <c r="A5" s="4" t="inlineStr">
        <is>
          <t>Accounts receivable, net</t>
        </is>
      </c>
      <c r="B5" s="5" t="n">
        <v>53232</v>
      </c>
      <c r="C5" s="5" t="n">
        <v>59249</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5" t="n">
        <v>900</v>
      </c>
      <c r="C8" s="5" t="n">
        <v>1400</v>
      </c>
      <c r="D8" s="5" t="n">
        <v>1500</v>
      </c>
    </row>
    <row r="9">
      <c r="A9" s="4" t="inlineStr">
        <is>
          <t>Accounts receivable, net</t>
        </is>
      </c>
      <c r="B9" s="7" t="n">
        <v>200</v>
      </c>
      <c r="C9" s="7" t="n">
        <v>900</v>
      </c>
      <c r="D9" s="7" t="n">
        <v>8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s) - USD ($) $ in Millions</t>
        </is>
      </c>
      <c r="B1" s="2" t="inlineStr">
        <is>
          <t>Jan. 16, 2025</t>
        </is>
      </c>
      <c r="C1" s="2" t="inlineStr">
        <is>
          <t>Feb. 18, 2022</t>
        </is>
      </c>
    </row>
    <row r="2">
      <c r="A2" s="3" t="inlineStr">
        <is>
          <t>Subsequent Event [Line Items]</t>
        </is>
      </c>
      <c r="B2" s="4" t="inlineStr">
        <is>
          <t xml:space="preserve"> </t>
        </is>
      </c>
      <c r="C2" s="4" t="inlineStr">
        <is>
          <t xml:space="preserve"> </t>
        </is>
      </c>
    </row>
    <row r="3">
      <c r="A3" s="4" t="inlineStr">
        <is>
          <t>Business acquisition consideration, subject to closing adjustments</t>
        </is>
      </c>
      <c r="B3" s="4" t="inlineStr">
        <is>
          <t xml:space="preserve"> </t>
        </is>
      </c>
      <c r="C3" s="7" t="n">
        <v>65</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Term Loan Facility</t>
        </is>
      </c>
      <c r="B6" s="7" t="n">
        <v>175</v>
      </c>
      <c r="C6" s="4" t="inlineStr">
        <is>
          <t xml:space="preserve"> </t>
        </is>
      </c>
    </row>
    <row r="7">
      <c r="A7" s="4" t="inlineStr">
        <is>
          <t>Term Loan Maturity Date</t>
        </is>
      </c>
      <c r="B7" s="4" t="inlineStr">
        <is>
          <t>Jan. 16,  2030</t>
        </is>
      </c>
      <c r="C7" s="4" t="inlineStr">
        <is>
          <t xml:space="preserve"> </t>
        </is>
      </c>
    </row>
    <row r="8">
      <c r="A8" s="4" t="inlineStr">
        <is>
          <t>Percentage of Debt Instrument Amount</t>
        </is>
      </c>
      <c r="B8" s="11" t="n">
        <v>0.05</v>
      </c>
      <c r="C8" s="4" t="inlineStr">
        <is>
          <t xml:space="preserve"> </t>
        </is>
      </c>
    </row>
    <row r="9">
      <c r="A9" s="4" t="inlineStr">
        <is>
          <t>Leverage ratio interest rate</t>
        </is>
      </c>
      <c r="B9" s="13" t="n">
        <v>0.0025</v>
      </c>
      <c r="C9" s="4" t="inlineStr">
        <is>
          <t xml:space="preserve"> </t>
        </is>
      </c>
    </row>
    <row r="10">
      <c r="A10" s="4" t="inlineStr">
        <is>
          <t>Subsequent Event [Member] | Maximum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Unused Commitment Fee Percentage</t>
        </is>
      </c>
      <c r="B12" s="13" t="n">
        <v>0.003</v>
      </c>
      <c r="C12" s="4" t="inlineStr">
        <is>
          <t xml:space="preserve"> </t>
        </is>
      </c>
    </row>
    <row r="13">
      <c r="A13" s="4" t="inlineStr">
        <is>
          <t>Subsequent Event [Member] | Minimum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Unused Commitment Fee Percentage</t>
        </is>
      </c>
      <c r="B15" s="13" t="n">
        <v>0.0025</v>
      </c>
      <c r="C15" s="4" t="inlineStr">
        <is>
          <t xml:space="preserve"> </t>
        </is>
      </c>
    </row>
    <row r="16">
      <c r="A16" s="4" t="inlineStr">
        <is>
          <t>Revolving Credit Facility [Member] | Subsequent Even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Term Loan Facility</t>
        </is>
      </c>
      <c r="B18" s="7" t="n">
        <v>50</v>
      </c>
      <c r="C18" s="4" t="inlineStr">
        <is>
          <t xml:space="preserve"> </t>
        </is>
      </c>
    </row>
    <row r="19">
      <c r="A19" s="4" t="inlineStr">
        <is>
          <t>SOFR [Member] | Subsequent Event [Member] | Maximum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ercentage of Debt Instrument Amount</t>
        </is>
      </c>
      <c r="B21" s="13" t="n">
        <v>0.025</v>
      </c>
      <c r="C21" s="4" t="inlineStr">
        <is>
          <t xml:space="preserve"> </t>
        </is>
      </c>
    </row>
    <row r="22">
      <c r="A22" s="4" t="inlineStr">
        <is>
          <t>SOFR [Member] | Subsequent Event [Member] | Minimum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Percentage of Debt Instrument Amount</t>
        </is>
      </c>
      <c r="B24" s="11" t="n">
        <v>0.02</v>
      </c>
      <c r="C24" s="4" t="inlineStr">
        <is>
          <t xml:space="preserve"> </t>
        </is>
      </c>
    </row>
    <row r="25">
      <c r="A25" s="4" t="inlineStr">
        <is>
          <t>ABR Borrowings [Member] | Subsequent Event [Member] | Maximum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ercentage of Debt Instrument Amount</t>
        </is>
      </c>
      <c r="B27" s="13" t="n">
        <v>0.015</v>
      </c>
      <c r="C27" s="4" t="inlineStr">
        <is>
          <t xml:space="preserve"> </t>
        </is>
      </c>
    </row>
    <row r="28">
      <c r="A28" s="4" t="inlineStr">
        <is>
          <t>ABR Borrowings [Member] | Subsequent Event [Member] | Minimum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Percentage of Debt Instrument Amount</t>
        </is>
      </c>
      <c r="B30" s="11" t="n">
        <v>0.01</v>
      </c>
      <c r="C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Principles of Consolidation The consolidated financial statements include the accounts of the Company and its consolidated subsidiaries. All significant intercompany accounts and transactions have been eliminated in consolidation. 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reporting unit valuations used in impairment testing, and income taxes. Actual results could differ from those estimates. 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For revenue related to non-hosted subscription license arrangements where customers can purchase a specified quantity of data based on their selection criteria and data layout, each data record is considered a distinct performance obligation, satisfied on delivery. If the Company promises to update the initial data set at specified intervals, each update is a performance obligation, which the Company satisfies when the updated data is delivered.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recognized at the time the services are performed.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s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Cash and Cash Equivalents The Company considers all short-term, highly liquid investments with an original maturity of three months or less to be cash and cash equivalents. 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 Concentration of Credit Risk and Significant Customers Financial instruments that potentially subject the Company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receivables in 2024, 2023 or 2022 . Accounts Receivable, Net and Contract Assets Accounts receivable are stated at the amount management expects to collect from outstanding balances. Allowances for estimated credit losse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4 and 2023 , the allowance for doubtful accounts was $ 2.1 million and $ 2.3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 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two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4, 2023 or 2022 . 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 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 Advertising and Promotional Expenses The Company expenses advertising costs as incurred in accordance with ASC 720— Other Expenses – Advertising Cost . Advertising expenses of $ 1.9 million, $ 1.6 million, and $ 1.6 million for the years ended December 31, 2024, 2023 and 2022 , respectively, are included in sales and marketing expenses on the consolidated statements of operations. 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2.3 million and $ 1.6 million as of December 31, 2024 and 2023 , respectively, are included in property and equipment, net. 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combination of an income and market approach. The income approach utilizes a projected discounted cash flow model that includes significant assumptions and estimates, including the discount rate, growth rate, and future financial performance. The market approach utilizes the Company’s market capitalization plus an appropriate control premium. Market capitalization is determined by multiplying the number of shares of Class A Common Stock outstanding by the market price of the Company’s Class A Common Stock. The control premium is determined by utilizing data from publicly available premium studies for similarly situated public company transactions.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20 years
Technology 6 – 8 years
Tradenames / trademark 5 – 19 years
Data 3 years Recently , the Company has experienced declines in its market capitalization as a result of sustained decreases in its stock price, which represented triggering events requiring the Company ’ s management to perform quantitative goodwill impairment tests. As a result of each impairment test, the Company determined that the fair value of its single reporting unit was lower than its carrying value and, accordingly, recorded non-cash, pre-tax, goodwill impairment charges of $ 688.9 million and $ 287.4 million during the years ended December 31, 2024 and 2023, respectively. The goodwill impairment charges did not affect the Company ’s liquidity or the financial covenants in our outstanding debt agreement. The Company will continue to monitor for potential impairment should impairment indicators arise. Refer to Note 9. Goodwill and Intangible Assets for further details. 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4 and 2023 , the Company had $ 0.9 million and $ 1.5 million, respectively, of unamortized deferred financing costs related to its non-revolving credit facilities, and $ 0.3 million and $ 0.4 million, respectively, of unamortized deferred financing costs related to its revolving credit facility. 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Any amounts payable, inclusive of interest and penalties, to taxation authorities in which the Company did not charge the customer for sales taxes is recorded within general and administrative expenses in the consolidated statements of operations and is included in accrued expenses and other current liabilities in the consolidated balance sheets. Income Taxes Definitive OpCo is taxed as a partnership. For federal and state income tax purposes, income, losses, and other tax attributes not generated by AW and its wholly owned U.S. and foreign subsidiaries generally pass through to the Definitive OpCo members’ individual income tax returns. Additionally, Definitive OpCo may be subject to certain taxes on behalf of its members in certain states. AW and its wholly owned U.S. and foreign subsidiaries are taxed as corporations. Accordingly, AW accounts for income taxes by recognizing tax assets and liabilities for the cumulative effect of all the temporary differences between financial statement carrying amounts and the tax basis of assets and liabilities. Deferred taxes for AW are determined using enacted federal, state, or foreign income tax rates in effect in the year in which the differences are expected to reverse. Definitive Healthcare Corp. is subject to U.S. federal, state and local income taxes with respect to its allocable share of any taxable income of Definitive OpCo and will be taxed at the prevailing corporate tax rates. In addition to tax expenses, Definitive Healthcare Corp. will also make payments under the Tax Receivable Agreement, which the Company expects to be significant. The Company anticipates that it will account for the income tax effects and corresponding Tax Receivable Agreement’s effects resulting from future redemptions or exchanges of LLC Units by recognizing an increase in Definitive Healthcare Corp.’s deferred tax assets, based on enacted tax rates at the date of the purchase or exchange. Further, the Company accounts for amounts payable under the Tax Receivable Agreement in accordance with ASC 450— Contingencies . The amounts to be recorded for both the deferred tax assets and the liability for the Company’s obligations under the Tax Receivable Agreement will be estimated at the time of any purchase or exchange as a reduction to shareholders’ equity, and the effects of changes in any of the Company’s estimates after this date will be included in net income or loss. Similarly, the effect of subsequent changes in the enacted tax rates will be included in net income or loss. In assessing the realizability of deferred tax assets of the Company and its subsidiaries, management considers the weight of available evidence and whether it is more likely than not that some or all of the deferred tax assets will be realized; when necessary, a valuation allowance is established. Under the provisions of ASC 740— Income Taxes , as it relates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4, 2023 and 2022, the Company did not have any uncertain tax positions. 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s presented as the inclusion of all potential shares outstanding would have been anti-dilutive. See Note 20. Loss Per Share for additional information on dilutive securities. Equity-based Compensation Equity instruments issued in exchange for services performed by officers, employees, consultants, and directors of the Company are accounted for using a fair-value based method, and the fair value of such equity instruments is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Carevoyance On January 16, 2024, the Company completed the purchase of assets comprising the Carevoyance business line of H1 Insights, Inc. (“Carevoyance”), a product that helps medical technology (“MedTech”) customers to improve segmentation, targeting, and prospect engagement, for $ 13.7 million in cash consideration. The Carevoyance assets meet the definition of a business and accordingly, the Company has accounted for the Carevoyance transaction under the acquisition method. The assets acquired and liabilities assumed were recorded at their estimated fair values and the results of operations were included in the Company’s consolidated results prospectively from the acquisition date. The Company finalized the purchase price allocations of the Carevoyance acquisition during the fourth quarter of 2024. Acquisition-date fair values of assets and liabilities pertaining to this business combination have been allocated as follows:
(in thousands)
Purchase price allocation: Preliminary
Accounts receivable $ 605
Intangible assets 7,000
Deferred revenue ( 987 )
Total assets acquired and liabilities assumed 6,618
Goodwill 7,057
Purchase price $ 13,675 As a result of the Carevoyance acquisition, the Company recorded goodwill, developed technology, customer relationships, and tradename of $ 7.1 million, $ 6.8 million, $ 0.2 million, and $ 0.1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deductible for tax purposes. All goodwill has been allocated to the Company’s single reporting unit. The developed technology represents Carevoyance’s proprietary solutions that are designed to assist MedTech customers with improving segmentation, targeting, and prospect engagement. The Company used the income approach, specifically the multi-period excess earnings method, to determine the value of developed technology. Significant assumptions include an obsolescence factor, tax rate, and discount rate. The developed technology was valued at $ 6.8 million and is amortized using the economic value method, which represents the pattern of cash flows over the estimated 7-year life of this asse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0.2 million and is amortized using the straight-line method over the estimated remaining useful life of 5 years . The tradename represents the estimated fair value of the registered trade name associated with the Carevoyance corporate brand. The Company estimated the fair value of the trademark using a relief from royalty method of the income approach. Significant assumptions include forecast of royalty rate, tax rate, and discount rate. The trademark was valued at $ 0.1 million and is amortized using the straight-line method over the estimated remaining useful life of 2 years . In total, intangible assets acquired in the Carevoyance acquisition are estimated to be amortized over a weighted average of 6.9 years. See Note 9. Goodwill and Intangible Assets for the estimated total intangible amortization expense during the next five years and thereafter. Pro forma results of operation for this acquisition have not been presented because the effects were not material to the Company’s consolidated financial results. Populi, Inc. On July 21, 2023, the Company completed the acquisition of Populi, Inc. (“Populi”), a provider-focused data and analytics company that works with healthcare organizations to optimize physician relationships, reduce network leakage, and expand market share, for total consideration of $ 54.1 million, consisting of approximately $ 46.4 million of cash paid at closing, $ 0.1 reimbursement from sellers for working capital adjustments, and up to $ 28.0 million of contingent consideration, with an initial estimated fair value of $ 7.8 million. The contingent consideration relates to earn-out payments that may be paid subject to meeting certain revenue metrics during calendar years 2024 and 2025. In addition to the purchase consideration and pursuant to holdback agreements with certain key Populi employees, the Company agreed to pay $ 4.8 million to certain key Populi employees in quarterly installments beginning on December 31, 2023, and continuing through September 30, 2025. The payout of the holdback is subject to continued employment, and therefore recognized as compensation expense over the requisite service period as a component of transaction, integration and restructuring expenses in the accompanying consolidated statements of operations. The assets acquired and liabilities assumed were recorded at their estimated fair values and the results of operations were included in the Company’s consolidated results as of the acquisition date. The consideration transferred for the transaction is summarized as follows:
(in thousands)
Cash consideration paid at closing $ 46,446
Working capital adjustment ( 145 )
Contingent consideration 7,800
Purchase price $ 54,101 The contingent consideration is based on the achievement of certain revenue metrics during the two-year period following the acquisition date, with potential earn-out payouts ranging from $ 0 to $ 28.0 million. The Company estimated the fair value of the contingent consideration to be $ 7.8 million as of July 21, 2023, based on the estimated achievement of the revenue metrics and time to payment. The contingent consideration was recorded in other liabilities in the accompanying consolidated balance sheets as of December 31, 2024. Refer to Note 12. Fair Value Measurements . The Company finalized the purchase price allocations of the Populi acquisition during the first quarter of 2024. Acquisition-date fair values of assets and liabilities pertaining to this business combination have been allocated as follows:
(in thousands)
Purchase price allocation: Preliminary, as originally reported Measurement period adjustments As adjusted
Cash $ 1,423 $ — $ 1,423
Accounts receivable 2,662 — 2,662
Prepaid expenses and other current assets 153 — 153
Property and equipment 42 — 42
Intangible assets 22,830 ( 500 ) 22,330
Accounts payable and accrued expenses ( 3,316 ) — ( 3,316 )
Deferred revenue ( 4,010 ) — ( 4,010 )
Deferred tax liabilities ( 2,354 ) ( 576 ) ( 2,930 )
Total assets acquired and liabilities assumed 17,430 ( 1,076 ) 16,354
Goodwill 36,652 1,095 37,747
Purchase price $ 54,082 $ 19 $ 54,101 As a result of the Populi acquisition, the Company recorded goodwill, developed software, customer relationships, and tradename of $ 37.7 million, $ 21.4 million, $ 0.8 million, and $ 0.1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single reporting unit. The developed software represents Populi’s proprietary solutions that are designed to assist organizations in optimizing physician relationships, reducing network leakage, and expanding market share. The Company used the income approach, specifically the multi-period excess earnings method, to determine the value of developed software. Significant assumptions include an obsolescence factor, tax rate, and discount rate. The developed software was valued at $ 21.4 million and is amortized using the economic value method, which represents the pattern of cash flows over the estimated 7-year life of this asse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0.8 million and is amortized using the straight-line method over the estimated remaining useful life of 15 years . The tradename represents the estimated fair value of the registered trade name associated with the Populi corporate brand. The Company estimated the fair value of the trademark using a relief from royalty method of the income approach. Significant assumptions include forecast of royalty rate, tax rate, and discount rate. The trademark was valued at $ 0.1 million and is amortized using the straight-line method over the estimated remaining useful life of 1 year . In total, intangible assets acquired in the Populi acquisition are estimated to be amortized over a weighted average period of 7.2 years. See Note 9. Goodwill and Intangible Assets for the estimated total intangible amortization expense during the next five years and thereafter. In connection with the acquisition, the Company recognized acquisition related costs of $ 2.3 million and $ 5.1 million, which were recorded within transaction, integration, and restructuring expenses in the accompanying consolidated statements of operations for the years ended December 31, 2024 and 2023, respectively. Unaudited Pro Forma Supplementary Data as if the transaction had occurred on Janu ary 1, 2022:
Year Ended
(in thousands)
Revenue $ 255,629
Net loss ( 294,232 ) These pro forma results have been prepared for comparative purposes only and do not purport to be indicative of the operating results of the Company that would have been achieved had the acquisition actually taken place on January 1, 2022.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Analytical Wizards On December 22, 2021, Definitive Healthcare, LLC (“DH, LLC”), an indirect wholly owned subsidiary of Definitive Healthcare Corp. made a $ 40.0 million investment in Analytical Wizards Inc. (“AW” or “Analytical Wizards”), a privately held company. Analytical Wizards automates complex analytic models using tools that expedite efficient big data mining through A.I. to uncover deep insights. In the transaction the Company purchased Series B Convertible Preferred Stock of AW (“Series B Preferred Stock”), representing 35 % ownership of AW, and an option to acquire the remaining 65 % ownership (the “Purchase Option”) for $ 65.0 million. As of December 31, 2021, the Company determined it did not have a controlling financial interest in AW at transaction close as the Company did not have the right to control the governing body of AW or have control through other contractual rights. At December 31, 2021, because the Series B Preferred Stock and the Purchase Option did not have readily determinable fair values, the Company elected to apply the measurement alternative and adjust the carrying value of the investments in AW for impairments and observable prices in identical or similar equity securities of AW. The Company paid $ 40.0 million for the Series B Preferred Stock and Purchase Option, which was allocated on a relative fair value basis such that the Series B Preferred Stock and Purchase Option had carrying values of $ 32.7 million and $ 7.3 million at the time of the transaction, respectively. In February 2022, the Company completed the purchase of the remaining 65 % of AW’s equity for $ 65.0 million, net of cash acquired and an estimated working capital adjustment and other customary purchase price adjustments (the “AW acquisition”). The Company’s previously held investment and Purchase Option were remeasured at fair value as of the date the Purchase Option was exercised. The remeasurement had an immaterial impact on the consolidated statements of operations for the three months ended March 31, 2022. The Company has included the financial results of Analytical Wizards in the consolidated financial statements from February 18, 2022 , the date of acquisition. Upon the consummation of the acquisition, AW became an indirect wholly owned subsidiary of Definitive Healthcare Corp. The total consideration for the initial investment and subsequent exercise of the Purchase Option was $ 99.4 million, consisting of $ 40.0 million for the initial investment paid in December 2021, approximately $ 58.6 million of cash paid at closing, $ 0.2 million reimbursement from sellers for working capital adjustments, and up to $ 5.0 million of contingent consideration, initially valued at $ 1.0 million. The contingent consideration, which relates to earn-out payments that may be paid out, subject to meeting certain expense control metrics during the two-year period following the closing of the AW acquisition, had an estimated fair value of $ 1.0 million as of the acquisition date. Pursuant to the Stock Purchase Agreement governing the AW acquisition, $ 10.0 million of the consideration was deposited into an escrow account to secure certain indemnification claims of DH, LLC. The assets acquired and liabilities assumed were recorded at their estimated fair values and the results of operations were included in the Company’s consolidated results as of the acquisition date. The consideration transferred for the transaction is summarized as follows:
(in thousands)
Initial cash investment in December 2021 $ 40,000
Cash consideration paid at closing 58,645
Working capital adjustment ( 202 )
Contingent consideration 1,000
Purchase price $ 99,443 The contingent consideration was based on the achievement of certain expense control metrics during the two-year period following the acquisition date, with potential earn-out payouts ranging from $ 0 to $ 5.0 million. The Company estimated the fair value of the contingent consideration to be $ 1.0 million as of February 18, 2022, based on the estimated achievement of the expense control metrics and time to payment. The contingent consideration was recorded in accrued expenses and other current liabilities in the accompanying consolidated balance sheet as of December 31, 2023. Refer to Note 12. Fair Value Measurements for updates to the fair value of this contingent consideration subsequent to the acquisition date. The Company finalized the purchase price allocations of the AW acquisition during the first quarter of 2023. Acquisition-date fai r values of assets and liabilities pertaining to this business combination have been allocated as follows:
(in thousands) Preliminary, as originally reported Measurement period adjustments As adjusted
Cash $ 2,146 $ — $ 2,146
Accounts receivable 3,575 ( 50 ) 3,525
Prepaid expenses and other current assets 506 300 806
Property and equipment 134 — 134
Intangible assets 46,000 — 46,000
Right-of-use asset, operating leases 832 — 832
Other assets — 703 703
Accounts payable and accrued expenses ( 485 ) ( 502 ) ( 987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As a result of the AW acquisition, the Company recorded goodwill, customer relationships, developed software, and tradename of $ 61.7 million, $ 39.4 million, $ 6.1 million, and $ 0.5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single reporting uni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39.4 million and is amortized using the annual pattern of cash flows (economic value method) over the estimated 20 -year life of this asset. The developed software represents AW’s two modules. Passport Promotional Analytics helps customers to optimize internal investment and business management by focusing on driving incremental efficiencies in sales, cost management, profit optimization, and productive gains. Passport Planning and Performance helps customers to analyze large data sets in order to proactively predict business outcomes. The Company used the income approach, specifically the relief-from-royalty method, to determine the value of developed software. Significant assumptions include forecast of royalty rate, tax rate, and discount rate. The developed software was valued at $ 6.1 million and is amortized using the straight-line method over the estimated remaining useful life of 6 years. The tradename represents the estimated fair value of the registered trade name associated with the AW corporate brand. The Company estimated the fair value of the trademark using a relief from royalty method of the income approach. Significant assumptions include forecast of royalty rate, tax rate, and discount rate. The trademark was valued at $ 0.5 million and is amortized using the straight-line method over the estimated remaining useful life of 5 years. In total, intangible assets acquired in the AW acquisition are estimated to be amortized over a weighted-average period of 18.0 years. See Note 9. Goodwill and Intangible Assets for the estimated total intangible amortization expense during the next five years and thereafter. In connection with the acquisition, the Company recognized acquisition related costs of $ 1.3 million which were recorded within transaction expenses in the accompanying consolidated statements of operations for the year ended December 31, 2022. Unaudited Pro Forma Supplementary Data as if the transaction had occurred on January 1, 2022:
(in thousands) Year Ended December 31, 2023
Revenue $ 224,130
Net loss ( 26,443 ) These pro forma results have been prepared for comparative purposes only and do not purport to be indicative of the operating results of the Company that would have been achieved had the acquisition actually taken place on January 1, 2022.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years ended December 31, 2024, 2023 and 2022.
Year Ended December 31,
(in thousands) 2024 2023 2022
Subscription services $ 244,886 $ 243,052 $ 217,024
Professional services 7,316 8,363 5,629
Total revenue $ 252,202 $ 251,415 $ 222,653 Deferred Contract Costs A summary of the activity impacting the deferred contract costs during the years ended December 31, 2024 and 2023 is presented below:
(in thousands) December 31, December 31,
Balance at beginning of year $ 30,810 $ 24,983
Costs amortized ( 15,441 ) ( 12,963 )
Additional amounts deferred 12,756 18,790
Balance at end of year 28,125 30,810
Classified as:
Current 13,736 13,490
Non-current 14,389 17,320
Total deferred contract costs (deferred commissions) $ 28,125 $ 30,810 Contract Liabilities A summary of the activity impacting deferred revenue balances during the years ended December 31, 2024 and 2023 is presented below as of:
(in thousands) December 31, December 31,
Balance at beginning of year $ 97,386 $ 99,928
Revenue recognized ( 252,202 ) ( 251,415 )
Additional amounts deferred 248,192 248,873
Balance at end of year $ 93,376 $ 97,386 Remaining Performance Obligations Transaction price allocated to remaining performance obligations represents contracted revenue that has not yet been recognized, which includes unearned revenue and unbilled amounts that will be invoiced and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as of:
(in thousands) December 31, December 31,
Current $ 188,050 $ 187,331
Non-current 105,673 89,636
Total $ 293,723 $ 276,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leases real estate in the form of office space facilities. Generally, the term for real estate leases ranges from 1 to 9 years at inception of the contract. Some real estate leases include options to renew that can extend the original term by 5 to 10 years. Operating lease costs are allocated according to headcount to cost of revenue, sales and marketing, product development, and general and administrative expenses in the consolidated statements of operations. As of December 31, 2024 , the Company does no t have any finance leases . During the second quarter of 2024, the Company executed a plan to exit part of its office headquarters, which was accounted for as a lease modification under ASC 842. The Company ceased use of the office facility during the second quarter. As of and for the year ended December 31, 2024, the Company recorded impairment charges of $ 1.2 million, comprised of $ 0.9 million related to the operating lease right-of-use asset and $ 0.3 million related to the remaining unamortized balance of leasehold improvements associated with the exited space. These impairment charges were recognized within transaction, integration, and restructuring expenses in the Company’s consolidated statements of operations. During the third quarter of 2024, the Company executed a new five-year lease agreement for an office in India, which was accounted for under ASC 842. Accordingly, the Company recorded an initial right-of-use asset and corresponding operating lease liability of $ 0.8 million, which represented the present value of the expected future minimum lease payments. During the first quarter of 2023, the Company executed a plan to exit one of its office facilities by exercising an early termination clause, which was accounted for as a lease modification under ASC 842. The Company ceased use of the office facility during the period and accordingly recorded a $ 0.2 million impairment charge, which represented the remaining carrying value of the right-of-use asset as of March 31, 2023. During the third quarter of 2023, the Company executed a new four-year lease agreement for its office in Sweden, which was accounted for under ASC 842. Accordingly, the Company recorded an initial right-of-use asset and corresponding operating lease liability of $ 1.6 million, which represented the present value of the expected future minimum lease payments. During the first quarter of 2022, the Company gave notice of its intent to extend one of its office lease facilities for an additional five-year period and the extension was accounted for as a lease modification under ASC 842. Accordingly, the Company recorded a right-of-use asset and corresponding operating lease liability of $ 6.0 million, which represented the present value of the expected future minimum lease payments. During the quarter ended June 30, 2022, the Company’s executive leadership team approved a program to exit the office lease facility and signed an agreement with the landlord to withdraw the Company’s exercise of the option to extend. As a result, the lease terminated on December 31, 2022. This was accounted for as a lease modification under ASC 842 and the Company reduced the right-of-use asset by $ 6.0 million in the second quarter of 2022. The Company ceased use of the office facility during the same quarter and accordingly recorded an impairment charge of $ 0.7 million, which represented the remaining carrying value of the right-of-use asset as of June 30, 2022. During the second quarter of 2022, the Company executed a plan to exit one of its other office facilities by exercising an early termination clause, which was accounted for as a lease modification under ASC 842. The Company ceased use of the office facility during the period and accordingly recorded a $ 0.2 million impairment charge, which represented the remaining carrying value of the right-of-use asset as of June 30, 2022. The Company recorded the following lease costs for the years ended December 31, 2024, 2023, and 2022:
Year Ended December 31,
(in thousands) 2024 2023 2022
Lease Cost
Amortization of capitalized operating lease cost $ 2,073 $ 2,202 $ 2,677
Total lease cost $ 2,073 $ 2,202 $ 2,677
Year Ended December 31,
(in thousands) 2024 2023
Supplemental Cash Flow and Other Information
Cash paid for amounts included in measurement of lease liabilities and capitalized operating leases:
Operating cash flows $ 2,710 $ 2,052
Right-of-use assets obtained in exchange for lease liabilities:
Capitalized operating leases $ 787 $ 1,563 Lease term and discount rate consisted of the following as of:
December 31, 2024 December 31, 2023
Weighted-average remaining lease term (in years):
Capitalized operating leases 3.92 4.80
Weighted-average discount rate:
Capitalized operating leases 4.6 % 4.6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4.
(in thousands) Capitalized Operating Lease
2025 $ 2,799
2026 2,805
2027 2,608
2028 2,36 6
2029 310
Thereafter —
$ 10,888
Imputed interest 894
Total operating lease liability balance at December 31, 2024 $ 9,994 Total rent expense, which was allocated according to headcount to cost of revenue, sales and marketing, product development and general and administrative expenses in the consolidated statements of operations, was $ 2.0 million, $ 2.0 million, and $ 2.4 million for the years ended December 31,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6. Short-term Investments Short-term investments classified as available-for-sale consisted of the following as of:
December 31, 2024
(in thousands) Amortized Cost Gross Unrealized Gains Gross Unrealized Losses Fair Value
Short-term investments:
US Treasuries $ 24,477 $ 12 $ ( 3 ) $ 24,486
Commercial Paper 127,642 64 ( 24 ) 127,682
Certificates of Deposit 32,598 23 ( 3 ) 32,618
Total short-term investments $ 184,717 $ 99 $ ( 30 ) $ 184,786
December 31, 2023
(in thousands) Amortized Cost Gross Unrealized Gains Gross Unrealized Losses Fair Value
Short-term investments:
US Treasuries $ 62,486 $ 20 $ ( 45 ) $ 62,461
Corporate Bonds 2,314 10 — 2,324
Commercial Paper 94,269 85 ( 18 ) 94,336
Certificates of Deposit 17,954 19 ( 2 ) 17,971
Total short-term investments $ 177,023 $ 134 $ ( 65 ) $ 177,092 All short-term investments had stated maturity dates of less than one year. Included in the amortized cost as of December 31, 2024 and 2023 is accretion of $ 1.6 million and $ 2.8 million, respectively. Interest accretion on short-term investments was $ 7.2 million and $ 8.2 million during the years ended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7. Accounts Receivable Accounts receivable consisted of the following as of:
(in thousands) December 31, December 31,
Accounts receivable $ 54,618 $ 60,206
Unbilled receivable 728 1,346
55,346 61,552
Less: allowance for credit losses ( 2,114 ) ( 2,303 )
Accounts receivable, net $ 53,232 $ 59,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the following as of:
(in thousands) December 31, December 31,
Computers and software $ 8,472 $ 6,921
Furniture and equipment 960 1,172
Leasehold improvements 1,819 2,338
11,251 10,431
Less: accumulated depreciation and amortization ( 7,460 ) ( 5,960 )
Property and equipment, net $ 3,791 $ 4,471 Depreciation and amortization expense was $ 2.2 million, $ 2.0 million and $ 2.2 million for the years ended December 31, 2024, 2023 and 2022, respectively. During the year ended December 31, 2024, the Company consolidated certain leased office space at its corporate headquarters and, as a result, recorded impairment charges of $ 1.2 million, comprised of $ 0.9 million related to the operating lease right-of-use asset, and $ 0.3 million related to leasehold improvements. These non-cash charges were recognized within transaction, integration, and restructuring expenses in the Company’s consolidated statements of operations. The Company also recorded accelerated depreciation of furniture and fixtures of $ 0.1 million and disposed of $ 1.0 million of fully depreciated property and equipment in connection with the office consolidation during the year ended December 31, 2024. The Company disposed of fully-depreciated property and equipment of $ 0.8 million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The carrying amounts of goodwill and intangible assets consisted of the following as of:
December 31, 2024
(in thousands) Gross Accumulated Net Carrying
Finite-lived intangible assets:
Customer relationships $ 410,390 $ ( 196,694 ) $ 213,696
Developed technologies 85,074 ( 43,526 ) 41,548
Tradenames 36,078 ( 11,608 ) 24,470
Database 67,456 ( 49,237 ) 18,219
Total finite-lived intangible assets 598,998 ( 301,065 ) 297,933
Goodwill 393,283 — 393,283
Total goodwill and intangible assets $ 992,281 $ ( 301,065 ) $ 691,216
December 31, 2023
(in thousands) Gross Accumulated Net Carrying
Finite-lived intangible assets:
Customer relationships $ 410,210 $ ( 163,586 ) $ 246,624
Developed technologies 78,434 ( 33,769 ) 44,665
Tradenames 36,062 ( 9,379 ) 26,683
Database 50,221 ( 45,072 ) 5,149
Total finite-lived intangible assets 574,927 ( 251,806 ) 323,121
Goodwill 1,075,080 — 1,075,080
Total goodwill and Intangible assets $ 1,650,007 $ ( 251,806 ) $ 1,398,201 Amortization expense associated with finite-lived intangible assets was $ 49.4 million, $ 49.8 million, and $ 54.7 million for the years ended December 31, 2024, 2023 and 2022 , respectively, of which $ 14.0 million, $ 12.7 million, and $ 16.8 million was included in cost of revenue for each respective period. Estimated total intangible amortization expense during the next five years and thereafter is as follows:
(in thousands)
2025 $ 52,812
2026 46,637
2027 39,859
2028 30,778
2029 26,224
Thereafter 101,623
Total $ 297,933 The Company determined it had one reporting unit. Goodwill Impairment Goodwill and acquired intangible assets are initially recorded at fair value and tested periodically for impairment. The Company estimates the fair value of these assets using primarily unobservable inputs, which are considered Level 3 fair value measurements as defined in Note 12. Fair Value Measurements . The Company performs an impairment test of goodwill during the fourth quarter of each fiscal year and more frequently if indicators of potential impairment arise. Recently, the Company experienced declines in its market capitalization as a result of sustained decreases in the Company’s stock price, which represented triggering events requiring management to perform quantitative goodwill impairment tests. As a result of each impairment test, the Company determined that the fair value of its single reporting unit was lower than its carrying value and, accordingly, recorded non-cash, pretax, goodwill impairment charges of $ 688.9 million and $ 287.4 million during the year ended December 31, 2024 and 2023, respectively. The goodwill impairment charges did not affect the Company’s liquidity or the financial covenants in its outstanding debt agreement. In calculating the goodwill impairment charges, the Company estimated the fair value of its single reporting unit based on its market capitalization and an appropriate control premium. Market capitalization is determined by multiplying the number of shares of Class A Common Stock outstanding by the market price of its Class A Common Stock. The control premium, or the amount paid by a new controlling shareholder for the benefits resulting from synergies and other potential benefits derived from controlling the acquired company, is determined by utilizing data from publicly available premium studies for similarly situated public company transactions. A goodwill impairment loss is recognized for the difference between the carrying value of the reporting unit and the fair value. The Company will continue to monitor for potential impairment should impairment indicators arise. As of and for the periods ended December 31, 2024 and 2023, goodwill consisted of the following:
(in thousands) Year Ended Year Ended
Goodwill, gross - beginning of period $ 1,362,480 $ 1,324,733
Accumulated impairment losses ( 287,400 ) —
Goodwill, net - beginning of period 1,075,080 1,324,733
Goodwill acquired during period 7,057 37,747
Goodwill impairment loss ( 688,854 ) ( 287,400 )
Goodwill, net - end of period $ 393,283 $ 1,075,080
(in thousands) Year Ended Year Ended
Goodwill, gross - end of period $ 1,369,537 $ 1,362,480
Accumulated impairment losses ( 976,254 ) ( 287,400 )
Goodwill, net - end of period $ 393,283 $ 1,075,080 The Company also considered its intangible assets with finite useful lives, which are amortized over their estimated useful lives, generally on a straight-line basis. These assets are reviewed for impairment when facts or circumstances indicate that the carrying values may not be recoverable. The Company experienced triggering events in the years ended December 31, 2024 and 2023 resulting from declines in the Company’s market capitalization driven by sustained decreases in the Company’s stock price. In each case, the Company’s intangible assets were reviewed for impairment. Based on quantitative and qualitative analyses performed, management concluded the assets were recoverable and no impairment charges were recorded as a result of these triggering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5378</v>
      </c>
      <c r="C3" s="7" t="n">
        <v>130976</v>
      </c>
    </row>
    <row r="4">
      <c r="A4" s="4" t="inlineStr">
        <is>
          <t>Short-term investments</t>
        </is>
      </c>
      <c r="B4" s="5" t="n">
        <v>184786</v>
      </c>
      <c r="C4" s="5" t="n">
        <v>177092</v>
      </c>
    </row>
    <row r="5">
      <c r="A5" s="4" t="inlineStr">
        <is>
          <t>Accounts receivable, net</t>
        </is>
      </c>
      <c r="B5" s="5" t="n">
        <v>53232</v>
      </c>
      <c r="C5" s="5" t="n">
        <v>59249</v>
      </c>
    </row>
    <row r="6">
      <c r="A6" s="4" t="inlineStr">
        <is>
          <t>Prepaid expenses and other assets</t>
        </is>
      </c>
      <c r="B6" s="5" t="n">
        <v>13040</v>
      </c>
      <c r="C6" s="5" t="n">
        <v>13120</v>
      </c>
    </row>
    <row r="7">
      <c r="A7" s="4" t="inlineStr">
        <is>
          <t>Deferred contract costs</t>
        </is>
      </c>
      <c r="B7" s="5" t="n">
        <v>13736</v>
      </c>
      <c r="C7" s="5" t="n">
        <v>13490</v>
      </c>
    </row>
    <row r="8">
      <c r="A8" s="4" t="inlineStr">
        <is>
          <t>Total current assets</t>
        </is>
      </c>
      <c r="B8" s="5" t="n">
        <v>370172</v>
      </c>
      <c r="C8" s="5" t="n">
        <v>393927</v>
      </c>
    </row>
    <row r="9">
      <c r="A9" s="4" t="inlineStr">
        <is>
          <t>Property and equipment, net</t>
        </is>
      </c>
      <c r="B9" s="5" t="n">
        <v>3791</v>
      </c>
      <c r="C9" s="5" t="n">
        <v>4471</v>
      </c>
    </row>
    <row r="10">
      <c r="A10" s="4" t="inlineStr">
        <is>
          <t>Operating lease right-of-use assets, net</t>
        </is>
      </c>
      <c r="B10" s="5" t="n">
        <v>7521</v>
      </c>
      <c r="C10" s="5" t="n">
        <v>9594</v>
      </c>
    </row>
    <row r="11">
      <c r="A11" s="4" t="inlineStr">
        <is>
          <t>Other assets</t>
        </is>
      </c>
      <c r="B11" s="5" t="n">
        <v>2300</v>
      </c>
      <c r="C11" s="5" t="n">
        <v>2388</v>
      </c>
    </row>
    <row r="12">
      <c r="A12" s="4" t="inlineStr">
        <is>
          <t>Deferred contract costs</t>
        </is>
      </c>
      <c r="B12" s="5" t="n">
        <v>14389</v>
      </c>
      <c r="C12" s="5" t="n">
        <v>17320</v>
      </c>
    </row>
    <row r="13">
      <c r="A13" s="4" t="inlineStr">
        <is>
          <t>Intangible assets, net</t>
        </is>
      </c>
      <c r="B13" s="5" t="n">
        <v>297933</v>
      </c>
      <c r="C13" s="5" t="n">
        <v>323121</v>
      </c>
    </row>
    <row r="14">
      <c r="A14" s="4" t="inlineStr">
        <is>
          <t>Goodwill, net - end of period</t>
        </is>
      </c>
      <c r="B14" s="5" t="n">
        <v>393283</v>
      </c>
      <c r="C14" s="5" t="n">
        <v>1075080</v>
      </c>
    </row>
    <row r="15">
      <c r="A15" s="4" t="inlineStr">
        <is>
          <t>Total assets</t>
        </is>
      </c>
      <c r="B15" s="5" t="n">
        <v>1089389</v>
      </c>
      <c r="C15" s="5" t="n">
        <v>1825901</v>
      </c>
    </row>
    <row r="16">
      <c r="A16" s="3" t="inlineStr">
        <is>
          <t>Current liabilities:</t>
        </is>
      </c>
      <c r="B16" s="4" t="inlineStr">
        <is>
          <t xml:space="preserve"> </t>
        </is>
      </c>
      <c r="C16" s="4" t="inlineStr">
        <is>
          <t xml:space="preserve"> </t>
        </is>
      </c>
    </row>
    <row r="17">
      <c r="A17" s="4" t="inlineStr">
        <is>
          <t>Accounts payable</t>
        </is>
      </c>
      <c r="B17" s="5" t="n">
        <v>10763</v>
      </c>
      <c r="C17" s="5" t="n">
        <v>5787</v>
      </c>
    </row>
    <row r="18">
      <c r="A18" s="4" t="inlineStr">
        <is>
          <t>Accrued expenses and other liabilities</t>
        </is>
      </c>
      <c r="B18" s="5" t="n">
        <v>40896</v>
      </c>
      <c r="C18" s="5" t="n">
        <v>51529</v>
      </c>
    </row>
    <row r="19">
      <c r="A19" s="4" t="inlineStr">
        <is>
          <t>Deferred revenue</t>
        </is>
      </c>
      <c r="B19" s="5" t="n">
        <v>93344</v>
      </c>
      <c r="C19" s="5" t="n">
        <v>97377</v>
      </c>
    </row>
    <row r="20">
      <c r="A20" s="4" t="inlineStr">
        <is>
          <t>Term loan</t>
        </is>
      </c>
      <c r="B20" s="5" t="n">
        <v>13750</v>
      </c>
      <c r="C20" s="5" t="n">
        <v>13750</v>
      </c>
    </row>
    <row r="21">
      <c r="A21" s="4" t="inlineStr">
        <is>
          <t>Operating lease liabilities</t>
        </is>
      </c>
      <c r="B21" s="5" t="n">
        <v>2408</v>
      </c>
      <c r="C21" s="5" t="n">
        <v>2239</v>
      </c>
    </row>
    <row r="22">
      <c r="A22" s="4" t="inlineStr">
        <is>
          <t>Total current liabilities</t>
        </is>
      </c>
      <c r="B22" s="5" t="n">
        <v>161161</v>
      </c>
      <c r="C22" s="5" t="n">
        <v>170682</v>
      </c>
    </row>
    <row r="23">
      <c r="A23" s="3" t="inlineStr">
        <is>
          <t>Long term liabilities:</t>
        </is>
      </c>
      <c r="B23" s="4" t="inlineStr">
        <is>
          <t xml:space="preserve"> </t>
        </is>
      </c>
      <c r="C23" s="4" t="inlineStr">
        <is>
          <t xml:space="preserve"> </t>
        </is>
      </c>
    </row>
    <row r="24">
      <c r="A24" s="4" t="inlineStr">
        <is>
          <t>Deferred revenue</t>
        </is>
      </c>
      <c r="B24" s="5" t="n">
        <v>32</v>
      </c>
      <c r="C24" s="5" t="n">
        <v>9</v>
      </c>
    </row>
    <row r="25">
      <c r="A25" s="4" t="inlineStr">
        <is>
          <t>Term loan</t>
        </is>
      </c>
      <c r="B25" s="5" t="n">
        <v>229368</v>
      </c>
      <c r="C25" s="5" t="n">
        <v>242567</v>
      </c>
    </row>
    <row r="26">
      <c r="A26" s="4" t="inlineStr">
        <is>
          <t>Operating lease liabilities</t>
        </is>
      </c>
      <c r="B26" s="5" t="n">
        <v>7586</v>
      </c>
      <c r="C26" s="5" t="n">
        <v>9372</v>
      </c>
    </row>
    <row r="27">
      <c r="A27" s="4" t="inlineStr">
        <is>
          <t>Tax receivable agreements liability</t>
        </is>
      </c>
      <c r="B27" s="5" t="n">
        <v>49511</v>
      </c>
      <c r="C27" s="5" t="n">
        <v>127000</v>
      </c>
    </row>
    <row r="28">
      <c r="A28" s="4" t="inlineStr">
        <is>
          <t>Deferred tax liabilities</t>
        </is>
      </c>
      <c r="B28" s="5" t="n">
        <v>25088</v>
      </c>
      <c r="C28" s="5" t="n">
        <v>67163</v>
      </c>
    </row>
    <row r="29">
      <c r="A29" s="4" t="inlineStr">
        <is>
          <t>Other liabilities</t>
        </is>
      </c>
      <c r="B29" s="5" t="n">
        <v>9449</v>
      </c>
      <c r="C29" s="5" t="n">
        <v>9934</v>
      </c>
    </row>
    <row r="30">
      <c r="A30" s="4" t="inlineStr">
        <is>
          <t>Total liabilities</t>
        </is>
      </c>
      <c r="B30" s="5" t="n">
        <v>482195</v>
      </c>
      <c r="C30" s="5" t="n">
        <v>626727</v>
      </c>
    </row>
    <row r="31">
      <c r="A31" s="4" t="inlineStr">
        <is>
          <t>Commitments and Contingencies (Note 14)</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085445</v>
      </c>
      <c r="C33" s="5" t="n">
        <v>1086581</v>
      </c>
    </row>
    <row r="34">
      <c r="A34" s="4" t="inlineStr">
        <is>
          <t>Accumulated other comprehensive (deficit) income</t>
        </is>
      </c>
      <c r="B34" s="5" t="n">
        <v>-610</v>
      </c>
      <c r="C34" s="5" t="n">
        <v>2109</v>
      </c>
    </row>
    <row r="35">
      <c r="A35" s="4" t="inlineStr">
        <is>
          <t>Accumulated deficit</t>
        </is>
      </c>
      <c r="B35" s="5" t="n">
        <v>-640574</v>
      </c>
      <c r="C35" s="5" t="n">
        <v>-227450</v>
      </c>
    </row>
    <row r="36">
      <c r="A36" s="4" t="inlineStr">
        <is>
          <t>Noncontrolling interests</t>
        </is>
      </c>
      <c r="B36" s="5" t="n">
        <v>162819</v>
      </c>
      <c r="C36" s="5" t="n">
        <v>337817</v>
      </c>
    </row>
    <row r="37">
      <c r="A37" s="4" t="inlineStr">
        <is>
          <t>Total equity</t>
        </is>
      </c>
      <c r="B37" s="5" t="n">
        <v>607194</v>
      </c>
      <c r="C37" s="5" t="n">
        <v>1199174</v>
      </c>
    </row>
    <row r="38">
      <c r="A38" s="4" t="inlineStr">
        <is>
          <t>Total liabilities and equity</t>
        </is>
      </c>
      <c r="B38" s="5" t="n">
        <v>1089389</v>
      </c>
      <c r="C38" s="5" t="n">
        <v>1825901</v>
      </c>
    </row>
    <row r="39">
      <c r="A39" s="4" t="inlineStr">
        <is>
          <t>Common Class A</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5" t="n">
        <v>114</v>
      </c>
      <c r="C41" s="5" t="n">
        <v>117</v>
      </c>
    </row>
    <row r="42">
      <c r="A42" s="4" t="inlineStr">
        <is>
          <t>Common Class B</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10. Long-Term Debt Long-term debt consisted of the following as of:
December 31, 2024
(in thousands) Principal Unamortized debt Total debt,
2021 Term Loan $ 244,063 $ ( 945 ) $ 243,118
Less: current portion of long-term debt 13,750
Long-term debt $ 229,368
December 31, 2023
(in thousands) Principal Unamortized debt Total debt,
2021 Term Loan $ 257,813 $ ( 1,496 ) $ 256,317
Less: current portion of long-term debt 13,750
Long-term debt $ 242,567 During the years ended December 31, 2024 and 2023, the Company repaid $ 13.8 million and $ 8.6 million, respectively, in outstanding principal of the 2021 Term Loan (as defined below). 2021 Credit Agreement In September 2021, DH Holdings entered into a credit agreement (the “2021 Credit Agreement” ) with Bank of America, N.A., as administrative agent, the other lenders party thereto and the other parties specified therein. The 2021 Credit Agreement provides for (i) a $ 275.0 million term loan A facility (the “2021 Term Loan” ) and (ii) a $ 75.0 million revolving credit facility (the “2021 Revolving Line of Credit” and, together with the 2021 Term Loan, collectively, the “2021 Credit Facilities”), the proceeds of which were used to repay a portion of the indebtedness outstanding under a previous credit agreement. Both the 2021 Term Loan and the 2021 Revolving Line of Credit mature on September 17, 2026 . The 2021 Credit Facilities include customary affirmative and negative financial covenants, which, among other limitations, limit DH Holdings’ and its restricted subsidiaries’ ability to sell assets, grant liens on assets, incur other secured indebtedness, and make certain investments, cash dividends, and restricted payments, all subject to exceptions set forth in the 2021 Credit Agreement and a maximum total net leverage ratio financial covenant as set forth in the 2021 Credit Agreement. The 2021 Credit Facilities are guaranteed by all of DH Holdings’ wholly 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Pledged Assets”) . As of December 31, 2024, the Pledged Assets of these subsidiaries approximated $ 976.4 million, and the net assets of these subsidiaries approximated $ 586.0 million. The 2021 Term Loan is subject to annual amortization of principal, payable in equal quarterly installments on the last day of each fiscal quarter, commencing on December 31, 2021 (the “Initial Amortization Date” ),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s $ 244.1 million and $ 257.8 million outstanding on the 2021 Term Loan at December 31, 2024 and 2023. respectively. DH Holdings is required to pay the lenders under the 2021 Credit Agreement an unused commitment fee of between 0.25 % and 0.30 %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December 31, 2024 and 2023 . However, in lieu of a security deposit, the Company has provided a standby letter of credit of $ 0.6 million to the lessor of the Company ’ s corporate headquarters, which reduced the amount available under our revolving credit facility to $ 74.4 million as of December 31, 2024. On October 31, 2022, the Company amended the 2021 Credit Agreement to replace the LIBO rate with Term SOFR plus an applicable rate. For both the 2021 Term Loan and 2021 Revolving Line of Credit, DH Holdings may elect from several interest rate options based on the Term SOFR Rate or the Base Rate plus an applicable margin. The applicable margin is based on the total leverage ratio. As of December 31, 2024, the effective interest rate wa s 6.21 % . In connection with the 2021 Credit Agreement, the Company capitalized financing costs totaling $ 3.5 million, of which $ 2.8 million related to the 2021 Term Loan facility and $ 0.8 million related to the 2021 Revolving Line of Credit. The financing costs associated with the 2021 Term Loan facility are recorded as a contra-debt balance in Term loan, net of current portion in the consolidated balance sheets and are amortized over the remaining life of the loan using the effective interest method. The financing costs associated with the 2021 Revolving Line of Credit are recorded in other assets in the consolidated balance sheets and are amortized over the life of the arrangement. The Company amortized capitalized financing costs for the 2021 Credit Agreement through interest expense of $ 0.7 million for the years ended December 31, 2024 and 2023. At December 31, 2024 and 2023 , the unamortized financing costs for the 2021 Revolving Line of Credit were $ 0.3 million and $ 0.4 million, respectively. The expected future principal payments under the 2021 Credit Agreement as of December 31, 2024 are as follows:
(in thousands)
2025 $ 13,750
2026 230,313
$ 244,063 On January 16, 2025, DH Holdings entered into an amendment to the 2021 Credit Agreement. See Note 23.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Risk Management Objective of Using Derivatives The Company is exposed to risks from changes in interest rates related to the 2021 Term Loan (See Note 10. Long-Term Debt ).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Cash Flow Hedges of Interest Rate Risk The Company entered into two interest rate swap agreements, effective on March 31, 2022. Until October 31, 2022, the counterparties to each of the agreements paid the Company interest at a floating rate on the notional amounts based on the one-month USD-LIBOR swap rate. On October 31, 2022, in conjunction with the amendment to the 2021 Credit Agreement (See Note 10. Long-Term Debt ), the Company amended the two interest rate swap agreements to replace the LIBO rate with Term SOFR. As a result, subsequent to October 31, 2022, the counterparties paid and will continue to pay interest at a floating rate based on Term SOFR. As of December 31, 2024 , the two outstanding interest rate swap agreements each had a notional value of $ 61.0 million with fixed interest rates of 1.90650 % and 1.90900 %. Interest payments under the swaps are made monthly on a net settlement basis. The Company has not recorded any amounts due to ineffectiveness for the year ended December 31, 2024 . The notional value of each interest rate swap agreement is expected to match the corresponding principal amount of a portion of our borrowings under the 2021 Term Loan. The swap agreements mature on March 31, 2025 . The derivative interest rate swaps are designated and qualify as cash flow hedges. Consequently, the change in the estimated fair value of the effective portion of the derivative is recognized in accumulated other comprehensive income (“AOCI”) on our consolidated balance sheets and reclassified to interest expense, net, when the underlying transaction has an impact on earnings. The Company expects to recognize approximately $ 0.7 million of net pre-tax gains from accumulated other comprehensive income as a reduction of interest expense in the next twelve months associated with its interest rate swaps. The Company recognizes derivative instruments and hedging activities on a gross basis as either assets or liabilities on the Company’s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swaps and their respective locations in our consolidated balance sheets at December 31, 2024 and 2023 were as follows:
(in thousands)
Description Balance Sheet Location December 31, 2024 December 31, 2023
Short-term derivative asset Prepaid expenses and other assets $ 717 $ 3,426
Long-term derivative asset Other assets — 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2.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short-term investments, accounts receivable, derivative financial instruments, accounts payable, long-term and short-term debt and contingent consideration payable. The estimated fair value of cash included in cash and cash equivalents, accounts receivable, and accounts payable approximates their carrying value due to their short maturities (less than 12 months). Debt The Company’s short- and long-term debt are recorded at their carrying values in the consolidated balance sheets. The estimated fair values of the Company’s short- and long-term debt approximate their carrying values as of December 31, 2024 and 2023,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estimates the fair values of investments in U.S. treasuries, agency bond securities, commercial paper, and certificates of deposit using level 2 inputs, by taking into consideration valuations obtained from a third-party pricing servic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market yield curves, benchmark securities, prepayment/default projections based on historical data, and other observable inputs. Derivative financial instruments Currently, the Company uses interest rate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December 31, 2024 and 2023 were classified as Level 2 in the fair value hierarchy. Contingent consideration The deferred consideration resulting from the acquisition of Populi in the third quarter of 2023, which is subject to meeting certain revenue metrics during calendar years 2024 and 2025, is measured at fair value on a recurring basis using a Monte Carlo simulation with unobservable inputs. These inputs include the estimated amount and timing of projected future revenue, a discount rate, a risk-free rate, asset volatility, and revenue volatility. At December 31, 2024, the fair value of the contingent consideration, which was based on the present value of the amount expected to be paid at the end of the measurement period, was estimated to be $ 7.0 million, of which $ 3.0 million was included in accrued expenses and other liabilities and $ 4.0 million was included in other liabilities on the consolidated balance sheets. The change in estimate of contingent consideration subsequent to initial measurement as of the acquisition date was recorded in transaction, integration, and restructuring expense in the accompanying consolidated statements of operations. The contingent consideration that resulted from the earnout associated with the acquisition of Analytical Wizards Inc. in February 2022, which was included in accrued expenses and other liabilities in the consolidated balance sheets as of December 31, 2023, was paid during the year ended December 31, 2024.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December 31, December 31,
Balance at beginning of year $ 10,352 $ 2,250
Additions — 7,800
Net change in fair value and other adjustments ( 1,780 ) 302
Payments ( 1,602 ) —
Balance at end of year $ 6,970 $ 10,352 Non-recurring fair value measurements Certain assets and liabilities, including property, plant and equipment, lease right-of-use assets, goodwill and other intangible assets, are measured at fair value on a non-recurring basis. These assets are remeasured when the derived fair value is below the carrying value on the Company’s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The Company performed interim goodwill impairment tests on three occasions during the year ended December 31, 2024 and concluded in each case that the carrying value of its single reporting unit exceeded its fair value. Accordingly, the Company recorded $ 688.9 million in non-cash goodwill impairment charges during the year ended December 31, 2024. The Company performed an interim goodwill impairment test during the third quarter of 2023 and concluded that the carrying value of its single reporting unit exceeded its fair value and recorded a $ 287.4 million non-cash goodwill impairment charge for the year ended December 31, 2023. For further discussion about the impairment testing of assets not measured at fair value on a recurring basis, see Note 9. Goodwill and Intangible Assets . At December 31, 2024 and 2023, assets and liabilities measured at fair value on a recurring basis were as follows:
As of December 31, 2024
(in thousands) Total Level 1 Level 2 Level 3
Assets:
Cash and cash equivalents:
Money market funds $ 63,389 $ 63,389 $ — $ —
Commercial paper (maturities less than 90 days) 4,997 — 4,997 —
Short-term investments:
U.S. treasuries 24,486 — 24,486 —
Commercial paper 127,682 — 127,682 —
Certificates of deposit 32,618 — 32,618 —
Prepaid expenses and other assets:
Interest rate swap contracts 717 — 717 —
Liabilities:
Accrued expenses and other liabilities:
Contingent consideration 3,000 — — 3,000
Other liabilities:
Contingent consideration 3,970 — — 3,970
As of December 31, 2023
(in thousands) Total Level 1 Level 2 Level 3
Assets:
Cash and cash equivalents:
Money market funds $ 87,869 $ 87,869 $ — $ —
Commercial paper (maturities less than 90 days) 4,227 — 4,227 —
Certificates of deposit (maturities less than 90 days) 1,000 — 1,000 —
Short-term investments:
U.S. treasuries 62,461 — 62,461 —
Corporate bonds 2,324 — 2,324 —
Commercial paper 94,336 — 94,336 —
Certificates of deposit 17,971 — 17,971 —
Prepaid expenses and other assets:
Interest rate swap contracts 3,426 — 3,426 —
Other assets:
Interest rate swap contracts 509 — 509 —
Liabilities:
Contingent consideration 10,352 — — 10,352 At December 31, 2024 and 2023 , except for the long-term contingent consideration noted above, the estimated fair values of all of the Company’s financial assets and liabilities subject to the three-level fair value hierarchy approximated their carrying values due to their short-term maturities (less than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 and Other Liabilities</t>
        </is>
      </c>
      <c r="B4" s="4" t="inlineStr">
        <is>
          <t xml:space="preserve">13. Accrued Expenses and Other Liabilities Accrued expenses and other current liabilities consisted of the following:
(in thousands) December 31, December 31,
Payroll and payroll-related $ 13,440 $ 12,805
Tax receivable agreement, current portion 13,653 20,095
Accrued capital data expenditures 2,979 —
Contingent consideration, current 3,000 1,602
Sales, franchise and other taxes 2,029 9,526
Other 5,795 7,501
Accrued expenses and other current liabilities $ 40,896 $ 51,529 On January 3, 2024, the Company committed to a restructuring plan (the “2024 Restructuring Plan”) intended to reduce operating costs, improve operating margins, and continue advancing the Company’s ongoing commitment to profitable growth. The 2024 Restructuring Plan provided for a reduction of the Company’s current workforce by approximately 150 people. During the year ended December 31, 2024, the Company incurred restructuring and related charges of $ 8.1 million, consisting of severance payments, employee benefits, and related cash expenses. As of December 31, 2024, $ 0.2 million of severance and separation benefits is included in accrued expenses and other liabilities in the consolidated balance sheets and the Company expects these payments will be made over the next six months. The Company does not expect to incur any additional material charges associated with the 2024 Restructuring Plan. During the first and third quarters of 2023, the Company announced restructuring plans with similar objectives (the “2023 Restructuring Plans” and, collectively with the 2024 Restructuring Plan, the “Restructuring Plans”. During the year ended December 31, 2023, the Company incurred restructuring and related charges of $ 4.7 million, consisting primarily of severance payments, employee benefits, and related cash expenses. These charges were recognized within transaction, integration, and restructuring expenses in the Company’s consolidated statements of operations. The following table sets forth the employee termination costs in the Company’s liabilities resulting from the Restructuring Plans:
(in thousands) 2023 2024
Balance at December 31, 2022 $ — $ —
Charges incurred 4,679 —
Cash payments made ( 4,557 ) —
Balance at December 31, 2023 $ 122 $ —
Charges incurred — 8,097
Cash payments made ( 122 ) ( 7,911 )
Balance at December 31, 2024 $ -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enters into purchase obligations in the normal course of doing business. The estimated annual minimum purchase commitments under those agreements were as follows for each of the years ending December 31:
(in thousands)
2025 $ 24,793
2026 12,393
2027 7,303
2028 181
$ 44,670 From time to time, the Company is subject to various legal proceedings and claims, which arise during the ordinary course of business. The outcomes of such matters are not expected to have a material, adverse effect on the Company’s financial position, results of operations,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Income</t>
        </is>
      </c>
      <c r="B4" s="4" t="inlineStr">
        <is>
          <t>15. Accumulated Other Comprehensive Income The following table summarizes the changes in accumulated balances of other comprehensive income (“AOCI”) for the years ended December 31, 2024, 2023 and 2022, respectively.
(in thousands) Unrealized Gain (Loss) on Cash Flow Hedges Unrealized (Loss) Gain on Investments Foreign Currency Translation Adjustments Total
Balances as of December 31, 2021 $ — $ — $ 62 $ 62
Other comprehensive income (loss) before reclassifications 4,480 ( 135 ) ( 566 ) 3,779
Amounts reclassified from AOCI ( 173 ) — — ( 173 )
Balances as of December 31, 2022 $ 4,307 $ ( 135 ) $ ( 504 ) $ 3,668
Other comprehensive income before reclassifications 1,119 231 130 1,480
Amounts reclassified from AOCI ( 3,039 ) — — ( 3,039 )
Balances as of December 31, 2023 $ 2,387 $ 96 $ ( 374 ) $ 2,109
Other comprehensive income (loss) before reclassifications 727 ( 9 ) ( 304 ) 414
Amounts reclassified from AOCI ( 3,133 ) — — ( 3,133 )
Balances as of December 31, 2024 $ ( 19 ) $ 87 $ ( 678 ) $ ( 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6. Stockholders ’ Equity The Company has Class A Common Stock, Class B Common Stock and Preferred Stock. Holders of outstanding shares of Class A and Class B Common Stock vote as a single class on all matters on which stockholders are entitled to vote generally, except as otherwise required by law. Class B Common Stock issued to holders of Definitive OpCo Units (directly or indirectly through AIDH Management Holdings, LLC) that are unvested shall have no vote per share until such time as such Units have vested. Class A Common Stockholders are entitled to receive dividends, if declared by our board of directors out of legally available funds.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B Common Stockholders are not entitled to economic interests in Definitive Healthcare Corp. and do not have any right to receive dividends or to receive a distribution upon a liquidation or winding up of Definitive Healthcare Corp. Shares of Preferred Stock have no t been issued at December 31, 2024. The board of directors may authorize one or more series of Preferred Stock (including convertible Preferred Stock) and will determine, with respect to any series of Preferred Stock, the voting rights, preferences, participation, or other special right and limitations. Under the Amended Definitive OpCo LLC Agreement, the holders of LLC Units other than Definitive Healthcare Corp. (“LLC Members”) have the right to redeem or exchange all or a portion of their LLC Units for newly issued shares of Class A Common Stock, which may consist of unregistered shares, on a one-for-one basis. Shares of Class B Common Stock and their corresponding LLC Units will be canceled on a one-for-one basis once an exchange has been completed. Upon formation of Definitive OpCo in conjunction with the Advent Acquisition in July 2019, two classes of LLC units were established: Class A Units (“Class A Units”) and Class B Units (“Class B Units”), collectively “the Units”. Refer to Note 17. Equity-Based Compensation for further information on Class B Units.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LLC Units held by Continuing Pre-IPO LLC Members other than Definitive Healthcare Corp. Changes in Definitive Healthcare Corp.’s ownership interest in its consolidated subsidiaries are accounted for as equity transactions. As such, future redemptions or direct exchanges of LLC Units by such Continuing Pre-IPO LLC Members will result in a change in ownership and reduce or increase the amount recorded as noncontrolling interests and increase or decrease additional paid-in capital in the Company’s consolidated balance sheets. During the year ended December 31, 2024 , 270,251 LLC Units held by Continuing Pre-IPO LLC Members were exchanged for shares of Class A Common Stock of Definitive Healthcare Corp. pursuant to the terms of the Amended LLC Agreement. In addition, 2,883,145 restricted stock units (“RSUs”) vested and 981,295 shares of Class A Common Stock were withheld to cover withholding tax obligations, resulting in the net issuance of 1,901,850 shares of Class A Common Stock of Definitive Healthcare Corp. Furthermore, 4,780,799 shares of Class A Common Stock have been repurchased and subsequently retired under stock repurchase programs authorized by the Company’s board of directors. Pursuant to the Definitive OpCo second amended and restated limited liability company agreement entered into in connection with the IPO, LLC Units were issued on a one-for-one basis in connection with the vesting of RSUs and LLC Units were cancelled on a one-for-one basis in connection with the repurchases of shares of the Company’s Class A Common Stock. As of December 31, 2024 and 2023, Definitive Healthcare Corp. held ownership interests in Definitive OpCo of 74.3 % and 74.9 %, respectively, and noncontrolling interests of 25.7 % and 25.1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7. Equity-Based Compensation 2021 Incentive Equity Plan The Definitive Healthcare Corp. 2021 Equity Incentive Plan (the “2021 Plan”) was adopted in September 2021. The types of grants available under the 2021 Plan include stock options (both incentive and non-qualified), stock appreciation rights (“SARs”), restricted stock awards (“RSAs”), restricted stock units (“RSUs”), and stock-based awards. The aggregate number of shares of Class A Common Stock available for grant under the 2021 Plan was 10,600,545 shares at December 31, 2024. The outstanding RSUs granted under this plan have time-based and/or performance-based vesting criteria. 2023 Inducement Plan The Definitive Healthcare Corp. 2023 Inducement Plan (the “Inducement Plan”) was adopted in September 2023 for the purpose of granting equity-based awards to individuals who were not previously employees or directors of the Company. The Inducement Plan provides for the grant of equity-based awards in the form of nonstatutory stock options, SARs, RSAs, RSUs, and dividend equivalent rights. The aggregate number of shares of Class A Common Stock available for grant under the Inducement Plan was 1,520,408 shares at December 31, 2024. The outstanding RSUs granted under this plan have time-based and/or performance-based vesting criteria. Time-Based RSUs Outstanding time-based RSUs granted under the 2021 Plan generally vest partially on the one-year anniversary of each grant and quarterly over the subsequent two- or three-year period. Outstanding time-based RSUs granted under the Inducement Plan generally vest partially in annual and quarterly increments over the subsequent two-, three-, or four-year periods. During the year ended December 31, 2024, the Company accelerated the vesting of 779,024 previously unvested time-based RSUs, along with 67,937 previously unvested LLC Units. Remaining unvested shares held by the award holders were forfeited upon separation, and the modifications resulted in incremental stock-based compensation charges of approximately $ 4.2 million during the year ended December 31, 2024. During the year ended December 31, 2023, the Company accelerated the vesting of 99,662 previously unvested time-based RSUs in connection with restructuring plans announced during the year, along with the departure of two management-level employees. The incremental stock-based compensation expense resulting from the modifications was not material and any unvested time-based RSUs and PSUs held by the individuals were forfeited upon separation. The following table summarizes the Company ’s unvested time-based RSU activity for the years ended December 31, 2024 and 2023:
2024 2023
Weighted Weighted
Restricted Average Grant Restricted Average Grant
Stock Units Date Fair Value Stock Units Date Fair Value
Unvested at beginning of year 5,581,890 $ 16.25 3,438,387 $ 24.82
Granted 5,626,732 $ 7.14 3,979,312 $ 11.65
Vested ( 2,664,642 ) $ 13.92 ( 1,300,786 ) $ 23.91
Forfeited ( 2,083,281 ) $ 12.81 ( 535,023 ) $ 18.48
Unvested at end of year 6,460,699 $ 10.38 5,581,890 $ 16.25 Performance-Based RSUs (“Performance Stock Units” or “PSUs”) The Company periodically grants PSUs under the 2021 Plan to certain members of the Company’s senior management team subject to the satisfaction of annual and cumulative performance conditions and/or market conditions established by the Human Capital Management and Compensation Committee of the board of directors of Definitive Healthcare Corp. Following the performance period, those PSUs without market-based vesting conditions are subject to the completion of a service period. These earned awards vest on a graded vesting schedule over the remaining service period, which is generally two years. Outstanding PSUs granted under the Inducement Plan generally vest annually over three years subject to the achievement of certain performance targets and continued service. Expense for PSU awards is recognized when it becomes probable that performance measures triggering vesting will be achieved. In June 2024, the Company granted PSUs to its Chief Executive Officer with performance criteria related to the Company's achievement of certain stock price hurdles over a four-year period. These PSUs subject to the performance criteria will become earned and eligible to vest in four vesting tranches over the performance perio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In February 2024, the Company granted PSUs to its Executive Chairman with performance criteria related to the relative ranking of the total stockholder return (“TSR”) of the Company’s common stock for the cumulative three-year performance period return relative to the TSR of certain peer companies within the Nasdaq Software &amp; Services Index. TSR will be measured based on the 45-trading-day average closing stock price on the first day of the performance period compared to the 45-trading-day average closing stock price on the last day of such period, inclusive of applicable cash dividend payments. These PSUs subject to the performance criteria will cliff vest after three years, subject to the satisfaction of the performance criteria and the executive’s continued employment through the performance period. PSUs may vest in a range between 0 % and 2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In May 2022, the Company granted PSUs to a former member of the executive leadership team with performance criteria related to the relative ranking of the total stockholder return (“TSR”) of the Company’s common stock for the cumulative three-year performance period return relative to the TSR of certain peer companies within the Nasdaq Software &amp; Services Index. TSR will be measured based on the 20-trading-day average closing stock price on the first day of the performance period compared to the 20-trading-day average closing stock price on the last day of such period, inclusive of applicable cash dividend payments. These PSUs subject to the performance criteria will cliff vest after three years, subject to the satisfaction of the performance criteria and the executive’s continued employment through the performance period. PSUs may vest in a range between 0 % and 3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Expense for these awards is recognized ratably over the requisite service period based on the fair value of the award. Additionally, during the year ended December 31, 2024, the Company accelerated the vesting of 58,565 previously unvested performance-based PSUs. These modifications occurred in connection with departures of certain executive-level employees. Remaining unvested shares held by the award holders were forfeited upon separation, and the modifications resulted in incremental stock-based compensation charges of approximately $ 2.9 million during the year ended December 31, 2024. The following table summarizes the Company ’s unvested PSU activity for the years ended December 31, 2024 and 2023:
2024 2023
Weighted Weighted
Performance Average Grant Performance Average Grant
Stock Units Date Fair Value Stock Units Date Fair Value
Unvested at beginning of year 1,246,600 $ 15.69 125,000 $ 54.25
Granted (1) 2,309,704 $ 6.81 1,187,390 $ 11.52
Vested ( 218,503 ) $ 10.99 — $ —
Forfeited ( 692,709 ) $ 8.10 ( 65,790 ) $ 13.62
Unvested at end of year (2) 2,645,092 $ 10.31 1,246,600 $ 15.69 (1) The number of PSUs awarded represents the target number of shares of common stock that may be earned; however, the actual number of shares may vary based on the satisfaction of performance criteria. (2) Of the 2,645,092 unvested PSUs outstanding as of December 31, 2024, 2,515,897 shares were unearned and subject to achievement of specific financial goals. Once earned, those awards without market-based vesting conditions will be subject to time-based vesting according to terms of the award. Based on 2024 financial results, approximately 465,000 of the 2,515,897 unearned shares are expected to be forfeited in the first quarter of 2025. 2019 Incentive Equity Plan The AIDH Topco, LLC 2019 Equity Incentive Plan (the “2019 Plan”) was utilized prior to the Reorganization Transactions and the IPO for the issuance of equity awards in the form of Class B Units to or on behalf of employees, consultants, directors, managers, or others providing services to the Company. In connection with the Reorganization Transactions and the IPO, unvested Class B Units held directly by employees of the Company or indirectly through AIDH Management Holdings, LLC, were exchanged for unvested Definitive OpCo units (held directly or indirectly through AIDH Management Holdings, LLC) based on their respective participation thresholds and the IPO price of $ 27.00 per share. The Company no longer grants any awards under the 2019 Plan, though previously granted awards under the 2019 Plan remain outstanding and governed by the 2019 Plan, including unvested units. During the year ended December 31, 2024, the Company accelerated the vesting of 67,937 previously unvested Definitive OpCo units (held indirectly through AIDH Management Holdings, LLC). These modifications occurred in connection with departures of certain executive-level employees. Any remaining unvested Definitive OpCo units (held indirectly through AIDH Management Holdings, LLC) were forfeited upon separation, and the modifications resulted in incremental stock-based compensation charges of approximately $ 0.5 million during the year ended December 31, 2024. During the year ended December 31, 2023, in connection with the departure of three management-level employees during the year, the Company accelerated the vesting of 50,772 previously unvested Definitive OpCo units (held indirectly through AIDH Management Holdings, LLC). The incremental stock-based compensation expense was not material and any unvested Definitive OpCo units (held indirectly through AIDH Management Holdings, LLC) were forfeited upon separation. The following table summarizes the Company’s unvested unit activity.
2024 2023
Weighted Weighted
Non-Vested Average Grant Non-Vested Average Grant
Units Date Fair Value Units Date Fair Value
Unvested at beginning of year 594,653 $ 1.65 1,509,149 $ 2.03
Vested ( 478,010 ) 1.71 ( 806,128 ) 2.30
Forfeited ( 53,251 ) 1.45 ( 108,368 ) 2.12
Unvested at end of year 63,392 $ 1.41 594,653 $ 1.65 Equity-Based Compensation Expense Equity-based compensation expense is allocated to all departments in the accompanying consolidated statements of operations based on the recipients of the compensation. A summary of the expense by line item in the consolidated statements of operations for the years ended December 31, 2024, 2023 and 2022, is provided in the following table.
Year Ended December 31,
(in thousands) 2024 2023 2022
Cost of revenue $ 839 $ 1,097 $ 942
Sales and marketing 6,235 11,407 13,508
Product development 8,579 13,138 7,805
General and administrative 22,432 23,097 14,179
Total compensation expense $ 38,085 $ 48,739 $ 36,434 The Company recognized $ 28.9 million, $ 39.4 million, and $ 27.0 million in stock-based compensation expense associated with RSUs in the years ended December 31, 2024, 2023, and 2022, respectively. Total unrecognized expense for these awards was estimated to be $ 44.7 million at December 31, 2024 and is expected to be recognized over a weighted-average period of approximately 2.5 years. The Company recognized $ 6.6 million, $ 4.6 million, and $ 1.7 million in stock-based compensation expense associated with PSUs in the years ended December 31, 2024, 2023, and 2022 , respectively. Total unrecognized expense for these awards was estimated to be $ 9.8 million at December 31, 2024 and is expected to be recognized over a weighted-average period of approximately 2.3 years. The Company recorded $ 2.6 million, $ 4.7 million, and $ 7.7 million in stock-based compensation expense associated with Definitive OpCo units in the years ended December 31, 2024, 2023, and 2022, respectively. Total unrecognized expense for these units was estimated to be less than $ 0.1 million at December 31, 2024 and is expected to be recognized over a weighted-average period of approximately 0.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8. Retirement Plan The Company has a 401(k) plan covering all employees who have met certain eligibility requirements. The Company made matching contributions in accordance with the plan documents. The Company incurred $ 2.9 million, $ 3.8 million and $ 3.4 million in employer matching contributions during the years ended December 31, 2024,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Income Tax Expense U.S. and foreign components of income before income taxes were as follows:
Year Ended December 31,
(in thousands) 2024 2023 2022
Domestic $ ( 634,794 ) $ ( 308,232 ) $ ( 37,054 )
Foreign 1,049 52 ( 4,823 )
Loss before income taxes $ ( 633,745 ) $ ( 308,180 ) $ ( 41,877 ) The components of the provision for income taxes are as follows:
Year Ended December 31,
(in thousands) 2024 2023 2022
Current income taxes:
U.S. federal $ 8 $ ( 63 ) $ 82
U.S. state and local 102 ( 28 ) 26
Foreign 261 251 —
Total current income taxes $ 371 $ 160 $ 108
Deferred income taxes:
U.S. federal $ ( 21,323 ) $ ( 11,225 ) $ ( 1,160 )
U.S. state and local ( 21,191 ) ( 7,208 ) ( 15,904 )
Foreign ( 156 ) ( 280 ) ( 742 )
Total deferred income taxes $ ( 42,670 ) $ ( 18,713 ) $ ( 17,806 )
Income tax benefit $ ( 42,299 ) $ ( 18,553 ) $ ( 17,698 ) Effective Income Tax Rate The items accounting for the difference between income taxes computed at the U.S. federal statutory rate and our effective rate were as follows:
Year Ended December 31,
(in thousands) 2024 2023 2022
Expected U.S. federal income taxes at statutory rate 21.00 % 21.00 % 21.00 %
Change in valuation allowance ( 13.35 ) ( 13.78 ) ( 35.31 )
State and local income taxes, net of federal benefit 3.34 2.35 37.87
Outside basis adjustment 0.07 0.26 17.82
Partnership income, not subject to taxation ( 6.09 ) ( 5.57 ) ( 8.50 )
Return to provision 0.11 0.18 3.73
TRA remeasurement 2.55 1.60 4.87
Research and development credits 0.07 0.15 1.34
Foreign rate differential — ( 0.03 ) 1.27
Stock compensation — — ( 1.16 )
Other ( 1.03 ) ( 0.14 ) ( 0.67 )
Effective income tax rate 6.67 % 6.02 % 42.26 % Deferred Tax Assets and Liabilities The components of deferred tax assets and liabilities were as follows:
Year Ended December 31,
(in thousands) 2024 2023
Deferred income tax assets:
Net operating loss carry forwards $ 64,462 $ 58,015
Outside partnership basis difference 232,788 114,815
Tax receivable agreement 5,821 11,801
Stock compensation 14,375 7,892
Other 4,504 6,553
Deferred income tax assets 321,950 199,076
Less valuation allowance ( 326,419 ) ( 244,082 )
Deferred income tax assets, net of valuation allowance $ ( 4,469 ) $ ( 45,006 )
Deferred income tax liabilities:
Goodwill and intangibles $ ( 19,567 ) $ ( 21,616 )
Deferred revenue and advances ( 488 ) ( 541 )
Deferred income tax liabilities ( 20,055 ) ( 22,157 )
Net deferred tax liabilities $ ( 24,524 ) $ ( 67,163 )
Year Ended December 31,
(in thousands) 2024 2023
Reported as:
Non-current deferred tax assets (included within other assets) $ 564 $ —
Non-current deferred tax liabilities ( 25,088 ) ( 67,163 )
Net deferred tax liabilities $ ( 24,524 ) $ ( 67,163 ) Deferred income tax balances reflect the effects of temporary differences between the carrying amounts of assets and liabilities and their tax bases and are stated at enacted tax rates expected to be in effect when the taxes are paid or recovered. The federal tax loss carryforward of $ 241.9 million has an unlimited carryforward period. The federal research and development tax credit carryforwards of $ 1.7 million expire in the years 2041 through 2044. The state tax loss carryforwards of $ 183.9 million expire at various times in years 2024 through indefinite. The state tax credit carryforwards of $ 0.3 million expire in the years 2038 through indefinite. The foreign tax loss carryforwards of $ 10.3 million expire in the years 2030 through indefinite. Management has assessed the realizability of deferred tax assets. Based on the review of all available evidence, the Company determined that it has not yet attained a sustained level of profitability and the objectively verifiable negative evidence outweighed the positive evidence. Therefore, the Company has recorded a valuation allowance for all years on its net operating loss carryforwards, R&amp;D credit carryforwards and other net deferred tax assets that remain after all sources of taxable income are exhausted, not supportable by the “naked credit” deferred tax liability sourced income as of December 31, 2024. The Company is subject to taxation in the United States and various states and foreign jurisdictions. The Company remains subject to U.S. federal income tax examination for 2021 and subsequent years. For the majority of U.S. states, with few exceptions and generally for the foreign tax jurisdictions, the Company remains subject to examination for 2020 and subsequent years. Uncertain Tax Positions The Company recognizes uncertain income tax positions when it is more-likely-than-not the position will be sustained upon examination. As of December 31, 2024 and 2023, has not identified any uncertain tax positions and has not recognized any related reserves. Accordingly, the company has not recorded any interest or penalties associated with uncertain tax positions. Tax Receivable Agreement (“TRA”) Pursuant to Definitive OpCo's election under Section 754 of the Internal Revenue Code (the “Code”), the Company expects to obtain an increase in its share of the tax basis in the net assets of Definitive OpCo when LLC Units are redeemed or exchanged by other members. The Company is required to adjust the basis of partnership assets under Section 743(b) of the Code for each taxable year in which a redemption or exchange of LLC Units occurs. These increases in tax basis may reduce the amounts that would otherwise be paid by the Company in the future to various tax authorities. They may also decrease gains (or increase losses) on future dispositions of certain capital assets to the extent tax basis is allocated to those capital assets. Under the TRA, the Company generally will be required to pay to Unitholders 85 % of the amount of cash savings, if any, in U.S. federal, state, or local tax that the Company actually realizes directly or indirectly (or are deemed to realize in certain circumstances) as a result of (i) certain tax attributes acquired by the Company from the Blocker Companies in the Reorganization Transactions, (ii) certain tax basis adjustments resulting from (a) acquisitions by the Company of LLC Units from pre-IPO holders in connection with the IPO and (b) subsequent redemptions or exchanges of LLC Units by holders for Class A Common Stock or other consideration, and (iii) certain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 Amounts payable under the TRA are contingent upon, among other things, (i) generation of future taxable income over the term of the TRA and (ii) future changes in tax laws. If the Company does not generate sufficient taxable income in the aggregate over the term of the TRA to utilize the tax benefits, then the Company would not be required to make the related TRA Payments. Therefore, the Company only recognizes a liability for TRA Payments if it determines that it is probable that the Company will generate sufficient future taxable income over the term of the TRA to utilize the related tax benefits. Estimating future taxable income is inherently uncertain and requires judgment. The realizability of the deferred tax assets is evaluated based on all positive and negative evidence, including future reversals of existing taxable temporary differences, projected future taxable income, tax planning strategies and recent results of operations. Based on current projections, the Company anticipates having sufficient taxable income to partially realize some of these benefits and has recorded a TRA liability of $ 63.2 million as of December 31, 2024. The TRA liability decreased by $ 84.0 million during the year ended December 31 2024, decreasing $ 0.1 million with an offsetting adjustment to accumulated paid-in capital for current year exchange transactions and redemptions while concurrently decreasing by $ 76.9 million for remeasurement of the liability based on future realizability of tax attributes with an offsetting adjustment to statement of operations and $ 7.0 million of payments to TRA Parties. To the extent that the Company determines that it is able to realize the tax benefits associated with the basis adjustments and net operating losses, the Company would record an additional liability of $ 225.5 million, for a total liability of $ 288.7 million. Should the Company anticipate a reduction in future taxable income, it would record a reduction in the TRA liability that would result in a benefit recorded with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0</v>
      </c>
      <c r="C4" s="5" t="n">
        <v>600000000</v>
      </c>
    </row>
    <row r="5">
      <c r="A5" s="4" t="inlineStr">
        <is>
          <t>Common stock, shares issued</t>
        </is>
      </c>
      <c r="B5" s="5" t="n">
        <v>113953554</v>
      </c>
      <c r="C5" s="5" t="n">
        <v>116562252</v>
      </c>
    </row>
    <row r="6">
      <c r="A6" s="4" t="inlineStr">
        <is>
          <t>Common stock, shares outstanding</t>
        </is>
      </c>
      <c r="B6" s="5" t="n">
        <v>113953554</v>
      </c>
      <c r="C6" s="5" t="n">
        <v>116562252</v>
      </c>
    </row>
    <row r="7">
      <c r="A7" s="4" t="inlineStr">
        <is>
          <t>Common Class B</t>
        </is>
      </c>
      <c r="B7" s="4" t="inlineStr">
        <is>
          <t xml:space="preserve"> </t>
        </is>
      </c>
      <c r="C7" s="4" t="inlineStr">
        <is>
          <t xml:space="preserve"> </t>
        </is>
      </c>
    </row>
    <row r="8">
      <c r="A8" s="4" t="inlineStr">
        <is>
          <t>Common stock, par value</t>
        </is>
      </c>
      <c r="B8" s="9" t="n">
        <v>1e-05</v>
      </c>
      <c r="C8" s="9" t="n">
        <v>1e-05</v>
      </c>
    </row>
    <row r="9">
      <c r="A9" s="4" t="inlineStr">
        <is>
          <t>Common stock, shares authorized</t>
        </is>
      </c>
      <c r="B9" s="5" t="n">
        <v>65000000</v>
      </c>
      <c r="C9" s="5" t="n">
        <v>65000000</v>
      </c>
    </row>
    <row r="10">
      <c r="A10" s="4" t="inlineStr">
        <is>
          <t>Common stock, shares issued</t>
        </is>
      </c>
      <c r="B10" s="5" t="n">
        <v>39439198</v>
      </c>
      <c r="C10" s="5" t="n">
        <v>39762700</v>
      </c>
    </row>
    <row r="11">
      <c r="A11" s="4" t="inlineStr">
        <is>
          <t>Common stock, shares outstanding</t>
        </is>
      </c>
      <c r="B11" s="5" t="n">
        <v>39375806</v>
      </c>
      <c r="C11" s="5" t="n">
        <v>3916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20. Loss Per Share Basic net loss per share of Class A Common Stock is computed by dividing net loss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The following table sets forth reconciliation of the numerators and denominators used to compute basic and diluted net loss per share of Class A Common Stock for the years ended December 31, 2024, 2023, and 2022.
Year Ended
(in thousands) December 31, 2024 December 31, 2023 December 31, 2022
Numerator:
Net loss $ ( 591,446 ) $ ( 289,627 ) $ ( 24,179 )
Less: Net loss attributable to noncontrolling interests ( 178,322 ) ( 87,239 ) ( 16,957 )
Net loss attributable to Definitive Healthcare Corp. $ ( 413,124 ) $ ( 202,388 ) $ ( 7,222 ) The following table sets forth the computation of basic and diluted net loss per share of Class A Common Stock:
Year Ended
(in thousands, except number of shares and per share amounts) December 31, 2024 December 31, 2023 December 31, 2022
Basic net loss per share attributable to common stockholders
Numerator:
Allocation of net loss attributable to Definitive Healthcare Corp. $ ( 413,124 ) $ ( 202,388 ) $ ( 7,222 )
Weighted average number of shares of Class A outstanding 116,640,183 112,764,537 101,114,105
Net loss per share, basic and diluted $ ( 3.54 ) $ ( 1.79 ) $ ( 0.07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which were excluded from the computation of diluted net loss per share for the periods presented because their effects on net loss per share would have been anti-dilutive:
Year Ended
December 31, 2024 December 31, 2023 December 31, 2022
Definitive OpCo units (vested and unvested) 39,439,198 39,762,700 50,433,101
Restricted stock units 9,105,791 6,828,490 3,563,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ata</t>
        </is>
      </c>
      <c r="B4" s="4" t="inlineStr">
        <is>
          <t xml:space="preserve">21. Segment and Geographic Data Operating segments are defined as components of an enterprise about which separate financial information is available that is evaluated regularly by the chief operating decision-maker (“CODM”) in deciding how to allocate resources and assess performance. The Company derives substantially all of its revenue from the sale of subscription fees for access to its platform and stand-ready support - a product designed to provide accurate and comprehensive information on healthcare providers and their activities helping its customers optimize everything from product development to go-to-market planning and sales and marketing execution. To assess performance, the Company’s CODM, the Chief Executive Officer , reviews financial information on a consolidated basis. Therefore, the Company determined it has one operating segment and one reportable segment. The accounting policies of the Company’s operating segment are the same as those described in Note 2. Summary of Significant Accounting Policies . The CODM uses consolidated net loss to set budgets, evaluate margins, review actual results, and to make decisions whether to reinvest profits into the business, pursue acquisitions and partnerships, repurchase shares, and/or engage in other capital management transactions.
Year Ended December 31,
(in thousands) 2024 2023 2022
Revenue $ 252,202 $ 251,415 $ 222,653
Total cost of revenue 54,733 47,482 42,625
Sales and marketing 83,807 94,534 89,585
Product development 36,518 42,441 34,890
General and administrative 49,267 58,861 51,561
Other segment items, net (1) 661,622 316,277 45,869
Benefit from income taxes 42,299 18,553 17,698
Net loss $ ( 591,446 ) $ ( 289,627 ) $ ( 24,179 ) (3) Includes depreciation and amortization expense, transaction integration, and restructuring expenses, goodwill impairment charges, interest income, interest expense, tax receivable agreement remeasurement gain, and foreign currency transaction gain (loss). Revenues by geographic area presented based upon the location of the customer are as follows:
For the Year Ended December 31,
(in thousands) 2024 2023 2022
United States $ 241,805 $ 239,457 $ 211,727
Rest of world 10,397 11,958 10,926
Total revenues $ 252,202 $ 251,415 $ 222,653 For a summary of our revenue disaggregated by service, refer to Note 4. Revenue . Long-lived assets by geographical region are based on the location of the legal entity that owns the assets. Long-lived assets by geographic area presented based upon the location of the assets are as follows:
(in thousands) December 31, December 31,
United States $ 2,940 $ 3,685
Rest of world 851 786
Total long-lived assets $ 3,791 $ 4,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22. Related Parties The Company has engaged in revenue transactions within the ordinary course of business with entities affiliated with its Sponsors and with members of the Company’s board of directors. During each of the years ended December 31, 2024, 2023, and 2022 , the Company recorded revenue from related parties of $ 0.9 million, $ 1.4 million and $ 1.5 million, respectively. The associated receivables for the revenue transactions amounted to $ 0.2 million, $ 0.9 million, and $ 0.8 million at December 31, 2024, 2023, and 2022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January 16, 2025 (the “Closing Date”), DH Holdings entered into an amendment to the credit agreement (the “DH Holdings Credit Agreement Amendment”), dated as of September 17, 2021 (as amended by Amendment No. 1, dated as of October 31, 2022, and as further amended, supplemented or otherwise modified from time to time prior to the date hereof, the “Existing Credit Agreement”, and as further amended by the DH Holdings Credit Agreement Amendment, the “DH Holdings Credit Agreement”), with Bank of America, N.A., as administrative agent, the lenders party thereto and the other parties specified therein. The DH Holdings Credit Agreement Amendment provides for (i) a $ 175.0 million term loan facility (the “Term Facility”) and (ii) a $ 50.0 million revolving credit facility (the “Revolving Credit Facility” and, together with the Term Facility, collectively, the “Facilities”), the proceeds of which were used to, among other things, repay the remaining portion of the indebtedness outstanding under the Existing Credit Agreement, and to pay related fees and expenses. The loans under the Term Facility and the Revolving Credit Facility mature on January 16, 2030 . The Facilities are guaranteed, subject to customary exceptions, by all of DH Holdings’s wholly-owned domestic restricted subsidiaries and AIDH Buyer, LLC, a Delaware limited liability company and the direct parent company of DH Holdings (“Holdings”), and are secured by associated collateral agreements that pledge a lien on substantially all of DH Holding’s assets, including fixed assets and intangibles, and the assets of the guarantors, in each case, subject to customary exceptions. The Term Facility is subject to amortization of principal, payable in quarterly installments on the last day of each fiscal quarter, commencing on the last day of the first full fiscal quarter after the Closing Date (the “Initial Amortization Date”), equal to 5.0 % of the original principal amount of the term loans for each of the five years after the Initial Amortization Date. The remaining initial aggregate advances under the Term Facility are payable at the maturity of the Term Facility. The Term Facility and the Revolving Credit Facility bear interest at a rate per annum equal to (a) ABR (as defined in the DH Holdings Credit Agreement) or (b) Term SOFR (as defined in the DH Holdings Credit Agreement) for the interest period in effect for the applicable borrowing, in each case, plus an applicable margin based on a grid ranging from 1.00 % to 1.50 % for ABR borrowings and 2.00 % to 2.50 % for Term SOFR borrowings. The interest rates are subject to two step-ups of 0.25 % based on the total net leverage ratio of DH Holdings and its restricted subsidiaries on a consolidated basis (the “Total Net Leverage Ratio”). In addition, DH Holdings will pay an unused commitment fee of between 0.25 % and 0.30 % on the undrawn commitments under the Revolving Credit Facility, also depending on the Total Net Leverage Ratio. Under the DH Holdings Credit Agreement, DH Holdings (and in certain circumstances, Holdings) and its restricted subsidiaries are subject to customary affirmative, negative and financial covenants, and events of default for facilities of this type (with customary grace periods, as applicable, and lender remed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
        </is>
      </c>
    </row>
    <row r="5">
      <c r="A5" s="4" t="inlineStr">
        <is>
          <t>Principles of Consolidation</t>
        </is>
      </c>
      <c r="B5" s="4" t="inlineStr">
        <is>
          <t xml:space="preserve">Principles of Consolidation The consolidated financial statements include the accounts of the Company and its consolidated subsidiaries. All significant intercompany accounts and transactions have been eliminated in consolidation. </t>
        </is>
      </c>
    </row>
    <row r="6">
      <c r="A6" s="4" t="inlineStr">
        <is>
          <t>Use of Estimates in the Preparation of Financial Statements</t>
        </is>
      </c>
      <c r="B6" s="4" t="inlineStr">
        <is>
          <t>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reporting unit valuations used in impairment testing, and income taxes. Actual results could differ from those estimates.</t>
        </is>
      </c>
    </row>
    <row r="7">
      <c r="A7" s="4" t="inlineStr">
        <is>
          <t>Revenue Recognition</t>
        </is>
      </c>
      <c r="B7" s="4" t="inlineStr">
        <is>
          <t>Revenue Recognition The Company derives revenue primarily from subscription license fees charged for access to the Company’s database platform, and professional services. The customer arrangements include a promise to allow customers to access a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 which provides a five-step model for recognizing revenue from contracts with customers. Revenue is recognized upon transfer of control of promised services to customers in an amount that reflects the consideration the Company expects to receive in exchange for those services. Revenue related to hosted subscription license arrangements, which often include non-distinct professional services, is recognized ratably over the contract term as the customer simultaneously receives and consumes the benefits provided by the Company’s performance. These subscription contracts typically have a term of one to three years and are non-cancellable. For revenue related to non-hosted subscription license arrangements where customers can purchase a specified quantity of data based on their selection criteria and data layout, each data record is considered a distinct performance obligation, satisfied on delivery. If the Company promises to update the initial data set at specified intervals, each update is a performance obligation, which the Company satisfies when the updated data is delivered.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recognized at the time the services are performed.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s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t>
        </is>
      </c>
    </row>
    <row r="8">
      <c r="A8" s="4" t="inlineStr">
        <is>
          <t>Fair Value Measurements</t>
        </is>
      </c>
      <c r="B8"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9">
      <c r="A9" s="4" t="inlineStr">
        <is>
          <t>Cash and Cash Equivalents</t>
        </is>
      </c>
      <c r="B9" s="4" t="inlineStr">
        <is>
          <t>Cash and Cash Equivalents The Company considers all short-term, highly liquid investments with an original maturity of three months or less to be cash and cash equivalents.</t>
        </is>
      </c>
    </row>
    <row r="10">
      <c r="A10" s="4" t="inlineStr">
        <is>
          <t>Marketable Securities</t>
        </is>
      </c>
      <c r="B10" s="4" t="inlineStr">
        <is>
          <t>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t>
        </is>
      </c>
    </row>
    <row r="11">
      <c r="A11" s="4" t="inlineStr">
        <is>
          <t>Concentration of Credit Risk and Significant Customers</t>
        </is>
      </c>
      <c r="B11" s="4" t="inlineStr">
        <is>
          <t>Concentration of Credit Risk and Significant Customers Financial instruments that potentially subject the Company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trade account receivables are limited due to the large number of customers comprising the Company’s customer base. No single customer accounted for more than 10 % of total net sales or receivables in 2024, 2023 or 2022 .</t>
        </is>
      </c>
    </row>
    <row r="12">
      <c r="A12" s="4" t="inlineStr">
        <is>
          <t>Accounts Receivable, Net and Contract Assets</t>
        </is>
      </c>
      <c r="B12" s="4" t="inlineStr">
        <is>
          <t>Accounts Receivable, Net and Contract Assets Accounts receivable are stated at the amount management expects to collect from outstanding balances. Allowances for estimated credit losse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4 and 2023 , the allowance for doubtful accounts was $ 2.1 million and $ 2.3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s.</t>
        </is>
      </c>
    </row>
    <row r="13">
      <c r="A13" s="4" t="inlineStr">
        <is>
          <t>Deferred Contract Costs</t>
        </is>
      </c>
      <c r="B13" s="4" t="inlineStr">
        <is>
          <t xml:space="preserve">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line basis over two years, which reflects the average renewal period. Renewal contracts with a term of one year or less are expensed. The capitalized amounts are recoverable through future revenue streams under all non-cancellable customer contracts. Amortization of capitalized costs to obtain revenue contracts is included in sales and marketing expense in the accompanying consolidated statements of operations. There were no impairments of these costs in the years ended December 31, 2024, 2023 or 2022 . </t>
        </is>
      </c>
    </row>
    <row r="14">
      <c r="A14" s="4" t="inlineStr">
        <is>
          <t>Property and Equipment, Net</t>
        </is>
      </c>
      <c r="B14" s="4" t="inlineStr">
        <is>
          <t xml:space="preserve">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operations. Major replacements and improvements are capitalized, while general repairs and maintenance are charged to expense as incurred. </t>
        </is>
      </c>
    </row>
    <row r="15">
      <c r="A15" s="4" t="inlineStr">
        <is>
          <t>Leases</t>
        </is>
      </c>
      <c r="B15" s="4" t="inlineStr">
        <is>
          <t>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 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t>
        </is>
      </c>
    </row>
    <row r="16">
      <c r="A16" s="4" t="inlineStr">
        <is>
          <t>Derivative Instruments and Hedging Activities</t>
        </is>
      </c>
      <c r="B16"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t>
        </is>
      </c>
    </row>
    <row r="17">
      <c r="A17" s="4" t="inlineStr">
        <is>
          <t>Advertising and Promotional Expenses</t>
        </is>
      </c>
      <c r="B17" s="4" t="inlineStr">
        <is>
          <t xml:space="preserve">Advertising and Promotional Expenses The Company expenses advertising costs as incurred in accordance with ASC 720— Other Expenses – Advertising Cost . Advertising expenses of $ 1.9 million, $ 1.6 million, and $ 1.6 million for the years ended December 31, 2024, 2023 and 2022 , respectively, are included in sales and marketing expenses on the consolidated statements of operations. </t>
        </is>
      </c>
    </row>
    <row r="18">
      <c r="A18" s="4" t="inlineStr">
        <is>
          <t>Software Development Costs</t>
        </is>
      </c>
      <c r="B18" s="4" t="inlineStr">
        <is>
          <t>Software Development Costs The Company accounts for its software development costs in accordance with the guidance set forth in ASC 350-40— Intangibles – Goodwill and Other – Internal Use Software. The Company capitalizes costs to develop software for internal use incurred during the application development stage. Costs related to preliminary project activities and post implementation activities are expensed as incurred. Capitalized costs of $ 2.3 million and $ 1.6 million as of December 31, 2024 and 2023 , respectively, are included in property and equipment, net.</t>
        </is>
      </c>
    </row>
    <row r="19">
      <c r="A19" s="4" t="inlineStr">
        <is>
          <t>Acquisitions</t>
        </is>
      </c>
      <c r="B19" s="4" t="inlineStr">
        <is>
          <t xml:space="preserve">Acquisitions The Company accounts for business combinations using the acquisition method in accordance with ASC 805, Business Combinations . Each acquired company’s operating results are included in the Company’s consolidated financial statements starting on the date of acquisition. The Company allocates purchase consideration to the tangible and identifiable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Tangible and identifiable intangible assets acquired and liabilities assumed as of the date of acquisition are recorded at the acquisition date fair value.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For any given acquisition, the Company may identify certain pre-acquisition contingencies. The Company estimates the fair value of such contingencies, which are included as part of the assets acquired or liabilities assumed, as appropriate. Differences from these estimates are recorded in the consolidated statement of operations in the period in which they are identified. </t>
        </is>
      </c>
    </row>
    <row r="20">
      <c r="A20" s="4" t="inlineStr">
        <is>
          <t>Goodwill and Intangible Assets</t>
        </is>
      </c>
      <c r="B20" s="4" t="inlineStr">
        <is>
          <t xml:space="preserve">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combination of an income and market approach. The income approach utilizes a projected discounted cash flow model that includes significant assumptions and estimates, including the discount rate, growth rate, and future financial performance. The market approach utilizes the Company’s market capitalization plus an appropriate control premium. Market capitalization is determined by multiplying the number of shares of Class A Common Stock outstanding by the market price of the Company’s Class A Common Stock. The control premium is determined by utilizing data from publicly available premium studies for similarly situated public company transactions.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which represent the period over which the Company expects to realize economic value from the acquired asset(s), using the economic consumption method if anticipated future revenues can be reasonably estimated. The straight-line method is used when future revenues cannot be reasonably estimated. The following provides a summary of the estimated useful lives by category of asset.
Customer relationships 14 – 20 years
Technology 6 – 8 years
Tradenames / trademark 5 – 19 years
Data 3 years Recently , the Company has experienced declines in its market capitalization as a result of sustained decreases in its stock price, which represented triggering events requiring the Company ’ s management to perform quantitative goodwill impairment tests. As a result of each impairment test, the Company determined that the fair value of its single reporting unit was lower than its carrying value and, accordingly, recorded non-cash, pre-tax, goodwill impairment charges of $ 688.9 million and $ 287.4 million during the years ended December 31, 2024 and 2023, respectively. The goodwill impairment charges did not affect the Company ’s liquidity or the financial covenants in our outstanding debt agreement. The Company will continue to monitor for potential impairment should impairment indicators arise. Refer to Note 9. Goodwill and Intangible Assets for further details. </t>
        </is>
      </c>
    </row>
    <row r="21">
      <c r="A21" s="4" t="inlineStr">
        <is>
          <t>Impairment of Long-Lived Assets</t>
        </is>
      </c>
      <c r="B21" s="4" t="inlineStr">
        <is>
          <t xml:space="preserve">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t>
        </is>
      </c>
    </row>
    <row r="22">
      <c r="A22" s="4" t="inlineStr">
        <is>
          <t>Deferred Revenue</t>
        </is>
      </c>
      <c r="B22" s="4" t="inlineStr">
        <is>
          <t xml:space="preserve">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long term liabilities as deferred revenue on the consolidated balance sheets. </t>
        </is>
      </c>
    </row>
    <row r="23">
      <c r="A23" s="4" t="inlineStr">
        <is>
          <t>Debt Issuance Costs</t>
        </is>
      </c>
      <c r="B23"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asset on the consolidated balance sheets within other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As of December 31, 2024 and 2023 , the Company had $ 0.9 million and $ 1.5 million, respectively, of unamortized deferred financing costs related to its non-revolving credit facilities, and $ 0.3 million and $ 0.4 million, respectively, of unamortized deferred financing costs related to its revolving credit facility.</t>
        </is>
      </c>
    </row>
    <row r="24">
      <c r="A24" s="4" t="inlineStr">
        <is>
          <t>Sales Tax</t>
        </is>
      </c>
      <c r="B24" s="4" t="inlineStr">
        <is>
          <t xml:space="preserve">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Any amounts payable, inclusive of interest and penalties, to taxation authorities in which the Company did not charge the customer for sales taxes is recorded within general and administrative expenses in the consolidated statements of operations and is included in accrued expenses and other current liabilities in the consolidated balance sheets. </t>
        </is>
      </c>
    </row>
    <row r="25">
      <c r="A25" s="4" t="inlineStr">
        <is>
          <t>Income Taxes</t>
        </is>
      </c>
      <c r="B25" s="4" t="inlineStr">
        <is>
          <t xml:space="preserve">Income Taxes Definitive OpCo is taxed as a partnership. For federal and state income tax purposes, income, losses, and other tax attributes not generated by AW and its wholly owned U.S. and foreign subsidiaries generally pass through to the Definitive OpCo members’ individual income tax returns. Additionally, Definitive OpCo may be subject to certain taxes on behalf of its members in certain states. AW and its wholly owned U.S. and foreign subsidiaries are taxed as corporations. Accordingly, AW accounts for income taxes by recognizing tax assets and liabilities for the cumulative effect of all the temporary differences between financial statement carrying amounts and the tax basis of assets and liabilities. Deferred taxes for AW are determined using enacted federal, state, or foreign income tax rates in effect in the year in which the differences are expected to reverse. Definitive Healthcare Corp. is subject to U.S. federal, state and local income taxes with respect to its allocable share of any taxable income of Definitive OpCo and will be taxed at the prevailing corporate tax rates. In addition to tax expenses, Definitive Healthcare Corp. will also make payments under the Tax Receivable Agreement, which the Company expects to be significant. The Company anticipates that it will account for the income tax effects and corresponding Tax Receivable Agreement’s effects resulting from future redemptions or exchanges of LLC Units by recognizing an increase in Definitive Healthcare Corp.’s deferred tax assets, based on enacted tax rates at the date of the purchase or exchange. Further, the Company accounts for amounts payable under the Tax Receivable Agreement in accordance with ASC 450— Contingencies . The amounts to be recorded for both the deferred tax assets and the liability for the Company’s obligations under the Tax Receivable Agreement will be estimated at the time of any purchase or exchange as a reduction to shareholders’ equity, and the effects of changes in any of the Company’s estimates after this date will be included in net income or loss. Similarly, the effect of subsequent changes in the enacted tax rates will be included in net income or loss. In assessing the realizability of deferred tax assets of the Company and its subsidiaries, management considers the weight of available evidence and whether it is more likely than not that some or all of the deferred tax assets will be realized; when necessary, a valuation allowance is established. Under the provisions of ASC 740— Income Taxes , as it relates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e tax years ended December 31, 2024, 2023 and 2022, the Company did not have any uncertain tax positions. </t>
        </is>
      </c>
    </row>
    <row r="26">
      <c r="A26" s="4" t="inlineStr">
        <is>
          <t>Net Loss Per Share</t>
        </is>
      </c>
      <c r="B26" s="4" t="inlineStr">
        <is>
          <t xml:space="preserve">Net Loss Per Share Net income or loss per share is computed in conformity with the two-class method required for participating securities.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participating securities do not include a contractual obligation to share in losses of the Company and are not included in the calculation of net loss per share in the periods in which a net loss is recorded. Basic net income or loss per share is computed by dividing the net income or loss by the weighted-average number of common shares of the Company outstanding during the period. Diluted net income or loss per share is computed by giving effect to all potential shares, including exchangeable Definitive OpCo LLC Units and restricted stock units, to the extent dilutive. The Company uses the treasury stock method to calculate potentially dilutive shares, as if they were converted into Common Stock at the beginning of the period. Basic and diluted net income or loss per share was the same for the periods presented as the inclusion of all potential shares outstanding would have been anti-dilutive. See Note 20. Loss Per Share for additional information on dilutive securities. </t>
        </is>
      </c>
    </row>
    <row r="27">
      <c r="A27" s="4" t="inlineStr">
        <is>
          <t>Equity-based Compensation</t>
        </is>
      </c>
      <c r="B27" s="4" t="inlineStr">
        <is>
          <t>Equity-based Compensation Equity instruments issued in exchange for services performed by officers, employees, consultants, and directors of the Company are accounted for using a fair-value based method, and the fair value of such equity instruments is recognized as expense in the consolidated statements of operations. The Company has issued restricted stock units (“RSUs”), the fair values of which are determined by the closing stock price on the date of grant, and prior to the IPO, issued profit interest units (“PIUs”) to certain employees and officers with a return threshold that was set based on the fair value of the Company. For PIUs, fair value was determin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d the Company to make estimates and assumptions, such as expected volatility, expected term and expected risk-free interest rate. Equity-based compensation expense is measured at the grant date fair value of the stock-based awards and is recognized as expense on a straight-line basis over the requisite service periods, which is generally the vesting period of the respective award. The Company estimates the fair value of each stock-based award on its measurement date using either the current market price of the stock or the Monte Carlo Simulation valuation model. The Monte Carlo Simulation valuation models incorporate assumptions as to stock price volatility, the expected life of options or awards, a risk-free interest rate and dividend yield. Expense for performance restricted stock units with market-based vesting criteria is recognized based upon the fair value of the awards on the date of grant and the number of shares expected to vest based on the terms of the underlying award agreement and the requisite service periods. For units and shares which had a performance conditions not tied to market-based criteria, we recognized compensation expense based on the Company’s assessment of the probability that the performance condition(s) would be achieved. Any related compensation expense was recognized when the probability of the event was likely and performance criteria were met. Forfeitures are recognized as they occur. The Company classifies equity-based compensation expense in its consolidated statements of operations in the same manner in which the award recipient’s salary and related costs are classified.</t>
        </is>
      </c>
    </row>
    <row r="28">
      <c r="A28" s="4" t="inlineStr">
        <is>
          <t>Adoption of Recently Issued Financial Accounting Standards</t>
        </is>
      </c>
      <c r="B28" s="4" t="inlineStr">
        <is>
          <t>Adoption of Recently Issued Financial Accounting Standards In November 2023, the FASB issued Accounting Standards Update No. 2023-07, Segment Reporting (Topic 280): Improvements to Reportable Segment Disclosures (“ASU 2023-07”) , which expands annual and interim disclosure requirements for reportable segments, primarily through enhanced disclosures about significant segment expenses. These disclosures are required for entities with a single reportable segment. ASU 2023-07 is effective for annual filings for the Company’s fiscal year beginning January 1, 2024, and interim filings for the fiscal year beginning January 1, 2025, and should be applied on a retrospective basis to all periods presented. The Company has adopted the guidance retrospectively, with comparative period segment disclosures adjusted to reflect the change in accounting guidance, as applicable. Recently Issued Accounting Pronouncements Not Yet Adopted In December 2023, the FASB issued Accounting Standards Update 2023-09, Improvements to Income Tax Disclosures, (“ASU 2023-09”) , which is effective for annual periods beginning after December 15, 2024. ASU 2023-09 intends to enhance the transparency as well as usefulness of income tax disclosures, primarily related to the rate reconciliation and income taxes paid. The Company is currently assessing the impact that adoption of this new accounting guidance will have on its consolidated financial statements and footnote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chedule of Property, Plant, and Equipment Depreciated on Straight - Line Basis</t>
        </is>
      </c>
      <c r="B4" s="4" t="inlineStr">
        <is>
          <t>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t>
        </is>
      </c>
      <c r="C4" s="4" t="inlineStr">
        <is>
          <t xml:space="preserve"> </t>
        </is>
      </c>
    </row>
    <row r="5">
      <c r="A5" s="4" t="inlineStr">
        <is>
          <t>Schedule of Estimated Useful Lives of the Assets</t>
        </is>
      </c>
      <c r="B5" s="4" t="inlineStr">
        <is>
          <t xml:space="preserve"> </t>
        </is>
      </c>
      <c r="C5" s="4" t="inlineStr">
        <is>
          <t xml:space="preserve"> The following provides a summary of the estimated useful lives by category of asset.
Customer relationships 14 – 20 years
Technology 6 – 8 years
Tradenames / trademark 5 – 19 years
Data 3 years Recentl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Allocation of Purchase Price to the Fair Value of Assets Acquired</t>
        </is>
      </c>
      <c r="B4" s="4" t="inlineStr">
        <is>
          <t xml:space="preserve"> Acquisition-date fair values of assets and liabilities pertaining to this business combination have been allocated as follows:
(in thousands)
Purchase price allocation: Preliminary
Accounts receivable $ 605
Intangible assets 7,000
Deferred revenue ( 987 )
Total assets acquired and liabilities assumed 6,618
Goodwill 7,057
Purchase price $ 13,675 </t>
        </is>
      </c>
    </row>
    <row r="5">
      <c r="A5" s="4" t="inlineStr">
        <is>
          <t>Populi Inc</t>
        </is>
      </c>
      <c r="B5" s="4" t="inlineStr">
        <is>
          <t xml:space="preserve"> </t>
        </is>
      </c>
    </row>
    <row r="6">
      <c r="A6" s="3" t="inlineStr">
        <is>
          <t>Business Acquisition [Line Items]</t>
        </is>
      </c>
      <c r="B6" s="4" t="inlineStr">
        <is>
          <t xml:space="preserve"> </t>
        </is>
      </c>
    </row>
    <row r="7">
      <c r="A7" s="4" t="inlineStr">
        <is>
          <t>Summary of Transaction Transferred</t>
        </is>
      </c>
      <c r="B7" s="4" t="inlineStr">
        <is>
          <t>The consideration transferred for the transaction is summarized as follows:
(in thousands)
Cash consideration paid at closing $ 46,446
Working capital adjustment ( 145 )
Contingent consideration 7,800
Purchase price $ 54,101 The contingent consideration is based on the achievement of certain revenue metrics during the two-year period following the acquisition date, with potential earn-out payouts ranging from $ 0 to $ 28.0 million. The Company estimated the fair value of the contingent consideration to be $ 7.8 million as of July 21, 2023, based on the estimated achievement of the revenue metrics and time to payment. The contingent consideration was recorded in other liabilities in the accompanying consolidated balance sheets as of December 31, 2024. Refer to Note 12. Fair Value Measurements .</t>
        </is>
      </c>
    </row>
    <row r="8">
      <c r="A8" s="4" t="inlineStr">
        <is>
          <t>Summary of Allocation of Purchase Price to the Fair Value of Assets Acquired</t>
        </is>
      </c>
      <c r="B8" s="4" t="inlineStr">
        <is>
          <t xml:space="preserve">Acquisition-date fair values of assets and liabilities pertaining to this business combination have been allocated as follows:
(in thousands)
Purchase price allocation: Preliminary, as originally reported Measurement period adjustments As adjusted
Cash $ 1,423 $ — $ 1,423
Accounts receivable 2,662 — 2,662
Prepaid expenses and other current assets 153 — 153
Property and equipment 42 — 42
Intangible assets 22,830 ( 500 ) 22,330
Accounts payable and accrued expenses ( 3,316 ) — ( 3,316 )
Deferred revenue ( 4,010 ) — ( 4,010 )
Deferred tax liabilities ( 2,354 ) ( 576 ) ( 2,930 )
Total assets acquired and liabilities assumed 17,430 ( 1,076 ) 16,354
Goodwill 36,652 1,095 37,747
Purchase price $ 54,082 $ 19 $ 54,101 </t>
        </is>
      </c>
    </row>
    <row r="9">
      <c r="A9" s="4" t="inlineStr">
        <is>
          <t>Schedule of Business Acquisition, Pro Forma Information</t>
        </is>
      </c>
      <c r="B9" s="4" t="inlineStr">
        <is>
          <t>Unaudited Pro Forma Supplementary Data as if the transaction had occurred on Janu ary 1, 2022:
Year Ended
(in thousands)
Revenue $ 255,629
Net loss ( 294,232 )</t>
        </is>
      </c>
    </row>
    <row r="10">
      <c r="A10" s="4" t="inlineStr">
        <is>
          <t>Analytical wizards acquisition</t>
        </is>
      </c>
      <c r="B10" s="4" t="inlineStr">
        <is>
          <t xml:space="preserve"> </t>
        </is>
      </c>
    </row>
    <row r="11">
      <c r="A11" s="3" t="inlineStr">
        <is>
          <t>Business Acquisition [Line Items]</t>
        </is>
      </c>
      <c r="B11" s="4" t="inlineStr">
        <is>
          <t xml:space="preserve"> </t>
        </is>
      </c>
    </row>
    <row r="12">
      <c r="A12" s="4" t="inlineStr">
        <is>
          <t>Summary of Transaction Transferred</t>
        </is>
      </c>
      <c r="B12" s="4" t="inlineStr">
        <is>
          <t xml:space="preserve">The consideration transferred for the transaction is summarized as follows:
(in thousands)
Initial cash investment in December 2021 $ 40,000
Cash consideration paid at closing 58,645
Working capital adjustment ( 202 )
Contingent consideration 1,000
Purchase price $ 99,443 </t>
        </is>
      </c>
    </row>
    <row r="13">
      <c r="A13" s="4" t="inlineStr">
        <is>
          <t>Summary of Allocation of Purchase Price to the Fair Value of Assets Acquired</t>
        </is>
      </c>
      <c r="B13" s="4" t="inlineStr">
        <is>
          <t xml:space="preserve">The Company finalized the purchase price allocations of the AW acquisition during the first quarter of 2023. Acquisition-date fai r values of assets and liabilities pertaining to this business combination have been allocated as follows:
(in thousands) Preliminary, as originally reported Measurement period adjustments As adjusted
Cash $ 2,146 $ — $ 2,146
Accounts receivable 3,575 ( 50 ) 3,525
Prepaid expenses and other current assets 506 300 806
Property and equipment 134 — 134
Intangible assets 46,000 — 46,000
Right-of-use asset, operating leases 832 — 832
Other assets — 703 703
Accounts payable and accrued expenses ( 485 ) ( 502 ) ( 987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t>
        </is>
      </c>
    </row>
    <row r="14">
      <c r="A14" s="4" t="inlineStr">
        <is>
          <t>Schedule of Business Acquisition, Pro Forma Information</t>
        </is>
      </c>
      <c r="B14" s="4" t="inlineStr">
        <is>
          <t>Unaudited Pro Forma Supplementary Data as if the transaction had occurred on January 1, 2022:
(in thousands) Year Ended December 31, 2023
Revenue $ 224,130
Net loss ( 26,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arrangements with customers for the years ended December 31, 2024, 2023 and 2022.
Year Ended December 31,
(in thousands) 2024 2023 2022
Subscription services $ 244,886 $ 243,052 $ 217,024
Professional services 7,316 8,363 5,629
Total revenue $ 252,202 $ 251,415 $ 222,653 </t>
        </is>
      </c>
    </row>
    <row r="5">
      <c r="A5" s="4" t="inlineStr">
        <is>
          <t>Summary of Receivables, Deferred Contract Costs and Contract Liabilities from Contract with Customers</t>
        </is>
      </c>
      <c r="B5" s="4" t="inlineStr">
        <is>
          <t xml:space="preserve">Deferred Contract Costs A summary of the activity impacting the deferred contract costs during the years ended December 31, 2024 and 2023 is presented below:
(in thousands) December 31, December 31,
Balance at beginning of year $ 30,810 $ 24,983
Costs amortized ( 15,441 ) ( 12,963 )
Additional amounts deferred 12,756 18,790
Balance at end of year 28,125 30,810
Classified as:
Current 13,736 13,490
Non-current 14,389 17,320
Total deferred contract costs (deferred commissions) $ 28,125 $ 30,810 </t>
        </is>
      </c>
    </row>
    <row r="6">
      <c r="A6" s="4" t="inlineStr">
        <is>
          <t>Summary of Deferred Revenue Balances</t>
        </is>
      </c>
      <c r="B6" s="4" t="inlineStr">
        <is>
          <t xml:space="preserve">A summary of the activity impacting deferred revenue balances during the years ended December 31, 2024 and 2023 is presented below as of:
(in thousands) December 31, December 31,
Balance at beginning of year $ 97,386 $ 99,928
Revenue recognized ( 252,202 ) ( 251,415 )
Additional amounts deferred 248,192 248,873
Balance at end of year $ 93,376 $ 97,386 </t>
        </is>
      </c>
    </row>
    <row r="7">
      <c r="A7" s="4" t="inlineStr">
        <is>
          <t>Summary of Remaining Performance Obligation</t>
        </is>
      </c>
      <c r="B7" s="4" t="inlineStr">
        <is>
          <t xml:space="preserve">The remaining performance obligations consisted of the following as of:
(in thousands) December 31, December 31,
Current $ 188,050 $ 187,331
Non-current 105,673 89,636
Total $ 293,723 $ 276,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Company recorded the following lease costs for the years ended December 31, 2024, 2023, and 2022:
Year Ended December 31,
(in thousands) 2024 2023 2022
Lease Cost
Amortization of capitalized operating lease cost $ 2,073 $ 2,202 $ 2,677
Total lease cost $ 2,073 $ 2,202 $ 2,677
Year Ended December 31,
(in thousands) 2024 2023
Supplemental Cash Flow and Other Information
Cash paid for amounts included in measurement of lease liabilities and capitalized operating leases:
Operating cash flows $ 2,710 $ 2,052
Right-of-use assets obtained in exchange for lease liabilities:
Capitalized operating leases $ 787 $ 1,563 </t>
        </is>
      </c>
    </row>
    <row r="5">
      <c r="A5" s="4" t="inlineStr">
        <is>
          <t>Schedule of Leases Term and Discount Rate</t>
        </is>
      </c>
      <c r="B5" s="4" t="inlineStr">
        <is>
          <t>Lease term and discount rate consisted of the following as of:
December 31, 2024 December 31, 2023
Weighted-average remaining lease term (in years):
Capitalized operating leases 3.92 4.80
Weighted-average discount rate:
Capitalized operating leases 4.6 % 4.6 %</t>
        </is>
      </c>
    </row>
    <row r="6">
      <c r="A6" s="4" t="inlineStr">
        <is>
          <t>Schedule Of Future Minimum Payments For Operating Lease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4.
(in thousands) Capitalized Operating Lease
2025 $ 2,799
2026 2,805
2027 2,608
2028 2,36 6
2029 310
Thereafter —
$ 10,888
Imputed interest 894
Total operating lease liability balance at December 31, 2024 $ 9,9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lassified as available-for-sale consisted of the following as of:
December 31, 2024
(in thousands) Amortized Cost Gross Unrealized Gains Gross Unrealized Losses Fair Value
Short-term investments:
US Treasuries $ 24,477 $ 12 $ ( 3 ) $ 24,486
Commercial Paper 127,642 64 ( 24 ) 127,682
Certificates of Deposit 32,598 23 ( 3 ) 32,618
Total short-term investments $ 184,717 $ 99 $ ( 30 ) $ 184,786
December 31, 2023
(in thousands) Amortized Cost Gross Unrealized Gains Gross Unrealized Losses Fair Value
Short-term investments:
US Treasuries $ 62,486 $ 20 $ ( 45 ) $ 62,461
Corporate Bonds 2,314 10 — 2,324
Commercial Paper 94,269 85 ( 18 ) 94,336
Certificates of Deposit 17,954 19 ( 2 ) 17,971
Total short-term investments $ 177,023 $ 134 $ ( 65 ) $ 177,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52202</v>
      </c>
      <c r="C4" s="7" t="n">
        <v>251415</v>
      </c>
      <c r="D4" s="7" t="n">
        <v>222653</v>
      </c>
    </row>
    <row r="5">
      <c r="A5" s="3" t="inlineStr">
        <is>
          <t>Cost of revenue:</t>
        </is>
      </c>
      <c r="B5" s="4" t="inlineStr">
        <is>
          <t xml:space="preserve"> </t>
        </is>
      </c>
      <c r="C5" s="4" t="inlineStr">
        <is>
          <t xml:space="preserve"> </t>
        </is>
      </c>
      <c r="D5" s="4" t="inlineStr">
        <is>
          <t xml:space="preserve"> </t>
        </is>
      </c>
    </row>
    <row r="6">
      <c r="A6" s="4" t="inlineStr">
        <is>
          <t>Cost of revenue exclusive of amortization</t>
        </is>
      </c>
      <c r="B6" s="5" t="n">
        <v>40684</v>
      </c>
      <c r="C6" s="5" t="n">
        <v>34740</v>
      </c>
      <c r="D6" s="5" t="n">
        <v>25866</v>
      </c>
    </row>
    <row r="7">
      <c r="A7" s="4" t="inlineStr">
        <is>
          <t>Amortization</t>
        </is>
      </c>
      <c r="B7" s="5" t="n">
        <v>14049</v>
      </c>
      <c r="C7" s="5" t="n">
        <v>12742</v>
      </c>
      <c r="D7" s="5" t="n">
        <v>16759</v>
      </c>
    </row>
    <row r="8">
      <c r="A8" s="4" t="inlineStr">
        <is>
          <t>Gross profit</t>
        </is>
      </c>
      <c r="B8" s="5" t="n">
        <v>197469</v>
      </c>
      <c r="C8" s="5" t="n">
        <v>203933</v>
      </c>
      <c r="D8" s="5" t="n">
        <v>180028</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5" t="n">
        <v>83807</v>
      </c>
      <c r="C10" s="5" t="n">
        <v>94534</v>
      </c>
      <c r="D10" s="5" t="n">
        <v>89585</v>
      </c>
    </row>
    <row r="11">
      <c r="A11" s="4" t="inlineStr">
        <is>
          <t>Product development</t>
        </is>
      </c>
      <c r="B11" s="5" t="n">
        <v>36518</v>
      </c>
      <c r="C11" s="5" t="n">
        <v>42441</v>
      </c>
      <c r="D11" s="5" t="n">
        <v>34890</v>
      </c>
    </row>
    <row r="12">
      <c r="A12" s="4" t="inlineStr">
        <is>
          <t>General and administrative</t>
        </is>
      </c>
      <c r="B12" s="5" t="n">
        <v>49267</v>
      </c>
      <c r="C12" s="5" t="n">
        <v>58861</v>
      </c>
      <c r="D12" s="5" t="n">
        <v>51561</v>
      </c>
    </row>
    <row r="13">
      <c r="A13" s="4" t="inlineStr">
        <is>
          <t>Depreciation and amortization</t>
        </is>
      </c>
      <c r="B13" s="5" t="n">
        <v>37618</v>
      </c>
      <c r="C13" s="5" t="n">
        <v>39008</v>
      </c>
      <c r="D13" s="5" t="n">
        <v>40145</v>
      </c>
    </row>
    <row r="14">
      <c r="A14" s="4" t="inlineStr">
        <is>
          <t>Transaction, integration, and restructuring expenses</t>
        </is>
      </c>
      <c r="B14" s="5" t="n">
        <v>12225</v>
      </c>
      <c r="C14" s="5" t="n">
        <v>11489</v>
      </c>
      <c r="D14" s="5" t="n">
        <v>7890</v>
      </c>
    </row>
    <row r="15">
      <c r="A15" s="4" t="inlineStr">
        <is>
          <t>Goodwill impairment</t>
        </is>
      </c>
      <c r="B15" s="5" t="n">
        <v>688854</v>
      </c>
      <c r="C15" s="5" t="n">
        <v>287400</v>
      </c>
      <c r="D15" s="5" t="n">
        <v>0</v>
      </c>
    </row>
    <row r="16">
      <c r="A16" s="4" t="inlineStr">
        <is>
          <t>Total operating expenses</t>
        </is>
      </c>
      <c r="B16" s="5" t="n">
        <v>908289</v>
      </c>
      <c r="C16" s="5" t="n">
        <v>533733</v>
      </c>
      <c r="D16" s="5" t="n">
        <v>224071</v>
      </c>
    </row>
    <row r="17">
      <c r="A17" s="4" t="inlineStr">
        <is>
          <t>Loss from operations</t>
        </is>
      </c>
      <c r="B17" s="5" t="n">
        <v>-710820</v>
      </c>
      <c r="C17" s="5" t="n">
        <v>-329800</v>
      </c>
      <c r="D17" s="5" t="n">
        <v>-44043</v>
      </c>
    </row>
    <row r="18">
      <c r="A18" s="3" t="inlineStr">
        <is>
          <t>Other income (expense), net:</t>
        </is>
      </c>
      <c r="B18" s="4" t="inlineStr">
        <is>
          <t xml:space="preserve"> </t>
        </is>
      </c>
      <c r="C18" s="4" t="inlineStr">
        <is>
          <t xml:space="preserve"> </t>
        </is>
      </c>
      <c r="D18" s="4" t="inlineStr">
        <is>
          <t xml:space="preserve"> </t>
        </is>
      </c>
    </row>
    <row r="19">
      <c r="A19" s="4" t="inlineStr">
        <is>
          <t>Interest income</t>
        </is>
      </c>
      <c r="B19" s="5" t="n">
        <v>14592</v>
      </c>
      <c r="C19" s="5" t="n">
        <v>13644</v>
      </c>
      <c r="D19" s="5" t="n">
        <v>2787</v>
      </c>
    </row>
    <row r="20">
      <c r="A20" s="4" t="inlineStr">
        <is>
          <t>Interest expense</t>
        </is>
      </c>
      <c r="B20" s="5" t="n">
        <v>-14837</v>
      </c>
      <c r="C20" s="5" t="n">
        <v>-15203</v>
      </c>
      <c r="D20" s="5" t="n">
        <v>-11200</v>
      </c>
    </row>
    <row r="21">
      <c r="A21" s="4" t="inlineStr">
        <is>
          <t>Gain on remeasurement of tax receivable agreement liability</t>
        </is>
      </c>
      <c r="B21" s="5" t="n">
        <v>76909</v>
      </c>
      <c r="C21" s="5" t="n">
        <v>23470</v>
      </c>
      <c r="D21" s="5" t="n">
        <v>9717</v>
      </c>
    </row>
    <row r="22">
      <c r="A22" s="4" t="inlineStr">
        <is>
          <t>Other income (expense), net</t>
        </is>
      </c>
      <c r="B22" s="5" t="n">
        <v>411</v>
      </c>
      <c r="C22" s="5" t="n">
        <v>-291</v>
      </c>
      <c r="D22" s="5" t="n">
        <v>862</v>
      </c>
    </row>
    <row r="23">
      <c r="A23" s="4" t="inlineStr">
        <is>
          <t>Total other income, net</t>
        </is>
      </c>
      <c r="B23" s="5" t="n">
        <v>77075</v>
      </c>
      <c r="C23" s="5" t="n">
        <v>21620</v>
      </c>
      <c r="D23" s="5" t="n">
        <v>2166</v>
      </c>
    </row>
    <row r="24">
      <c r="A24" s="4" t="inlineStr">
        <is>
          <t>Loss before income taxes</t>
        </is>
      </c>
      <c r="B24" s="5" t="n">
        <v>-633745</v>
      </c>
      <c r="C24" s="5" t="n">
        <v>-308180</v>
      </c>
      <c r="D24" s="5" t="n">
        <v>-41877</v>
      </c>
    </row>
    <row r="25">
      <c r="A25" s="4" t="inlineStr">
        <is>
          <t>Benefit from income taxes</t>
        </is>
      </c>
      <c r="B25" s="5" t="n">
        <v>42299</v>
      </c>
      <c r="C25" s="5" t="n">
        <v>18553</v>
      </c>
      <c r="D25" s="5" t="n">
        <v>17698</v>
      </c>
    </row>
    <row r="26">
      <c r="A26" s="4" t="inlineStr">
        <is>
          <t>Net loss</t>
        </is>
      </c>
      <c r="B26" s="5" t="n">
        <v>-591446</v>
      </c>
      <c r="C26" s="5" t="n">
        <v>-289627</v>
      </c>
      <c r="D26" s="5" t="n">
        <v>-24179</v>
      </c>
    </row>
    <row r="27">
      <c r="A27" s="4" t="inlineStr">
        <is>
          <t>Less: Net loss attributable to noncontrolling interests</t>
        </is>
      </c>
      <c r="B27" s="5" t="n">
        <v>-178322</v>
      </c>
      <c r="C27" s="5" t="n">
        <v>-87239</v>
      </c>
      <c r="D27" s="5" t="n">
        <v>-16957</v>
      </c>
    </row>
    <row r="28">
      <c r="A28" s="4" t="inlineStr">
        <is>
          <t>Net loss attributable to Definitive Healthcare Corp.</t>
        </is>
      </c>
      <c r="B28" s="7" t="n">
        <v>-413124</v>
      </c>
      <c r="C28" s="7" t="n">
        <v>-202388</v>
      </c>
      <c r="D28" s="7" t="n">
        <v>-7222</v>
      </c>
    </row>
    <row r="29">
      <c r="A29" s="3" t="inlineStr">
        <is>
          <t>Net loss per share of Class A Common Stock:</t>
        </is>
      </c>
      <c r="B29" s="4" t="inlineStr">
        <is>
          <t xml:space="preserve"> </t>
        </is>
      </c>
      <c r="C29" s="4" t="inlineStr">
        <is>
          <t xml:space="preserve"> </t>
        </is>
      </c>
      <c r="D29" s="4" t="inlineStr">
        <is>
          <t xml:space="preserve"> </t>
        </is>
      </c>
    </row>
    <row r="30">
      <c r="A30" s="4" t="inlineStr">
        <is>
          <t>Basic and diluted</t>
        </is>
      </c>
      <c r="B30" s="10" t="n">
        <v>-3.54</v>
      </c>
      <c r="C30" s="10" t="n">
        <v>-1.79</v>
      </c>
      <c r="D30" s="10" t="n">
        <v>-0.07000000000000001</v>
      </c>
    </row>
    <row r="31">
      <c r="A31" s="4" t="inlineStr">
        <is>
          <t>Basic and diluted</t>
        </is>
      </c>
      <c r="B31" s="10" t="n">
        <v>-3.54</v>
      </c>
      <c r="C31" s="10" t="n">
        <v>-1.79</v>
      </c>
      <c r="D31" s="10" t="n">
        <v>-0.07000000000000001</v>
      </c>
    </row>
    <row r="32">
      <c r="A32" s="3" t="inlineStr">
        <is>
          <t>Weighted average Common Stock outstanding:</t>
        </is>
      </c>
      <c r="B32" s="4" t="inlineStr">
        <is>
          <t xml:space="preserve"> </t>
        </is>
      </c>
      <c r="C32" s="4" t="inlineStr">
        <is>
          <t xml:space="preserve"> </t>
        </is>
      </c>
      <c r="D32" s="4" t="inlineStr">
        <is>
          <t xml:space="preserve"> </t>
        </is>
      </c>
    </row>
    <row r="33">
      <c r="A33" s="4" t="inlineStr">
        <is>
          <t>Basic and diluted</t>
        </is>
      </c>
      <c r="B33" s="5" t="n">
        <v>116640183</v>
      </c>
      <c r="C33" s="5" t="n">
        <v>112764537</v>
      </c>
      <c r="D33" s="5" t="n">
        <v>101114105</v>
      </c>
    </row>
    <row r="34">
      <c r="A34" s="4" t="inlineStr">
        <is>
          <t>Basic and diluted</t>
        </is>
      </c>
      <c r="B34" s="5" t="n">
        <v>116640183</v>
      </c>
      <c r="C34" s="5" t="n">
        <v>112764537</v>
      </c>
      <c r="D34" s="5" t="n">
        <v>101114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in thousands) December 31, December 31,
Accounts receivable $ 54,618 $ 60,206
Unbilled receivable 728 1,346
55,346 61,552
Less: allowance for credit losses ( 2,114 ) ( 2,303 )
Accounts receivable, net $ 53,232 $ 59,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in thousands) December 31, December 31,
Computers and software $ 8,472 $ 6,921
Furniture and equipment 960 1,172
Leasehold improvements 1,819 2,338
11,251 10,431
Less: accumulated depreciation and amortization ( 7,460 ) ( 5,960 )
Property and equipment, net $ 3,791 $ 4,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amounts of goodwill and intangible assets consisted of the following as of:
December 31, 2024
(in thousands) Gross Accumulated Net Carrying
Finite-lived intangible assets:
Customer relationships $ 410,390 $ ( 196,694 ) $ 213,696
Developed technologies 85,074 ( 43,526 ) 41,548
Tradenames 36,078 ( 11,608 ) 24,470
Database 67,456 ( 49,237 ) 18,219
Total finite-lived intangible assets 598,998 ( 301,065 ) 297,933
Goodwill 393,283 — 393,283
Total goodwill and intangible assets $ 992,281 $ ( 301,065 ) $ 691,216
December 31, 2023
(in thousands) Gross Accumulated Net Carrying
Finite-lived intangible assets:
Customer relationships $ 410,210 $ ( 163,586 ) $ 246,624
Developed technologies 78,434 ( 33,769 ) 44,665
Tradenames 36,062 ( 9,379 ) 26,683
Database 50,221 ( 45,072 ) 5,149
Total finite-lived intangible assets 574,927 ( 251,806 ) 323,121
Goodwill 1,075,080 — 1,075,080
Total goodwill and Intangible assets $ 1,650,007 $ ( 251,806 ) $ 1,398,201 </t>
        </is>
      </c>
    </row>
    <row r="5">
      <c r="A5" s="4" t="inlineStr">
        <is>
          <t>Schedule of Future Amortization Expense</t>
        </is>
      </c>
      <c r="B5" s="4" t="inlineStr">
        <is>
          <t xml:space="preserve">Estimated total intangible amortization expense during the next five years and thereafter is as follows:
(in thousands)
2025 $ 52,812
2026 46,637
2027 39,859
2028 30,778
2029 26,224
Thereafter 101,623
Total $ 297,933 </t>
        </is>
      </c>
    </row>
    <row r="6">
      <c r="A6" s="4" t="inlineStr">
        <is>
          <t>Schedule of Goodwill</t>
        </is>
      </c>
      <c r="B6" s="4" t="inlineStr">
        <is>
          <t xml:space="preserve">As of and for the periods ended December 31, 2024 and 2023, goodwill consisted of the following:
(in thousands) Year Ended Year Ended
Goodwill, gross - beginning of period $ 1,362,480 $ 1,324,733
Accumulated impairment losses ( 287,400 ) —
Goodwill, net - beginning of period 1,075,080 1,324,733
Goodwill acquired during period 7,057 37,747
Goodwill impairment loss ( 688,854 ) ( 287,400 )
Goodwill, net - end of period $ 393,283 $ 1,075,080
(in thousands) Year Ended Year Ended
Goodwill, gross - end of period $ 1,369,537 $ 1,362,480
Accumulated impairment losses ( 976,254 ) ( 287,400 )
Goodwill, net - end of period $ 393,283 $ 1,075,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as of:
December 31, 2024
(in thousands) Principal Unamortized debt Total debt,
2021 Term Loan $ 244,063 $ ( 945 ) $ 243,118
Less: current portion of long-term debt 13,750
Long-term debt $ 229,368
December 31, 2023
(in thousands) Principal Unamortized debt Total debt,
2021 Term Loan $ 257,813 $ ( 1,496 ) $ 256,317
Less: current portion of long-term debt 13,750
Long-term debt $ 242,567 </t>
        </is>
      </c>
    </row>
    <row r="5">
      <c r="A5" s="4" t="inlineStr">
        <is>
          <t>Schedule of Debt</t>
        </is>
      </c>
      <c r="B5" s="4" t="inlineStr">
        <is>
          <t>The expected future principal payments under the 2021 Credit Agreement as of December 31, 2024 are as follows:
(in thousands)
2025 $ 13,750
2026 230,313
$ 244,063 On January 16, 2025, DH Holdings entered into an amendment to the 2021 Credit Agreement. See Note 23. Subsequent Ev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the Interest Rate Swap</t>
        </is>
      </c>
      <c r="B4" s="4" t="inlineStr">
        <is>
          <t xml:space="preserve">The fair values of the interest rate swaps and their respective locations in our consolidated balance sheets at December 31, 2024 and 2023 were as follows:
(in thousands)
Description Balance Sheet Location December 31, 2024 December 31, 2023
Short-term derivative asset Prepaid expenses and other assets $ 717 $ 3,426
Long-term derivative asset Other assets — 5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Basis, Unobservable Input Reconciliation [Abstract]</t>
        </is>
      </c>
      <c r="B3" s="4" t="inlineStr">
        <is>
          <t xml:space="preserve"> </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December 31, December 31,
Balance at beginning of year $ 10,352 $ 2,250
Additions — 7,800
Net change in fair value and other adjustments ( 1,780 ) 302
Payments ( 1,602 ) —
Balance at end of year $ 6,970 $ 10,352 </t>
        </is>
      </c>
    </row>
    <row r="5">
      <c r="A5" s="4" t="inlineStr">
        <is>
          <t>Schedule of Fair Value of Assets and Liabilities Measured at Fair Value on Recurring Basis</t>
        </is>
      </c>
      <c r="B5" s="4" t="inlineStr">
        <is>
          <t xml:space="preserve">At December 31, 2024 and 2023, assets and liabilities measured at fair value on a recurring basis were as follows:
As of December 31, 2024
(in thousands) Total Level 1 Level 2 Level 3
Assets:
Cash and cash equivalents:
Money market funds $ 63,389 $ 63,389 $ — $ —
Commercial paper (maturities less than 90 days) 4,997 — 4,997 —
Short-term investments:
U.S. treasuries 24,486 — 24,486 —
Commercial paper 127,682 — 127,682 —
Certificates of deposit 32,618 — 32,618 —
Prepaid expenses and other assets:
Interest rate swap contracts 717 — 717 —
Liabilities:
Accrued expenses and other liabilities:
Contingent consideration 3,000 — — 3,000
Other liabilities:
Contingent consideration 3,970 — — 3,970
As of December 31, 2023
(in thousands) Total Level 1 Level 2 Level 3
Assets:
Cash and cash equivalents:
Money market funds $ 87,869 $ 87,869 $ — $ —
Commercial paper (maturities less than 90 days) 4,227 — 4,227 —
Certificates of deposit (maturities less than 90 days) 1,000 — 1,000 —
Short-term investments:
U.S. treasuries 62,461 — 62,461 —
Corporate bonds 2,324 — 2,324 —
Commercial paper 94,336 — 94,336 —
Certificates of deposit 17,971 — 17,971 —
Prepaid expenses and other assets:
Interest rate swap contracts 3,426 — 3,426 —
Other assets:
Interest rate swap contracts 509 — 509 —
Liabilities:
Contingent consideration 10,352 — — 10,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Payroll and payroll-related $ 13,440 $ 12,805
Tax receivable agreement, current portion 13,653 20,095
Accrued capital data expenditures 2,979 —
Contingent consideration, current 3,000 1,602
Sales, franchise and other taxes 2,029 9,526
Other 5,795 7,501
Accrued expenses and other current liabilities $ 40,896 $ 51,529 </t>
        </is>
      </c>
    </row>
    <row r="5">
      <c r="A5" s="4" t="inlineStr">
        <is>
          <t>Schedule of Employee Termination Costs Resulting from Restructuring Plans</t>
        </is>
      </c>
      <c r="B5" s="4" t="inlineStr">
        <is>
          <t xml:space="preserve">The following table sets forth the employee termination costs in the Company’s liabilities resulting from the Restructuring Plans:
(in thousands) 2023 2024
Balance at December 31, 2022 $ — $ —
Charges incurred 4,679 —
Cash payments made ( 4,557 ) —
Balance at December 31, 2023 $ 122 $ —
Charges incurred — 8,097
Cash payments made ( 122 ) ( 7,911 )
Balance at December 31, 2024 $ - $ 1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Annual Minimum Purchase Commitments</t>
        </is>
      </c>
      <c r="B4" s="4" t="inlineStr">
        <is>
          <t xml:space="preserve">The Company enters into purchase obligations in the normal course of doing business. The estimated annual minimum purchase commitments under those agreements were as follows for each of the years ending December 31:
(in thousands)
2025 $ 24,793
2026 12,393
2027 7,303
2028 181
$ 44,6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hanges in Accumulated Balances in Other Comprehensive Income</t>
        </is>
      </c>
      <c r="B4" s="4" t="inlineStr">
        <is>
          <t>The following table summarizes the changes in accumulated balances of other comprehensive income (“AOCI”) for the years ended December 31, 2024, 2023 and 2022, respectively.
(in thousands) Unrealized Gain (Loss) on Cash Flow Hedges Unrealized (Loss) Gain on Investments Foreign Currency Translation Adjustments Total
Balances as of December 31, 2021 $ — $ — $ 62 $ 62
Other comprehensive income (loss) before reclassifications 4,480 ( 135 ) ( 566 ) 3,779
Amounts reclassified from AOCI ( 173 ) — — ( 173 )
Balances as of December 31, 2022 $ 4,307 $ ( 135 ) $ ( 504 ) $ 3,668
Other comprehensive income before reclassifications 1,119 231 130 1,480
Amounts reclassified from AOCI ( 3,039 ) — — ( 3,039 )
Balances as of December 31, 2023 $ 2,387 $ 96 $ ( 374 ) $ 2,109
Other comprehensive income (loss) before reclassifications 727 ( 9 ) ( 304 ) 414
Amounts reclassified from AOCI ( 3,133 ) — — ( 3,133 )
Balances as of December 31, 2024 $ ( 19 ) $ 87 $ ( 678 ) $ ( 6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Tables)</t>
        </is>
      </c>
      <c r="B1" s="2" t="inlineStr">
        <is>
          <t>12 Months Ended</t>
        </is>
      </c>
    </row>
    <row r="2">
      <c r="B2" s="2" t="inlineStr">
        <is>
          <t>Dec. 31, 2024</t>
        </is>
      </c>
    </row>
    <row r="3">
      <c r="A3" s="4" t="inlineStr">
        <is>
          <t>Summary of Equity Based Compensation Expense Recognized</t>
        </is>
      </c>
      <c r="B3" s="4" t="inlineStr">
        <is>
          <t xml:space="preserve">A summary of the expense by line item in the consolidated statements of operations for the years ended December 31, 2024, 2023 and 2022, is provided in the following table.
Year Ended December 31,
(in thousands) 2024 2023 2022
Cost of revenue $ 839 $ 1,097 $ 942
Sales and marketing 6,235 11,407 13,508
Product development 8,579 13,138 7,805
General and administrative 22,432 23,097 14,179
Total compensation expense $ 38,085 $ 48,739 $ 36,434 </t>
        </is>
      </c>
    </row>
    <row r="4">
      <c r="A4" s="4" t="inlineStr">
        <is>
          <t>IPO</t>
        </is>
      </c>
      <c r="B4" s="4" t="inlineStr">
        <is>
          <t xml:space="preserve"> </t>
        </is>
      </c>
    </row>
    <row r="5">
      <c r="A5" s="4" t="inlineStr">
        <is>
          <t>Schedule of Company’s Unvested Time-Based and Performance-Based Unit Activity</t>
        </is>
      </c>
      <c r="B5" s="4" t="inlineStr">
        <is>
          <t xml:space="preserve">The following table summarizes the Company’s unvested unit activity.
2024 2023
Weighted Weighted
Non-Vested Average Grant Non-Vested Average Grant
Units Date Fair Value Units Date Fair Value
Unvested at beginning of year 594,653 $ 1.65 1,509,149 $ 2.03
Vested ( 478,010 ) 1.71 ( 806,128 ) 2.30
Forfeited ( 53,251 ) 1.45 ( 108,368 ) 2.12
Unvested at end of year 63,392 $ 1.41 594,653 $ 1.65 </t>
        </is>
      </c>
    </row>
    <row r="6">
      <c r="A6" s="4" t="inlineStr">
        <is>
          <t>Time Based RSUs</t>
        </is>
      </c>
      <c r="B6" s="4" t="inlineStr">
        <is>
          <t xml:space="preserve"> </t>
        </is>
      </c>
    </row>
    <row r="7">
      <c r="A7" s="4" t="inlineStr">
        <is>
          <t>Schedule of Company’s Unvested Time-Based and Performance-Based Unit Activity</t>
        </is>
      </c>
      <c r="B7" s="4" t="inlineStr">
        <is>
          <t xml:space="preserve">The following table summarizes the Company ’s unvested time-based RSU activity for the years ended December 31, 2024 and 2023:
2024 2023
Weighted Weighted
Restricted Average Grant Restricted Average Grant
Stock Units Date Fair Value Stock Units Date Fair Value
Unvested at beginning of year 5,581,890 $ 16.25 3,438,387 $ 24.82
Granted 5,626,732 $ 7.14 3,979,312 $ 11.65
Vested ( 2,664,642 ) $ 13.92 ( 1,300,786 ) $ 23.91
Forfeited ( 2,083,281 ) $ 12.81 ( 535,023 ) $ 18.48
Unvested at end of year 6,460,699 $ 10.38 5,581,890 $ 16.25 </t>
        </is>
      </c>
    </row>
    <row r="8">
      <c r="A8" s="4" t="inlineStr">
        <is>
          <t>Performance-Based RSUs</t>
        </is>
      </c>
      <c r="B8" s="4" t="inlineStr">
        <is>
          <t xml:space="preserve"> </t>
        </is>
      </c>
    </row>
    <row r="9">
      <c r="A9" s="4" t="inlineStr">
        <is>
          <t>Schedule of Company’s Unvested Time-Based and Performance-Based Unit Activity</t>
        </is>
      </c>
      <c r="B9" s="4" t="inlineStr">
        <is>
          <t xml:space="preserve">The following table summarizes the Company ’s unvested PSU activity for the years ended December 31, 2024 and 2023:
2024 2023
Weighted Weighted
Performance Average Grant Performance Average Grant
Stock Units Date Fair Value Stock Units Date Fair Value
Unvested at beginning of year 1,246,600 $ 15.69 125,000 $ 54.25
Granted (1) 2,309,704 $ 6.81 1,187,390 $ 11.52
Vested ( 218,503 ) $ 10.99 — $ —
Forfeited ( 692,709 ) $ 8.10 ( 65,790 ) $ 13.62
Unvested at end of year (2) 2,645,092 $ 10.31 1,246,600 $ 15.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91446</v>
      </c>
      <c r="C4" s="7" t="n">
        <v>-289627</v>
      </c>
      <c r="D4" s="7" t="n">
        <v>-2417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408</v>
      </c>
      <c r="C6" s="5" t="n">
        <v>171</v>
      </c>
      <c r="D6" s="5" t="n">
        <v>-832</v>
      </c>
    </row>
    <row r="7">
      <c r="A7" s="4" t="inlineStr">
        <is>
          <t>Unrealized gain (loss) on available-for-sale securities</t>
        </is>
      </c>
      <c r="B7" s="5" t="n">
        <v>2</v>
      </c>
      <c r="C7" s="5" t="n">
        <v>291</v>
      </c>
      <c r="D7" s="5" t="n">
        <v>-224</v>
      </c>
    </row>
    <row r="8">
      <c r="A8" s="4" t="inlineStr">
        <is>
          <t>Unrealized (loss) gain on interest rate hedging instruments</t>
        </is>
      </c>
      <c r="B8" s="5" t="n">
        <v>-3217</v>
      </c>
      <c r="C8" s="5" t="n">
        <v>-2617</v>
      </c>
      <c r="D8" s="5" t="n">
        <v>6550</v>
      </c>
    </row>
    <row r="9">
      <c r="A9" s="4" t="inlineStr">
        <is>
          <t>Comprehensive loss</t>
        </is>
      </c>
      <c r="B9" s="5" t="n">
        <v>-595069</v>
      </c>
      <c r="C9" s="5" t="n">
        <v>-291782</v>
      </c>
      <c r="D9" s="5" t="n">
        <v>-18685</v>
      </c>
    </row>
    <row r="10">
      <c r="A10" s="4" t="inlineStr">
        <is>
          <t>Less: Comprehensive loss attributable to noncontrolling interests</t>
        </is>
      </c>
      <c r="B10" s="5" t="n">
        <v>-179226</v>
      </c>
      <c r="C10" s="5" t="n">
        <v>-87835</v>
      </c>
      <c r="D10" s="5" t="n">
        <v>-15069</v>
      </c>
    </row>
    <row r="11">
      <c r="A11" s="4" t="inlineStr">
        <is>
          <t>Comprehensive loss attributable to Definitive Healthcare Corp.</t>
        </is>
      </c>
      <c r="B11" s="7" t="n">
        <v>-415843</v>
      </c>
      <c r="C11" s="7" t="n">
        <v>-203947</v>
      </c>
      <c r="D11" s="7" t="n">
        <v>-36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Components Of Income Before Income Taxes</t>
        </is>
      </c>
      <c r="B4" s="4" t="inlineStr">
        <is>
          <t>U.S. and foreign components of income before income taxes were as follows:
Year Ended December 31,
(in thousands) 2024 2023 2022
Domestic $ ( 634,794 ) $ ( 308,232 ) $ ( 37,054 )
Foreign 1,049 52 ( 4,823 )
Loss before income taxes $ ( 633,745 ) $ ( 308,180 ) $ ( 41,877 )</t>
        </is>
      </c>
    </row>
    <row r="5">
      <c r="A5" s="4" t="inlineStr">
        <is>
          <t>Schedule of Components of Income Tax Provision</t>
        </is>
      </c>
      <c r="B5" s="4" t="inlineStr">
        <is>
          <t>The components of the provision for income taxes are as follows:
Year Ended December 31,
(in thousands) 2024 2023 2022
Current income taxes:
U.S. federal $ 8 $ ( 63 ) $ 82
U.S. state and local 102 ( 28 ) 26
Foreign 261 251 —
Total current income taxes $ 371 $ 160 $ 108
Deferred income taxes:
U.S. federal $ ( 21,323 ) $ ( 11,225 ) $ ( 1,160 )
U.S. state and local ( 21,191 ) ( 7,208 ) ( 15,904 )
Foreign ( 156 ) ( 280 ) ( 742 )
Total deferred income taxes $ ( 42,670 ) $ ( 18,713 ) $ ( 17,806 )
Income tax benefit $ ( 42,299 ) $ ( 18,553 ) $ ( 17,698 )</t>
        </is>
      </c>
    </row>
    <row r="6">
      <c r="A6" s="4" t="inlineStr">
        <is>
          <t>Schedule of Reconciliation of the Statutory Federal Income Tax Rate to Income Tax Rate</t>
        </is>
      </c>
      <c r="B6" s="4" t="inlineStr">
        <is>
          <t xml:space="preserve">The items accounting for the difference between income taxes computed at the U.S. federal statutory rate and our effective rate were as follows:
Year Ended December 31,
(in thousands) 2024 2023 2022
Expected U.S. federal income taxes at statutory rate 21.00 % 21.00 % 21.00 %
Change in valuation allowance ( 13.35 ) ( 13.78 ) ( 35.31 )
State and local income taxes, net of federal benefit 3.34 2.35 37.87
Outside basis adjustment 0.07 0.26 17.82
Partnership income, not subject to taxation ( 6.09 ) ( 5.57 ) ( 8.50 )
Return to provision 0.11 0.18 3.73
TRA remeasurement 2.55 1.60 4.87
Research and development credits 0.07 0.15 1.34
Foreign rate differential — ( 0.03 ) 1.27
Stock compensation — — ( 1.16 )
Other ( 1.03 ) ( 0.14 ) ( 0.67 )
Effective income tax rate 6.67 % 6.02 % 42.26 % </t>
        </is>
      </c>
    </row>
    <row r="7">
      <c r="A7" s="4" t="inlineStr">
        <is>
          <t>Schedule of Components of Deferred Tax Assets And Liabilities</t>
        </is>
      </c>
      <c r="B7" s="4" t="inlineStr">
        <is>
          <t>The components of deferred tax assets and liabilities were as follows:
Year Ended December 31,
(in thousands) 2024 2023
Deferred income tax assets:
Net operating loss carry forwards $ 64,462 $ 58,015
Outside partnership basis difference 232,788 114,815
Tax receivable agreement 5,821 11,801
Stock compensation 14,375 7,892
Other 4,504 6,553
Deferred income tax assets 321,950 199,076
Less valuation allowance ( 326,419 ) ( 244,082 )
Deferred income tax assets, net of valuation allowance $ ( 4,469 ) $ ( 45,006 )
Deferred income tax liabilities:
Goodwill and intangibles $ ( 19,567 ) $ ( 21,616 )
Deferred revenue and advances ( 488 ) ( 541 )
Deferred income tax liabilities ( 20,055 ) ( 22,157 )
Net deferred tax liabilities $ ( 24,524 ) $ ( 67,163 )
Year Ended December 31,
(in thousands) 2024 2023
Reported as:
Non-current deferred tax assets (included within other assets) $ 564 $ —
Non-current deferred tax liabilities ( 25,088 ) ( 67,163 )
Net deferred tax liabilities $ ( 24,524 ) $ ( 67,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The following table sets forth reconciliation of the numerators and denominators used to compute basic and diluted net loss per share of Class A Common Stock for the years ended December 31, 2024, 2023, and 2022.
Year Ended
(in thousands) December 31, 2024 December 31, 2023 December 31, 2022
Numerator:
Net loss $ ( 591,446 ) $ ( 289,627 ) $ ( 24,179 )
Less: Net loss attributable to noncontrolling interests ( 178,322 ) ( 87,239 ) ( 16,957 )
Net loss attributable to Definitive Healthcare Corp. $ ( 413,124 ) $ ( 202,388 ) $ ( 7,222 ) The following table sets forth the computation of basic and diluted net loss per share of Class A Common Stock:
Year Ended
(in thousands, except number of shares and per share amounts) December 31, 2024 December 31, 2023 December 31, 2022
Basic net loss per share attributable to common stockholders
Numerator:
Allocation of net loss attributable to Definitive Healthcare Corp. $ ( 413,124 ) $ ( 202,388 ) $ ( 7,222 )
Weighted average number of shares of Class A outstanding 116,640,183 112,764,537 101,114,105
Net loss per share, basic and diluted $ ( 3.54 ) $ ( 1.79 ) $ ( 0.07 )</t>
        </is>
      </c>
    </row>
    <row r="5">
      <c r="A5" s="4" t="inlineStr">
        <is>
          <t>Schedule of Dilutive Securities Excluded from Computation of Diluted Net Loss Per Share</t>
        </is>
      </c>
      <c r="B5" s="4" t="inlineStr">
        <is>
          <t xml:space="preserve">The following table presents potentially dilutive securities which were excluded from the computation of diluted net loss per share for the periods presented because their effects on net loss per share would have been anti-dilutive:
Year Ended
December 31, 2024 December 31, 2023 December 31, 2022
Definitive OpCo units (vested and unvested) 39,439,198 39,762,700 50,433,101
Restricted stock units 9,105,791 6,828,490 3,563,3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solidated Net Loss</t>
        </is>
      </c>
      <c r="B4" s="4" t="inlineStr">
        <is>
          <t>The CODM uses consolidated net loss to set budgets, evaluate margins, review actual results, and to make decisions whether to reinvest profits into the business, pursue acquisitions and partnerships, repurchase shares, and/or engage in other capital management transactions.
Year Ended December 31,
(in thousands) 2024 2023 2022
Revenue $ 252,202 $ 251,415 $ 222,653
Total cost of revenue 54,733 47,482 42,625
Sales and marketing 83,807 94,534 89,585
Product development 36,518 42,441 34,890
General and administrative 49,267 58,861 51,561
Other segment items, net (1) 661,622 316,277 45,869
Benefit from income taxes 42,299 18,553 17,698
Net loss $ ( 591,446 ) $ ( 289,627 ) $ ( 24,179 ) (3) Includes depreciation and amortization expense, transaction integration, and restructuring expenses, goodwill impairment charges, interest income, interest expense, tax receivable agreement remeasurement gain, and foreign currency transaction gain (loss).</t>
        </is>
      </c>
    </row>
    <row r="5">
      <c r="A5" s="4" t="inlineStr">
        <is>
          <t>Schedule of Revenue by Geographic Areas</t>
        </is>
      </c>
      <c r="B5" s="4" t="inlineStr">
        <is>
          <t xml:space="preserve">Revenues by geographic area presented based upon the location of the customer are as follows:
For the Year Ended December 31,
(in thousands) 2024 2023 2022
United States $ 241,805 $ 239,457 $ 211,727
Rest of world 10,397 11,958 10,926
Total revenues $ 252,202 $ 251,415 $ 222,653 </t>
        </is>
      </c>
    </row>
    <row r="6">
      <c r="A6" s="4" t="inlineStr">
        <is>
          <t>Schedule of Long-Lived Assets by Geographic Areas</t>
        </is>
      </c>
      <c r="B6" s="4" t="inlineStr">
        <is>
          <t xml:space="preserve">Long-lived assets by geographical region are based on the location of the legal entity that owns the assets. Long-lived assets by geographic area presented based upon the location of the assets are as follows:
(in thousands) December 31, December 31,
United States $ 2,940 $ 3,685
Rest of world 851 786
Total long-lived assets $ 3,791 $ 4,4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Description of Business - Additional Information (Detail)</t>
        </is>
      </c>
      <c r="B1" s="2" t="inlineStr">
        <is>
          <t>12 Months Ended</t>
        </is>
      </c>
    </row>
    <row r="2">
      <c r="B2" s="2" t="inlineStr">
        <is>
          <t>Dec. 31, 2024</t>
        </is>
      </c>
    </row>
    <row r="3">
      <c r="A3" s="4" t="inlineStr">
        <is>
          <t>Entity Incorporation, Date of Incorporation</t>
        </is>
      </c>
      <c r="B3" s="4" t="inlineStr">
        <is>
          <t>May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Disclosure - Summary of Significant Accounting Policies - Additional Information (Details) [Line Items]</t>
        </is>
      </c>
      <c r="B3" s="4" t="inlineStr">
        <is>
          <t xml:space="preserve"> </t>
        </is>
      </c>
      <c r="C3" s="4" t="inlineStr">
        <is>
          <t xml:space="preserve"> </t>
        </is>
      </c>
      <c r="D3" s="4" t="inlineStr">
        <is>
          <t xml:space="preserve"> </t>
        </is>
      </c>
    </row>
    <row r="4">
      <c r="A4" s="4" t="inlineStr">
        <is>
          <t>Percentage of net sales or account receivable</t>
        </is>
      </c>
      <c r="B4" s="5" t="n">
        <v>10</v>
      </c>
      <c r="C4" s="5" t="n">
        <v>10</v>
      </c>
      <c r="D4" s="5" t="n">
        <v>10</v>
      </c>
    </row>
    <row r="5">
      <c r="A5" s="4" t="inlineStr">
        <is>
          <t>Allowance for Doubtful Accounts</t>
        </is>
      </c>
      <c r="B5" s="7" t="n">
        <v>2100</v>
      </c>
      <c r="C5" s="7" t="n">
        <v>2300</v>
      </c>
      <c r="D5" s="4" t="inlineStr">
        <is>
          <t xml:space="preserve"> </t>
        </is>
      </c>
    </row>
    <row r="6">
      <c r="A6" s="4" t="inlineStr">
        <is>
          <t>Contract liabilities</t>
        </is>
      </c>
      <c r="B6" s="5" t="n">
        <v>93376</v>
      </c>
      <c r="C6" s="5" t="n">
        <v>97386</v>
      </c>
      <c r="D6" s="7" t="n">
        <v>99928</v>
      </c>
    </row>
    <row r="7">
      <c r="A7" s="4" t="inlineStr">
        <is>
          <t>Capitalized Contract, Impairment Cost</t>
        </is>
      </c>
      <c r="B7" s="5" t="n">
        <v>0</v>
      </c>
      <c r="C7" s="5" t="n">
        <v>0</v>
      </c>
      <c r="D7" s="5" t="n">
        <v>0</v>
      </c>
    </row>
    <row r="8">
      <c r="A8" s="4" t="inlineStr">
        <is>
          <t>Advertising Expense</t>
        </is>
      </c>
      <c r="B8" s="5" t="n">
        <v>1900</v>
      </c>
      <c r="C8" s="5" t="n">
        <v>1600</v>
      </c>
      <c r="D8" s="5" t="n">
        <v>1600</v>
      </c>
    </row>
    <row r="9">
      <c r="A9" s="4" t="inlineStr">
        <is>
          <t>Capitalized Computer Software, Net</t>
        </is>
      </c>
      <c r="B9" s="5" t="n">
        <v>2300</v>
      </c>
      <c r="C9" s="5" t="n">
        <v>1600</v>
      </c>
      <c r="D9" s="4" t="inlineStr">
        <is>
          <t xml:space="preserve"> </t>
        </is>
      </c>
    </row>
    <row r="10">
      <c r="A10" s="4" t="inlineStr">
        <is>
          <t>Goodwill impairment charges</t>
        </is>
      </c>
      <c r="B10" s="5" t="n">
        <v>688854</v>
      </c>
      <c r="C10" s="5" t="n">
        <v>287400</v>
      </c>
      <c r="D10" s="7" t="n">
        <v>0</v>
      </c>
    </row>
    <row r="11">
      <c r="A11" s="4" t="inlineStr">
        <is>
          <t>Operating lease right-of-use assets, net</t>
        </is>
      </c>
      <c r="B11" s="5" t="n">
        <v>7521</v>
      </c>
      <c r="C11" s="5" t="n">
        <v>9594</v>
      </c>
      <c r="D11" s="4" t="inlineStr">
        <is>
          <t xml:space="preserve"> </t>
        </is>
      </c>
    </row>
    <row r="12">
      <c r="A12" s="4" t="inlineStr">
        <is>
          <t>Total operating lease liability</t>
        </is>
      </c>
      <c r="B12" s="5" t="n">
        <v>9994</v>
      </c>
      <c r="C12" s="4" t="inlineStr">
        <is>
          <t xml:space="preserve"> </t>
        </is>
      </c>
      <c r="D12" s="4" t="inlineStr">
        <is>
          <t xml:space="preserve"> </t>
        </is>
      </c>
    </row>
    <row r="13">
      <c r="A13" s="4" t="inlineStr">
        <is>
          <t>Revolving Credit Facility [Member]</t>
        </is>
      </c>
      <c r="B13" s="4" t="inlineStr">
        <is>
          <t xml:space="preserve"> </t>
        </is>
      </c>
      <c r="C13" s="4" t="inlineStr">
        <is>
          <t xml:space="preserve"> </t>
        </is>
      </c>
      <c r="D13" s="4" t="inlineStr">
        <is>
          <t xml:space="preserve"> </t>
        </is>
      </c>
    </row>
    <row r="14">
      <c r="A14" s="3" t="inlineStr">
        <is>
          <t>Disclosure - Summary of Significant Accounting Policies - Additional Information (Details) [Line Items]</t>
        </is>
      </c>
      <c r="B14" s="4" t="inlineStr">
        <is>
          <t xml:space="preserve"> </t>
        </is>
      </c>
      <c r="C14" s="4" t="inlineStr">
        <is>
          <t xml:space="preserve"> </t>
        </is>
      </c>
      <c r="D14" s="4" t="inlineStr">
        <is>
          <t xml:space="preserve"> </t>
        </is>
      </c>
    </row>
    <row r="15">
      <c r="A15" s="4" t="inlineStr">
        <is>
          <t>Other Deferred Costs, Net</t>
        </is>
      </c>
      <c r="B15" s="5" t="n">
        <v>300</v>
      </c>
      <c r="C15" s="5" t="n">
        <v>400</v>
      </c>
      <c r="D15" s="4" t="inlineStr">
        <is>
          <t xml:space="preserve"> </t>
        </is>
      </c>
    </row>
    <row r="16">
      <c r="A16" s="4" t="inlineStr">
        <is>
          <t>Non - Revolving Credit Facility [Member]</t>
        </is>
      </c>
      <c r="B16" s="4" t="inlineStr">
        <is>
          <t xml:space="preserve"> </t>
        </is>
      </c>
      <c r="C16" s="4" t="inlineStr">
        <is>
          <t xml:space="preserve"> </t>
        </is>
      </c>
      <c r="D16" s="4" t="inlineStr">
        <is>
          <t xml:space="preserve"> </t>
        </is>
      </c>
    </row>
    <row r="17">
      <c r="A17" s="3" t="inlineStr">
        <is>
          <t>Disclosure - Summary of Significant Accounting Policies - Additional Information (Details) [Line Items]</t>
        </is>
      </c>
      <c r="B17" s="4" t="inlineStr">
        <is>
          <t xml:space="preserve"> </t>
        </is>
      </c>
      <c r="C17" s="4" t="inlineStr">
        <is>
          <t xml:space="preserve"> </t>
        </is>
      </c>
      <c r="D17" s="4" t="inlineStr">
        <is>
          <t xml:space="preserve"> </t>
        </is>
      </c>
    </row>
    <row r="18">
      <c r="A18" s="4" t="inlineStr">
        <is>
          <t>Other Deferred Costs, Net</t>
        </is>
      </c>
      <c r="B18" s="7" t="n">
        <v>900</v>
      </c>
      <c r="C18" s="7" t="n">
        <v>1500</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isclosure - Summary of Significant Accounting Policies - Additional Information (Details) [Line Items]</t>
        </is>
      </c>
      <c r="B20" s="4" t="inlineStr">
        <is>
          <t xml:space="preserve"> </t>
        </is>
      </c>
      <c r="C20" s="4" t="inlineStr">
        <is>
          <t xml:space="preserve"> </t>
        </is>
      </c>
      <c r="D20" s="4" t="inlineStr">
        <is>
          <t xml:space="preserve"> </t>
        </is>
      </c>
    </row>
    <row r="21">
      <c r="A21" s="4" t="inlineStr">
        <is>
          <t>Term Of Subscription Contracts</t>
        </is>
      </c>
      <c r="B21" s="4" t="inlineStr">
        <is>
          <t>3 year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Disclosure - Summary of Significant Accounting Policies - Additional Information (Details) [Line Items]</t>
        </is>
      </c>
      <c r="B23" s="4" t="inlineStr">
        <is>
          <t xml:space="preserve"> </t>
        </is>
      </c>
      <c r="C23" s="4" t="inlineStr">
        <is>
          <t xml:space="preserve"> </t>
        </is>
      </c>
      <c r="D23" s="4" t="inlineStr">
        <is>
          <t xml:space="preserve"> </t>
        </is>
      </c>
    </row>
    <row r="24">
      <c r="A24" s="4" t="inlineStr">
        <is>
          <t>Term Of Subscription Contracts</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Plant, and Equipment Depreciated on Straight - Line Basis (Details)</t>
        </is>
      </c>
      <c r="B1" s="2" t="inlineStr">
        <is>
          <t>Dec. 31, 2024</t>
        </is>
      </c>
    </row>
    <row r="2">
      <c r="A2" s="4" t="inlineStr">
        <is>
          <t>Furniture and Equipment [Member]</t>
        </is>
      </c>
      <c r="B2" s="4" t="inlineStr">
        <is>
          <t xml:space="preserve"> </t>
        </is>
      </c>
    </row>
    <row r="3">
      <c r="A3" s="3" t="inlineStr">
        <is>
          <t>Property Plant And Equipment [Line Items]</t>
        </is>
      </c>
      <c r="B3" s="4" t="inlineStr">
        <is>
          <t xml:space="preserve"> </t>
        </is>
      </c>
    </row>
    <row r="4">
      <c r="A4" s="4" t="inlineStr">
        <is>
          <t>Property and Equipment, Net</t>
        </is>
      </c>
      <c r="B4" s="4" t="inlineStr">
        <is>
          <t>5 years</t>
        </is>
      </c>
    </row>
    <row r="5">
      <c r="A5" s="4" t="inlineStr">
        <is>
          <t>Computers and Software [Member]</t>
        </is>
      </c>
      <c r="B5" s="4" t="inlineStr">
        <is>
          <t xml:space="preserve"> </t>
        </is>
      </c>
    </row>
    <row r="6">
      <c r="A6" s="3" t="inlineStr">
        <is>
          <t>Property Plant And Equipment [Line Items]</t>
        </is>
      </c>
      <c r="B6" s="4" t="inlineStr">
        <is>
          <t xml:space="preserve"> </t>
        </is>
      </c>
    </row>
    <row r="7">
      <c r="A7" s="4" t="inlineStr">
        <is>
          <t>Property and Equipment, Net</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Description Of Term</t>
        </is>
      </c>
      <c r="B10" s="4" t="inlineStr">
        <is>
          <t>us-gaap:UsefulLifeTermOfLease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31, 2024</t>
        </is>
      </c>
    </row>
    <row r="2">
      <c r="A2" s="4" t="inlineStr">
        <is>
          <t>Data [Member]</t>
        </is>
      </c>
      <c r="B2" s="4" t="inlineStr">
        <is>
          <t xml:space="preserve"> </t>
        </is>
      </c>
    </row>
    <row r="3">
      <c r="A3" s="3" t="inlineStr">
        <is>
          <t>Finite Lived Intangible Assets [Line Items]</t>
        </is>
      </c>
      <c r="B3" s="4" t="inlineStr">
        <is>
          <t xml:space="preserve"> </t>
        </is>
      </c>
    </row>
    <row r="4">
      <c r="A4" s="4" t="inlineStr">
        <is>
          <t>Customer relationships</t>
        </is>
      </c>
      <c r="B4" s="4" t="inlineStr">
        <is>
          <t>3 years</t>
        </is>
      </c>
    </row>
    <row r="5">
      <c r="A5" s="4" t="inlineStr">
        <is>
          <t>Minimum [Member] | Customer Relationships [Member]</t>
        </is>
      </c>
      <c r="B5" s="4" t="inlineStr">
        <is>
          <t xml:space="preserve"> </t>
        </is>
      </c>
    </row>
    <row r="6">
      <c r="A6" s="3" t="inlineStr">
        <is>
          <t>Finite Lived Intangible Assets [Line Items]</t>
        </is>
      </c>
      <c r="B6" s="4" t="inlineStr">
        <is>
          <t xml:space="preserve"> </t>
        </is>
      </c>
    </row>
    <row r="7">
      <c r="A7" s="4" t="inlineStr">
        <is>
          <t>Customer relationships</t>
        </is>
      </c>
      <c r="B7" s="4" t="inlineStr">
        <is>
          <t>14 years</t>
        </is>
      </c>
    </row>
    <row r="8">
      <c r="A8" s="4" t="inlineStr">
        <is>
          <t>Minimum [Member] | Technology [Member]</t>
        </is>
      </c>
      <c r="B8" s="4" t="inlineStr">
        <is>
          <t xml:space="preserve"> </t>
        </is>
      </c>
    </row>
    <row r="9">
      <c r="A9" s="3" t="inlineStr">
        <is>
          <t>Finite Lived Intangible Assets [Line Items]</t>
        </is>
      </c>
      <c r="B9" s="4" t="inlineStr">
        <is>
          <t xml:space="preserve"> </t>
        </is>
      </c>
    </row>
    <row r="10">
      <c r="A10" s="4" t="inlineStr">
        <is>
          <t>Customer relationships</t>
        </is>
      </c>
      <c r="B10" s="4" t="inlineStr">
        <is>
          <t>6 years</t>
        </is>
      </c>
    </row>
    <row r="11">
      <c r="A11" s="4" t="inlineStr">
        <is>
          <t>Minimum [Member] | Trademarks and Trade Names [Member]</t>
        </is>
      </c>
      <c r="B11" s="4" t="inlineStr">
        <is>
          <t xml:space="preserve"> </t>
        </is>
      </c>
    </row>
    <row r="12">
      <c r="A12" s="3" t="inlineStr">
        <is>
          <t>Finite Lived Intangible Assets [Line Items]</t>
        </is>
      </c>
      <c r="B12" s="4" t="inlineStr">
        <is>
          <t xml:space="preserve"> </t>
        </is>
      </c>
    </row>
    <row r="13">
      <c r="A13" s="4" t="inlineStr">
        <is>
          <t>Customer relationships</t>
        </is>
      </c>
      <c r="B13" s="4" t="inlineStr">
        <is>
          <t>5 years</t>
        </is>
      </c>
    </row>
    <row r="14">
      <c r="A14" s="4" t="inlineStr">
        <is>
          <t>Maximum [Member] | Customer Relationships [Member]</t>
        </is>
      </c>
      <c r="B14" s="4" t="inlineStr">
        <is>
          <t xml:space="preserve"> </t>
        </is>
      </c>
    </row>
    <row r="15">
      <c r="A15" s="3" t="inlineStr">
        <is>
          <t>Finite Lived Intangible Assets [Line Items]</t>
        </is>
      </c>
      <c r="B15" s="4" t="inlineStr">
        <is>
          <t xml:space="preserve"> </t>
        </is>
      </c>
    </row>
    <row r="16">
      <c r="A16" s="4" t="inlineStr">
        <is>
          <t>Customer relationships</t>
        </is>
      </c>
      <c r="B16" s="4" t="inlineStr">
        <is>
          <t>20 years</t>
        </is>
      </c>
    </row>
    <row r="17">
      <c r="A17" s="4" t="inlineStr">
        <is>
          <t>Maximum [Member] | Technology [Member]</t>
        </is>
      </c>
      <c r="B17" s="4" t="inlineStr">
        <is>
          <t xml:space="preserve"> </t>
        </is>
      </c>
    </row>
    <row r="18">
      <c r="A18" s="3" t="inlineStr">
        <is>
          <t>Finite Lived Intangible Assets [Line Items]</t>
        </is>
      </c>
      <c r="B18" s="4" t="inlineStr">
        <is>
          <t xml:space="preserve"> </t>
        </is>
      </c>
    </row>
    <row r="19">
      <c r="A19" s="4" t="inlineStr">
        <is>
          <t>Customer relationships</t>
        </is>
      </c>
      <c r="B19" s="4" t="inlineStr">
        <is>
          <t>8 years</t>
        </is>
      </c>
    </row>
    <row r="20">
      <c r="A20" s="4" t="inlineStr">
        <is>
          <t>Maximum [Member] | Trademarks and Trade Names [Member]</t>
        </is>
      </c>
      <c r="B20" s="4" t="inlineStr">
        <is>
          <t xml:space="preserve"> </t>
        </is>
      </c>
    </row>
    <row r="21">
      <c r="A21" s="3" t="inlineStr">
        <is>
          <t>Finite Lived Intangible Assets [Line Items]</t>
        </is>
      </c>
      <c r="B21" s="4" t="inlineStr">
        <is>
          <t xml:space="preserve"> </t>
        </is>
      </c>
    </row>
    <row r="22">
      <c r="A22" s="4" t="inlineStr">
        <is>
          <t>Customer relationships</t>
        </is>
      </c>
      <c r="B22" s="4" t="inlineStr">
        <is>
          <t>1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Additional Information (Details)</t>
        </is>
      </c>
      <c r="F1" s="2" t="inlineStr">
        <is>
          <t>12 Months Ended</t>
        </is>
      </c>
    </row>
    <row r="2">
      <c r="B2" s="2" t="inlineStr">
        <is>
          <t>Jan. 16, 2024 USD ($)</t>
        </is>
      </c>
      <c r="C2" s="2" t="inlineStr">
        <is>
          <t>Jul. 21, 2023 USD ($)</t>
        </is>
      </c>
      <c r="D2" s="2" t="inlineStr">
        <is>
          <t>Feb. 18, 2022 USD ($)</t>
        </is>
      </c>
      <c r="E2" s="2" t="inlineStr">
        <is>
          <t>Dec. 22, 2021 USD ($)</t>
        </is>
      </c>
      <c r="F2" s="2" t="inlineStr">
        <is>
          <t>Dec. 31, 2024 USD ($)</t>
        </is>
      </c>
      <c r="G2" s="2" t="inlineStr">
        <is>
          <t>Dec. 31, 2023 USD ($)</t>
        </is>
      </c>
      <c r="H2" s="2" t="inlineStr">
        <is>
          <t>Dec. 31, 2022 USD ($)</t>
        </is>
      </c>
      <c r="I2" s="2" t="inlineStr">
        <is>
          <t>Mar. 31, 2024 USD ($)</t>
        </is>
      </c>
      <c r="J2" s="2" t="inlineStr">
        <is>
          <t>Feb. 28, 2022 USD ($)</t>
        </is>
      </c>
    </row>
    <row r="3">
      <c r="A3" s="4" t="inlineStr">
        <is>
          <t>Investment</t>
        </is>
      </c>
      <c r="B3" s="4" t="inlineStr">
        <is>
          <t xml:space="preserve"> </t>
        </is>
      </c>
      <c r="C3" s="4" t="inlineStr">
        <is>
          <t xml:space="preserve"> </t>
        </is>
      </c>
      <c r="D3" s="4" t="inlineStr">
        <is>
          <t xml:space="preserve"> </t>
        </is>
      </c>
      <c r="E3" s="7" t="n">
        <v>40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ption ownership percentage</t>
        </is>
      </c>
      <c r="B4" s="4" t="inlineStr">
        <is>
          <t xml:space="preserve"> </t>
        </is>
      </c>
      <c r="C4" s="4" t="inlineStr">
        <is>
          <t xml:space="preserve"> </t>
        </is>
      </c>
      <c r="D4" s="4" t="inlineStr">
        <is>
          <t xml:space="preserve"> </t>
        </is>
      </c>
      <c r="E4" s="11" t="n">
        <v>0.6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65</v>
      </c>
    </row>
    <row r="6">
      <c r="A6" s="4" t="inlineStr">
        <is>
          <t>Cash consideration paid at closing</t>
        </is>
      </c>
      <c r="B6" s="4" t="inlineStr">
        <is>
          <t xml:space="preserve"> </t>
        </is>
      </c>
      <c r="C6" s="7" t="n">
        <v>46400000</v>
      </c>
      <c r="D6" s="7" t="n">
        <v>58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t>
        </is>
      </c>
      <c r="B7" s="4" t="inlineStr">
        <is>
          <t xml:space="preserve"> </t>
        </is>
      </c>
      <c r="C7" s="5" t="n">
        <v>54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orking capital adjustment</t>
        </is>
      </c>
      <c r="B8" s="4" t="inlineStr">
        <is>
          <t xml:space="preserve"> </t>
        </is>
      </c>
      <c r="C8" s="5" t="n">
        <v>100000</v>
      </c>
      <c r="D8" s="5"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consideration</t>
        </is>
      </c>
      <c r="B9" s="4" t="inlineStr">
        <is>
          <t xml:space="preserve"> </t>
        </is>
      </c>
      <c r="C9" s="5" t="n">
        <v>28000000</v>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value of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00</v>
      </c>
      <c r="I10" s="4" t="inlineStr">
        <is>
          <t xml:space="preserve"> </t>
        </is>
      </c>
      <c r="J10" s="4" t="inlineStr">
        <is>
          <t xml:space="preserve"> </t>
        </is>
      </c>
    </row>
    <row r="11">
      <c r="A11" s="4" t="inlineStr">
        <is>
          <t>Fair value of the contingent consideration</t>
        </is>
      </c>
      <c r="B11" s="4" t="inlineStr">
        <is>
          <t xml:space="preserve"> </t>
        </is>
      </c>
      <c r="C11" s="5" t="n">
        <v>7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0</v>
      </c>
    </row>
    <row r="12">
      <c r="A12" s="4" t="inlineStr">
        <is>
          <t>Initial cash investment in December 2021</t>
        </is>
      </c>
      <c r="B12" s="4" t="inlineStr">
        <is>
          <t xml:space="preserve"> </t>
        </is>
      </c>
      <c r="C12" s="4" t="inlineStr">
        <is>
          <t xml:space="preserve"> </t>
        </is>
      </c>
      <c r="D12" s="5" t="n">
        <v>4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crow deposit</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consideration</t>
        </is>
      </c>
      <c r="B14" s="4" t="inlineStr">
        <is>
          <t xml:space="preserve"> </t>
        </is>
      </c>
      <c r="C14" s="4" t="inlineStr">
        <is>
          <t xml:space="preserve"> </t>
        </is>
      </c>
      <c r="D14" s="5" t="n">
        <v>6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7" t="n">
        <v>252202000</v>
      </c>
      <c r="G15" s="7" t="n">
        <v>251415000</v>
      </c>
      <c r="H15" s="5" t="n">
        <v>222653000</v>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413124000</v>
      </c>
      <c r="G16" s="5" t="n">
        <v>-202388000</v>
      </c>
      <c r="H16" s="5" t="n">
        <v>-7222000</v>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700000</v>
      </c>
      <c r="G17" s="5" t="n">
        <v>700000</v>
      </c>
      <c r="H17" s="4" t="inlineStr">
        <is>
          <t xml:space="preserve"> </t>
        </is>
      </c>
      <c r="I17" s="4" t="inlineStr">
        <is>
          <t xml:space="preserve"> </t>
        </is>
      </c>
      <c r="J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4" t="inlineStr">
        <is>
          <t xml:space="preserve"> </t>
        </is>
      </c>
      <c r="F18" s="5" t="n">
        <v>7000000</v>
      </c>
      <c r="G18" s="4" t="inlineStr">
        <is>
          <t xml:space="preserve"> </t>
        </is>
      </c>
      <c r="H18" s="4" t="inlineStr">
        <is>
          <t xml:space="preserve"> </t>
        </is>
      </c>
      <c r="I18" s="4" t="inlineStr">
        <is>
          <t xml:space="preserve"> </t>
        </is>
      </c>
      <c r="J18" s="4" t="inlineStr">
        <is>
          <t xml:space="preserve"> </t>
        </is>
      </c>
    </row>
    <row r="19">
      <c r="A19" s="4" t="inlineStr">
        <is>
          <t>Carevoy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t>
        </is>
      </c>
      <c r="B20" s="7" t="n">
        <v>13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deferred revenue</t>
        </is>
      </c>
      <c r="B21" s="4" t="inlineStr">
        <is>
          <t xml:space="preserve"> </t>
        </is>
      </c>
      <c r="C21" s="4" t="inlineStr">
        <is>
          <t xml:space="preserve"> </t>
        </is>
      </c>
      <c r="D21" s="4" t="inlineStr">
        <is>
          <t xml:space="preserve"> </t>
        </is>
      </c>
      <c r="E21" s="4" t="inlineStr">
        <is>
          <t xml:space="preserve"> </t>
        </is>
      </c>
      <c r="F21" s="5" t="n">
        <v>987000</v>
      </c>
      <c r="G21" s="4" t="inlineStr">
        <is>
          <t xml:space="preserve"> </t>
        </is>
      </c>
      <c r="H21" s="4" t="inlineStr">
        <is>
          <t xml:space="preserve"> </t>
        </is>
      </c>
      <c r="I21" s="4" t="inlineStr">
        <is>
          <t xml:space="preserve"> </t>
        </is>
      </c>
      <c r="J21" s="4" t="inlineStr">
        <is>
          <t xml:space="preserve"> </t>
        </is>
      </c>
    </row>
    <row r="22">
      <c r="A22" s="4" t="inlineStr">
        <is>
          <t>Weighted average amortization period of finite-lived intangible assets acquired</t>
        </is>
      </c>
      <c r="B22" s="4" t="inlineStr">
        <is>
          <t>6 years 10 months 2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puli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paid at closing</t>
        </is>
      </c>
      <c r="B24" s="4" t="inlineStr">
        <is>
          <t xml:space="preserve"> </t>
        </is>
      </c>
      <c r="C24" s="5" t="n">
        <v>4800000</v>
      </c>
      <c r="D24" s="4" t="inlineStr">
        <is>
          <t xml:space="preserve"> </t>
        </is>
      </c>
      <c r="E24" s="4" t="inlineStr">
        <is>
          <t xml:space="preserve"> </t>
        </is>
      </c>
      <c r="F24" s="5" t="n">
        <v>46446000</v>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5" t="n">
        <v>54101000</v>
      </c>
      <c r="G25" s="4" t="inlineStr">
        <is>
          <t xml:space="preserve"> </t>
        </is>
      </c>
      <c r="H25" s="4" t="inlineStr">
        <is>
          <t xml:space="preserve"> </t>
        </is>
      </c>
      <c r="I25" s="4" t="inlineStr">
        <is>
          <t xml:space="preserve"> </t>
        </is>
      </c>
      <c r="J25" s="4" t="inlineStr">
        <is>
          <t xml:space="preserve"> </t>
        </is>
      </c>
    </row>
    <row r="26">
      <c r="A26" s="4" t="inlineStr">
        <is>
          <t>Working capital adjustment</t>
        </is>
      </c>
      <c r="B26" s="4" t="inlineStr">
        <is>
          <t xml:space="preserve"> </t>
        </is>
      </c>
      <c r="C26" s="4" t="inlineStr">
        <is>
          <t xml:space="preserve"> </t>
        </is>
      </c>
      <c r="D26" s="4" t="inlineStr">
        <is>
          <t xml:space="preserve"> </t>
        </is>
      </c>
      <c r="E26" s="4" t="inlineStr">
        <is>
          <t xml:space="preserve"> </t>
        </is>
      </c>
      <c r="F26" s="5" t="n">
        <v>-145000</v>
      </c>
      <c r="G26" s="4" t="inlineStr">
        <is>
          <t xml:space="preserve"> </t>
        </is>
      </c>
      <c r="H26" s="4" t="inlineStr">
        <is>
          <t xml:space="preserve"> </t>
        </is>
      </c>
      <c r="I26" s="4" t="inlineStr">
        <is>
          <t xml:space="preserve"> </t>
        </is>
      </c>
      <c r="J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5" t="n">
        <v>7800000</v>
      </c>
      <c r="G27" s="4" t="inlineStr">
        <is>
          <t xml:space="preserve"> </t>
        </is>
      </c>
      <c r="H27" s="4" t="inlineStr">
        <is>
          <t xml:space="preserve"> </t>
        </is>
      </c>
      <c r="I27" s="4" t="inlineStr">
        <is>
          <t xml:space="preserve"> </t>
        </is>
      </c>
      <c r="J27" s="4" t="inlineStr">
        <is>
          <t xml:space="preserve"> </t>
        </is>
      </c>
    </row>
    <row r="28">
      <c r="A28" s="4" t="inlineStr">
        <is>
          <t>Fair value of the contingent consideration</t>
        </is>
      </c>
      <c r="B28" s="4" t="inlineStr">
        <is>
          <t xml:space="preserve"> </t>
        </is>
      </c>
      <c r="C28" s="7" t="n">
        <v>7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010000</v>
      </c>
      <c r="J29" s="4" t="inlineStr">
        <is>
          <t xml:space="preserve"> </t>
        </is>
      </c>
    </row>
    <row r="30">
      <c r="A30" s="4" t="inlineStr">
        <is>
          <t>Weighted average amortization period of finite-lived intangible assets acquired</t>
        </is>
      </c>
      <c r="B30" s="4" t="inlineStr">
        <is>
          <t xml:space="preserve"> </t>
        </is>
      </c>
      <c r="C30" s="4" t="inlineStr">
        <is>
          <t>7 years 2 months 12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Acquisition related costs</t>
        </is>
      </c>
      <c r="B31" s="4" t="inlineStr">
        <is>
          <t xml:space="preserve"> </t>
        </is>
      </c>
      <c r="C31" s="4" t="inlineStr">
        <is>
          <t xml:space="preserve"> </t>
        </is>
      </c>
      <c r="D31" s="4" t="inlineStr">
        <is>
          <t xml:space="preserve"> </t>
        </is>
      </c>
      <c r="E31" s="4" t="inlineStr">
        <is>
          <t xml:space="preserve"> </t>
        </is>
      </c>
      <c r="F31" s="7" t="n">
        <v>2300000</v>
      </c>
      <c r="G31" s="7" t="n">
        <v>5100000</v>
      </c>
      <c r="H31" s="4" t="inlineStr">
        <is>
          <t xml:space="preserve"> </t>
        </is>
      </c>
      <c r="I31" s="4" t="inlineStr">
        <is>
          <t xml:space="preserve"> </t>
        </is>
      </c>
      <c r="J31" s="4" t="inlineStr">
        <is>
          <t xml:space="preserve"> </t>
        </is>
      </c>
    </row>
    <row r="32">
      <c r="A32" s="4" t="inlineStr">
        <is>
          <t>Developed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assets</t>
        </is>
      </c>
      <c r="B33" s="4" t="inlineStr">
        <is>
          <t xml:space="preserve"> </t>
        </is>
      </c>
      <c r="C33" s="7" t="n">
        <v>21400000</v>
      </c>
      <c r="D33" s="5" t="n">
        <v>6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veloped software | Populi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assets</t>
        </is>
      </c>
      <c r="B35" s="4" t="inlineStr">
        <is>
          <t xml:space="preserve"> </t>
        </is>
      </c>
      <c r="C35" s="7" t="n">
        <v>21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amortization period</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veloped Technology Righ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assets</t>
        </is>
      </c>
      <c r="B38" s="7" t="n">
        <v>6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veloped Technology Rights [Member] | Carevoy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assets</t>
        </is>
      </c>
      <c r="B40" s="7" t="n">
        <v>6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amortization period</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alytical Wizards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t>
        </is>
      </c>
      <c r="B43" s="4" t="inlineStr">
        <is>
          <t xml:space="preserve"> </t>
        </is>
      </c>
      <c r="C43" s="4" t="inlineStr">
        <is>
          <t xml:space="preserve"> </t>
        </is>
      </c>
      <c r="D43" s="5" t="n">
        <v>99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demarks Member | Carevoy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assets</t>
        </is>
      </c>
      <c r="B45" s="7" t="n">
        <v>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amortization period</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assets</t>
        </is>
      </c>
      <c r="B48" s="7" t="n">
        <v>100000</v>
      </c>
      <c r="C48" s="7" t="n">
        <v>100000</v>
      </c>
      <c r="D48" s="5"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ade Names [Member] | Populi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assets</t>
        </is>
      </c>
      <c r="B50" s="4" t="inlineStr">
        <is>
          <t xml:space="preserve"> </t>
        </is>
      </c>
      <c r="C50" s="7" t="n">
        <v>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amortization period</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stomer Relationshi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assets</t>
        </is>
      </c>
      <c r="B53" s="5" t="n">
        <v>200000</v>
      </c>
      <c r="C53" s="7" t="n">
        <v>800000</v>
      </c>
      <c r="D53" s="5" t="n">
        <v>39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stomer Relationships [Member] | Carevoyan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assets</t>
        </is>
      </c>
      <c r="B55" s="7"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amortization period</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stomer Relationships [Member] | Populi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assets</t>
        </is>
      </c>
      <c r="B58" s="4" t="inlineStr">
        <is>
          <t xml:space="preserve"> </t>
        </is>
      </c>
      <c r="C58" s="7" t="n">
        <v>8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 average amortization period</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stomer Relationship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ustomer relationships</t>
        </is>
      </c>
      <c r="B61" s="4" t="inlineStr">
        <is>
          <t xml:space="preserve"> </t>
        </is>
      </c>
      <c r="C61" s="4" t="inlineStr">
        <is>
          <t xml:space="preserve"> </t>
        </is>
      </c>
      <c r="D61" s="4" t="inlineStr">
        <is>
          <t xml:space="preserve"> </t>
        </is>
      </c>
      <c r="E61" s="4" t="inlineStr">
        <is>
          <t xml:space="preserve"> </t>
        </is>
      </c>
      <c r="F61" s="4" t="inlineStr">
        <is>
          <t>14 years</t>
        </is>
      </c>
      <c r="G61" s="4" t="inlineStr">
        <is>
          <t xml:space="preserve"> </t>
        </is>
      </c>
      <c r="H61" s="4" t="inlineStr">
        <is>
          <t xml:space="preserve"> </t>
        </is>
      </c>
      <c r="I61" s="4" t="inlineStr">
        <is>
          <t xml:space="preserve"> </t>
        </is>
      </c>
      <c r="J61" s="4" t="inlineStr">
        <is>
          <t xml:space="preserve"> </t>
        </is>
      </c>
    </row>
    <row r="62">
      <c r="A62" s="4" t="inlineStr">
        <is>
          <t>Customer Relationship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stomer relationships</t>
        </is>
      </c>
      <c r="B63" s="4" t="inlineStr">
        <is>
          <t xml:space="preserve"> </t>
        </is>
      </c>
      <c r="C63" s="4" t="inlineStr">
        <is>
          <t xml:space="preserve"> </t>
        </is>
      </c>
      <c r="D63" s="4" t="inlineStr">
        <is>
          <t xml:space="preserve"> </t>
        </is>
      </c>
      <c r="E63" s="4" t="inlineStr">
        <is>
          <t xml:space="preserve"> </t>
        </is>
      </c>
      <c r="F63" s="4" t="inlineStr">
        <is>
          <t>20 years</t>
        </is>
      </c>
      <c r="G63" s="4" t="inlineStr">
        <is>
          <t xml:space="preserve"> </t>
        </is>
      </c>
      <c r="H63" s="4" t="inlineStr">
        <is>
          <t xml:space="preserve"> </t>
        </is>
      </c>
      <c r="I63" s="4" t="inlineStr">
        <is>
          <t xml:space="preserve"> </t>
        </is>
      </c>
      <c r="J63" s="4" t="inlineStr">
        <is>
          <t xml:space="preserve"> </t>
        </is>
      </c>
    </row>
    <row r="64">
      <c r="A64" s="4" t="inlineStr">
        <is>
          <t>Goodwil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assets</t>
        </is>
      </c>
      <c r="B65" s="7" t="n">
        <v>7100000</v>
      </c>
      <c r="C65" s="7" t="n">
        <v>37700000</v>
      </c>
      <c r="D65" s="5" t="n">
        <v>61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ries of Individually Immaterial Business Acquis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otential payouts range, Low</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row>
    <row r="68">
      <c r="A68" s="4" t="inlineStr">
        <is>
          <t>Potential payouts range, High</t>
        </is>
      </c>
      <c r="B68" s="4" t="inlineStr">
        <is>
          <t xml:space="preserve"> </t>
        </is>
      </c>
      <c r="C68" s="7" t="n">
        <v>28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0000</v>
      </c>
    </row>
    <row r="69">
      <c r="A69" s="4" t="inlineStr">
        <is>
          <t>AW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ir value of the contingent consideration</t>
        </is>
      </c>
      <c r="B70" s="4" t="inlineStr">
        <is>
          <t xml:space="preserve"> </t>
        </is>
      </c>
      <c r="C70" s="4" t="inlineStr">
        <is>
          <t xml:space="preserve"> </t>
        </is>
      </c>
      <c r="D70" s="7" t="n">
        <v>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amortization period</t>
        </is>
      </c>
      <c r="B71" s="4" t="inlineStr">
        <is>
          <t xml:space="preserve"> </t>
        </is>
      </c>
      <c r="C71" s="4" t="inlineStr">
        <is>
          <t xml:space="preserve"> </t>
        </is>
      </c>
      <c r="D71" s="4" t="inlineStr">
        <is>
          <t>20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eighted average amortization period of finite-lived intangible assets acquired</t>
        </is>
      </c>
      <c r="B72" s="4" t="inlineStr">
        <is>
          <t xml:space="preserve"> </t>
        </is>
      </c>
      <c r="C72" s="4" t="inlineStr">
        <is>
          <t xml:space="preserve"> </t>
        </is>
      </c>
      <c r="D72" s="4" t="inlineStr">
        <is>
          <t>18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Acquisition 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300000</v>
      </c>
      <c r="I73" s="4" t="inlineStr">
        <is>
          <t xml:space="preserve"> </t>
        </is>
      </c>
      <c r="J73" s="4" t="inlineStr">
        <is>
          <t xml:space="preserve"> </t>
        </is>
      </c>
    </row>
    <row r="74">
      <c r="A74" s="4" t="inlineStr">
        <is>
          <t>Date of acquisition</t>
        </is>
      </c>
      <c r="B74" s="4" t="inlineStr">
        <is>
          <t xml:space="preserve"> </t>
        </is>
      </c>
      <c r="C74" s="4" t="inlineStr">
        <is>
          <t xml:space="preserve"> </t>
        </is>
      </c>
      <c r="D74" s="4" t="inlineStr">
        <is>
          <t>Feb. 18,  2022</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W acquisition | Developed softw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100000</v>
      </c>
    </row>
    <row r="77">
      <c r="A77" s="4" t="inlineStr">
        <is>
          <t>Weighted average amortization period</t>
        </is>
      </c>
      <c r="B77" s="4" t="inlineStr">
        <is>
          <t xml:space="preserve"> </t>
        </is>
      </c>
      <c r="C77" s="4" t="inlineStr">
        <is>
          <t xml:space="preserve"> </t>
        </is>
      </c>
      <c r="D77" s="4" t="inlineStr">
        <is>
          <t>6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W acquisition | Trademark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ther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0000</v>
      </c>
    </row>
    <row r="80">
      <c r="A80" s="4" t="inlineStr">
        <is>
          <t>Customer relationships</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W acquisition | Customer Relationship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39400000</v>
      </c>
    </row>
    <row r="83">
      <c r="A83" s="4" t="inlineStr">
        <is>
          <t>Call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issued during period value stock options exercised</t>
        </is>
      </c>
      <c r="B84" s="4" t="inlineStr">
        <is>
          <t xml:space="preserve"> </t>
        </is>
      </c>
      <c r="C84" s="4" t="inlineStr">
        <is>
          <t xml:space="preserve"> </t>
        </is>
      </c>
      <c r="D84" s="4" t="inlineStr">
        <is>
          <t xml:space="preserve"> </t>
        </is>
      </c>
      <c r="E84" s="7" t="n">
        <v>65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tion indexed to issuers equity settlement alternatives cash at fair value</t>
        </is>
      </c>
      <c r="B85" s="4" t="inlineStr">
        <is>
          <t xml:space="preserve"> </t>
        </is>
      </c>
      <c r="C85" s="4" t="inlineStr">
        <is>
          <t xml:space="preserve"> </t>
        </is>
      </c>
      <c r="D85" s="4" t="inlineStr">
        <is>
          <t xml:space="preserve"> </t>
        </is>
      </c>
      <c r="E85" s="7" t="n">
        <v>73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convertible conversion ratio</t>
        </is>
      </c>
      <c r="B87" s="4" t="inlineStr">
        <is>
          <t xml:space="preserve"> </t>
        </is>
      </c>
      <c r="C87" s="4" t="inlineStr">
        <is>
          <t xml:space="preserve"> </t>
        </is>
      </c>
      <c r="D87" s="4" t="inlineStr">
        <is>
          <t xml:space="preserve"> </t>
        </is>
      </c>
      <c r="E87" s="12" t="n">
        <v>0.3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ption indexed to issuers equity settlement alternatives cash at fair value</t>
        </is>
      </c>
      <c r="B88" s="4" t="inlineStr">
        <is>
          <t xml:space="preserve"> </t>
        </is>
      </c>
      <c r="C88" s="4" t="inlineStr">
        <is>
          <t xml:space="preserve"> </t>
        </is>
      </c>
      <c r="D88" s="4" t="inlineStr">
        <is>
          <t xml:space="preserve"> </t>
        </is>
      </c>
      <c r="E88" s="7" t="n">
        <v>327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ries B Preferred Stock [Member] | Purchase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 indexed to issuers equity settlement alternatives cash at fair value</t>
        </is>
      </c>
      <c r="B90" s="4" t="inlineStr">
        <is>
          <t xml:space="preserve"> </t>
        </is>
      </c>
      <c r="C90" s="4" t="inlineStr">
        <is>
          <t xml:space="preserve"> </t>
        </is>
      </c>
      <c r="D90" s="4" t="inlineStr">
        <is>
          <t xml:space="preserve"> </t>
        </is>
      </c>
      <c r="E90" s="7" t="n">
        <v>40000000</v>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ummary of Transaction Transferred (Details) - USD ($) $ in Thousands</t>
        </is>
      </c>
      <c r="D1" s="2" t="inlineStr">
        <is>
          <t>12 Months Ended</t>
        </is>
      </c>
    </row>
    <row r="2">
      <c r="B2" s="2" t="inlineStr">
        <is>
          <t>Jul. 21, 2023</t>
        </is>
      </c>
      <c r="C2" s="2" t="inlineStr">
        <is>
          <t>Feb. 18, 2022</t>
        </is>
      </c>
      <c r="D2" s="2" t="inlineStr">
        <is>
          <t>Dec. 31, 2024</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sh investment in December 2021</t>
        </is>
      </c>
      <c r="B4" s="4" t="inlineStr">
        <is>
          <t xml:space="preserve"> </t>
        </is>
      </c>
      <c r="C4" s="7" t="n">
        <v>40000</v>
      </c>
      <c r="D4" s="4" t="inlineStr">
        <is>
          <t xml:space="preserve"> </t>
        </is>
      </c>
      <c r="E4" s="4" t="inlineStr">
        <is>
          <t xml:space="preserve"> </t>
        </is>
      </c>
      <c r="F4" s="4" t="inlineStr">
        <is>
          <t xml:space="preserve"> </t>
        </is>
      </c>
    </row>
    <row r="5">
      <c r="A5" s="4" t="inlineStr">
        <is>
          <t>Cash consideration paid at closing</t>
        </is>
      </c>
      <c r="B5" s="7" t="n">
        <v>46400</v>
      </c>
      <c r="C5" s="5" t="n">
        <v>58600</v>
      </c>
      <c r="D5" s="4" t="inlineStr">
        <is>
          <t xml:space="preserve"> </t>
        </is>
      </c>
      <c r="E5" s="4" t="inlineStr">
        <is>
          <t xml:space="preserve"> </t>
        </is>
      </c>
      <c r="F5" s="4" t="inlineStr">
        <is>
          <t xml:space="preserve"> </t>
        </is>
      </c>
    </row>
    <row r="6">
      <c r="A6" s="4" t="inlineStr">
        <is>
          <t>Working capital adjustment</t>
        </is>
      </c>
      <c r="B6" s="5" t="n">
        <v>100</v>
      </c>
      <c r="C6" s="5" t="n">
        <v>200</v>
      </c>
      <c r="D6" s="4" t="inlineStr">
        <is>
          <t xml:space="preserve"> </t>
        </is>
      </c>
      <c r="E6" s="4" t="inlineStr">
        <is>
          <t xml:space="preserve"> </t>
        </is>
      </c>
      <c r="F6" s="4" t="inlineStr">
        <is>
          <t xml:space="preserve"> </t>
        </is>
      </c>
    </row>
    <row r="7">
      <c r="A7" s="4" t="inlineStr">
        <is>
          <t>Contingent consideration</t>
        </is>
      </c>
      <c r="B7" s="5" t="n">
        <v>28000</v>
      </c>
      <c r="C7" s="7" t="n">
        <v>5000</v>
      </c>
      <c r="D7" s="4" t="inlineStr">
        <is>
          <t xml:space="preserve"> </t>
        </is>
      </c>
      <c r="E7" s="4" t="inlineStr">
        <is>
          <t xml:space="preserve"> </t>
        </is>
      </c>
      <c r="F7" s="4" t="inlineStr">
        <is>
          <t xml:space="preserve"> </t>
        </is>
      </c>
    </row>
    <row r="8">
      <c r="A8" s="4" t="inlineStr">
        <is>
          <t>Purchase price</t>
        </is>
      </c>
      <c r="B8" s="5" t="n">
        <v>54100</v>
      </c>
      <c r="C8" s="4" t="inlineStr">
        <is>
          <t xml:space="preserve"> </t>
        </is>
      </c>
      <c r="D8" s="4" t="inlineStr">
        <is>
          <t xml:space="preserve"> </t>
        </is>
      </c>
      <c r="E8" s="4" t="inlineStr">
        <is>
          <t xml:space="preserve"> </t>
        </is>
      </c>
      <c r="F8" s="4" t="inlineStr">
        <is>
          <t xml:space="preserve"> </t>
        </is>
      </c>
    </row>
    <row r="9">
      <c r="A9" s="4" t="inlineStr">
        <is>
          <t>Populi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paid at closing</t>
        </is>
      </c>
      <c r="B11" s="7" t="n">
        <v>4800</v>
      </c>
      <c r="C11" s="4" t="inlineStr">
        <is>
          <t xml:space="preserve"> </t>
        </is>
      </c>
      <c r="D11" s="7" t="n">
        <v>46446</v>
      </c>
      <c r="E11" s="4" t="inlineStr">
        <is>
          <t xml:space="preserve"> </t>
        </is>
      </c>
      <c r="F11" s="4" t="inlineStr">
        <is>
          <t xml:space="preserve"> </t>
        </is>
      </c>
    </row>
    <row r="12">
      <c r="A12" s="4" t="inlineStr">
        <is>
          <t>Working capital adjustment</t>
        </is>
      </c>
      <c r="B12" s="4" t="inlineStr">
        <is>
          <t xml:space="preserve"> </t>
        </is>
      </c>
      <c r="C12" s="4" t="inlineStr">
        <is>
          <t xml:space="preserve"> </t>
        </is>
      </c>
      <c r="D12" s="5" t="n">
        <v>-145</v>
      </c>
      <c r="E12" s="4" t="inlineStr">
        <is>
          <t xml:space="preserve"> </t>
        </is>
      </c>
      <c r="F12" s="4" t="inlineStr">
        <is>
          <t xml:space="preserve"> </t>
        </is>
      </c>
    </row>
    <row r="13">
      <c r="A13" s="4" t="inlineStr">
        <is>
          <t>Contingent consideration</t>
        </is>
      </c>
      <c r="B13" s="4" t="inlineStr">
        <is>
          <t xml:space="preserve"> </t>
        </is>
      </c>
      <c r="C13" s="4" t="inlineStr">
        <is>
          <t xml:space="preserve"> </t>
        </is>
      </c>
      <c r="D13" s="5" t="n">
        <v>7800</v>
      </c>
      <c r="E13" s="4" t="inlineStr">
        <is>
          <t xml:space="preserve"> </t>
        </is>
      </c>
      <c r="F13" s="4" t="inlineStr">
        <is>
          <t xml:space="preserve"> </t>
        </is>
      </c>
    </row>
    <row r="14">
      <c r="A14" s="4" t="inlineStr">
        <is>
          <t>Purchase price</t>
        </is>
      </c>
      <c r="B14" s="4" t="inlineStr">
        <is>
          <t xml:space="preserve"> </t>
        </is>
      </c>
      <c r="C14" s="4" t="inlineStr">
        <is>
          <t xml:space="preserve"> </t>
        </is>
      </c>
      <c r="D14" s="7" t="n">
        <v>54101</v>
      </c>
      <c r="E14" s="4" t="inlineStr">
        <is>
          <t xml:space="preserve"> </t>
        </is>
      </c>
      <c r="F14" s="4" t="inlineStr">
        <is>
          <t xml:space="preserve"> </t>
        </is>
      </c>
    </row>
    <row r="15">
      <c r="A15" s="4" t="inlineStr">
        <is>
          <t>AW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cash investment in December 2021</t>
        </is>
      </c>
      <c r="B17" s="4" t="inlineStr">
        <is>
          <t xml:space="preserve"> </t>
        </is>
      </c>
      <c r="C17" s="4" t="inlineStr">
        <is>
          <t xml:space="preserve"> </t>
        </is>
      </c>
      <c r="D17" s="4" t="inlineStr">
        <is>
          <t xml:space="preserve"> </t>
        </is>
      </c>
      <c r="E17" s="4" t="inlineStr">
        <is>
          <t xml:space="preserve"> </t>
        </is>
      </c>
      <c r="F17" s="7" t="n">
        <v>40000</v>
      </c>
    </row>
    <row r="18">
      <c r="A18" s="4" t="inlineStr">
        <is>
          <t>Cash consideration paid at closing</t>
        </is>
      </c>
      <c r="B18" s="4" t="inlineStr">
        <is>
          <t xml:space="preserve"> </t>
        </is>
      </c>
      <c r="C18" s="4" t="inlineStr">
        <is>
          <t xml:space="preserve"> </t>
        </is>
      </c>
      <c r="D18" s="4" t="inlineStr">
        <is>
          <t xml:space="preserve"> </t>
        </is>
      </c>
      <c r="E18" s="7" t="n">
        <v>58645</v>
      </c>
      <c r="F18" s="4" t="inlineStr">
        <is>
          <t xml:space="preserve"> </t>
        </is>
      </c>
    </row>
    <row r="19">
      <c r="A19" s="4" t="inlineStr">
        <is>
          <t>Working capital adjustment</t>
        </is>
      </c>
      <c r="B19" s="4" t="inlineStr">
        <is>
          <t xml:space="preserve"> </t>
        </is>
      </c>
      <c r="C19" s="4" t="inlineStr">
        <is>
          <t xml:space="preserve"> </t>
        </is>
      </c>
      <c r="D19" s="4" t="inlineStr">
        <is>
          <t xml:space="preserve"> </t>
        </is>
      </c>
      <c r="E19" s="5" t="n">
        <v>-202</v>
      </c>
      <c r="F19" s="4" t="inlineStr">
        <is>
          <t xml:space="preserve"> </t>
        </is>
      </c>
    </row>
    <row r="20">
      <c r="A20" s="4" t="inlineStr">
        <is>
          <t>Contingent consideration</t>
        </is>
      </c>
      <c r="B20" s="4" t="inlineStr">
        <is>
          <t xml:space="preserve"> </t>
        </is>
      </c>
      <c r="C20" s="4" t="inlineStr">
        <is>
          <t xml:space="preserve"> </t>
        </is>
      </c>
      <c r="D20" s="4" t="inlineStr">
        <is>
          <t xml:space="preserve"> </t>
        </is>
      </c>
      <c r="E20" s="5" t="n">
        <v>1000</v>
      </c>
      <c r="F20" s="4" t="inlineStr">
        <is>
          <t xml:space="preserve"> </t>
        </is>
      </c>
    </row>
    <row r="21">
      <c r="A21" s="4" t="inlineStr">
        <is>
          <t>Purchase price</t>
        </is>
      </c>
      <c r="B21" s="4" t="inlineStr">
        <is>
          <t xml:space="preserve"> </t>
        </is>
      </c>
      <c r="C21" s="4" t="inlineStr">
        <is>
          <t xml:space="preserve"> </t>
        </is>
      </c>
      <c r="D21" s="4" t="inlineStr">
        <is>
          <t xml:space="preserve"> </t>
        </is>
      </c>
      <c r="E21" s="7" t="n">
        <v>99443</v>
      </c>
      <c r="F2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to the Fair Value of Assets Acquired (Details) - USD ($) $ in Thousands</t>
        </is>
      </c>
      <c r="B1" s="2" t="inlineStr">
        <is>
          <t>Dec. 31, 2024</t>
        </is>
      </c>
      <c r="C1" s="2" t="inlineStr">
        <is>
          <t>Mar. 31, 2024</t>
        </is>
      </c>
      <c r="D1" s="2" t="inlineStr">
        <is>
          <t>Mar. 31, 2023</t>
        </is>
      </c>
    </row>
    <row r="2">
      <c r="A2" s="4" t="inlineStr">
        <is>
          <t>Total assets acquired and liabilities assumed</t>
        </is>
      </c>
      <c r="B2" s="7" t="n">
        <v>6618</v>
      </c>
      <c r="C2" s="4" t="inlineStr">
        <is>
          <t xml:space="preserve"> </t>
        </is>
      </c>
      <c r="D2" s="4" t="inlineStr">
        <is>
          <t xml:space="preserve"> </t>
        </is>
      </c>
    </row>
    <row r="3">
      <c r="A3" s="4" t="inlineStr">
        <is>
          <t>Goodwill</t>
        </is>
      </c>
      <c r="B3" s="5" t="n">
        <v>7057</v>
      </c>
      <c r="C3" s="4" t="inlineStr">
        <is>
          <t xml:space="preserve"> </t>
        </is>
      </c>
      <c r="D3" s="4" t="inlineStr">
        <is>
          <t xml:space="preserve"> </t>
        </is>
      </c>
    </row>
    <row r="4">
      <c r="A4" s="4" t="inlineStr">
        <is>
          <t>Purchase price</t>
        </is>
      </c>
      <c r="B4" s="5" t="n">
        <v>13675</v>
      </c>
      <c r="C4" s="4" t="inlineStr">
        <is>
          <t xml:space="preserve"> </t>
        </is>
      </c>
      <c r="D4" s="4" t="inlineStr">
        <is>
          <t xml:space="preserve"> </t>
        </is>
      </c>
    </row>
    <row r="5">
      <c r="A5" s="4" t="inlineStr">
        <is>
          <t>Populi Inc</t>
        </is>
      </c>
      <c r="B5" s="4" t="inlineStr">
        <is>
          <t xml:space="preserve"> </t>
        </is>
      </c>
      <c r="C5" s="4" t="inlineStr">
        <is>
          <t xml:space="preserve"> </t>
        </is>
      </c>
      <c r="D5" s="4" t="inlineStr">
        <is>
          <t xml:space="preserve"> </t>
        </is>
      </c>
    </row>
    <row r="6">
      <c r="A6" s="4" t="inlineStr">
        <is>
          <t>Cash</t>
        </is>
      </c>
      <c r="B6" s="4" t="inlineStr">
        <is>
          <t xml:space="preserve"> </t>
        </is>
      </c>
      <c r="C6" s="7" t="n">
        <v>1423</v>
      </c>
      <c r="D6" s="4" t="inlineStr">
        <is>
          <t xml:space="preserve"> </t>
        </is>
      </c>
    </row>
    <row r="7">
      <c r="A7" s="4" t="inlineStr">
        <is>
          <t>Accounts receivable</t>
        </is>
      </c>
      <c r="B7" s="4" t="inlineStr">
        <is>
          <t xml:space="preserve"> </t>
        </is>
      </c>
      <c r="C7" s="5" t="n">
        <v>2662</v>
      </c>
      <c r="D7" s="4" t="inlineStr">
        <is>
          <t xml:space="preserve"> </t>
        </is>
      </c>
    </row>
    <row r="8">
      <c r="A8" s="4" t="inlineStr">
        <is>
          <t>Prepaid expenses and other current assets</t>
        </is>
      </c>
      <c r="B8" s="4" t="inlineStr">
        <is>
          <t xml:space="preserve"> </t>
        </is>
      </c>
      <c r="C8" s="5" t="n">
        <v>153</v>
      </c>
      <c r="D8" s="4" t="inlineStr">
        <is>
          <t xml:space="preserve"> </t>
        </is>
      </c>
    </row>
    <row r="9">
      <c r="A9" s="4" t="inlineStr">
        <is>
          <t>Property and equipment</t>
        </is>
      </c>
      <c r="B9" s="4" t="inlineStr">
        <is>
          <t xml:space="preserve"> </t>
        </is>
      </c>
      <c r="C9" s="5" t="n">
        <v>42</v>
      </c>
      <c r="D9" s="4" t="inlineStr">
        <is>
          <t xml:space="preserve"> </t>
        </is>
      </c>
    </row>
    <row r="10">
      <c r="A10" s="4" t="inlineStr">
        <is>
          <t>Intangible assets</t>
        </is>
      </c>
      <c r="B10" s="4" t="inlineStr">
        <is>
          <t xml:space="preserve"> </t>
        </is>
      </c>
      <c r="C10" s="5" t="n">
        <v>22330</v>
      </c>
      <c r="D10" s="4" t="inlineStr">
        <is>
          <t xml:space="preserve"> </t>
        </is>
      </c>
    </row>
    <row r="11">
      <c r="A11" s="4" t="inlineStr">
        <is>
          <t>Accounts payable and accrued expenses</t>
        </is>
      </c>
      <c r="B11" s="4" t="inlineStr">
        <is>
          <t xml:space="preserve"> </t>
        </is>
      </c>
      <c r="C11" s="5" t="n">
        <v>-3316</v>
      </c>
      <c r="D11" s="4" t="inlineStr">
        <is>
          <t xml:space="preserve"> </t>
        </is>
      </c>
    </row>
    <row r="12">
      <c r="A12" s="4" t="inlineStr">
        <is>
          <t>Deferred revenue</t>
        </is>
      </c>
      <c r="B12" s="4" t="inlineStr">
        <is>
          <t xml:space="preserve"> </t>
        </is>
      </c>
      <c r="C12" s="5" t="n">
        <v>-4010</v>
      </c>
      <c r="D12" s="4" t="inlineStr">
        <is>
          <t xml:space="preserve"> </t>
        </is>
      </c>
    </row>
    <row r="13">
      <c r="A13" s="4" t="inlineStr">
        <is>
          <t>Deferred taxes liabilities</t>
        </is>
      </c>
      <c r="B13" s="4" t="inlineStr">
        <is>
          <t xml:space="preserve"> </t>
        </is>
      </c>
      <c r="C13" s="5" t="n">
        <v>-2930</v>
      </c>
      <c r="D13" s="4" t="inlineStr">
        <is>
          <t xml:space="preserve"> </t>
        </is>
      </c>
    </row>
    <row r="14">
      <c r="A14" s="4" t="inlineStr">
        <is>
          <t>Total assets acquired and liabilities assumed</t>
        </is>
      </c>
      <c r="B14" s="4" t="inlineStr">
        <is>
          <t xml:space="preserve"> </t>
        </is>
      </c>
      <c r="C14" s="5" t="n">
        <v>16354</v>
      </c>
      <c r="D14" s="4" t="inlineStr">
        <is>
          <t xml:space="preserve"> </t>
        </is>
      </c>
    </row>
    <row r="15">
      <c r="A15" s="4" t="inlineStr">
        <is>
          <t>Goodwill</t>
        </is>
      </c>
      <c r="B15" s="4" t="inlineStr">
        <is>
          <t xml:space="preserve"> </t>
        </is>
      </c>
      <c r="C15" s="5" t="n">
        <v>37747</v>
      </c>
      <c r="D15" s="4" t="inlineStr">
        <is>
          <t xml:space="preserve"> </t>
        </is>
      </c>
    </row>
    <row r="16">
      <c r="A16" s="4" t="inlineStr">
        <is>
          <t>Purchase price</t>
        </is>
      </c>
      <c r="B16" s="4" t="inlineStr">
        <is>
          <t xml:space="preserve"> </t>
        </is>
      </c>
      <c r="C16" s="5" t="n">
        <v>54101</v>
      </c>
      <c r="D16" s="4" t="inlineStr">
        <is>
          <t xml:space="preserve"> </t>
        </is>
      </c>
    </row>
    <row r="17">
      <c r="A17" s="4" t="inlineStr">
        <is>
          <t>Populi Inc | Preliminary, as originally reported</t>
        </is>
      </c>
      <c r="B17" s="4" t="inlineStr">
        <is>
          <t xml:space="preserve"> </t>
        </is>
      </c>
      <c r="C17" s="4" t="inlineStr">
        <is>
          <t xml:space="preserve"> </t>
        </is>
      </c>
      <c r="D17" s="4" t="inlineStr">
        <is>
          <t xml:space="preserve"> </t>
        </is>
      </c>
    </row>
    <row r="18">
      <c r="A18" s="4" t="inlineStr">
        <is>
          <t>Cash</t>
        </is>
      </c>
      <c r="B18" s="4" t="inlineStr">
        <is>
          <t xml:space="preserve"> </t>
        </is>
      </c>
      <c r="C18" s="5" t="n">
        <v>1423</v>
      </c>
      <c r="D18" s="4" t="inlineStr">
        <is>
          <t xml:space="preserve"> </t>
        </is>
      </c>
    </row>
    <row r="19">
      <c r="A19" s="4" t="inlineStr">
        <is>
          <t>Accounts receivable</t>
        </is>
      </c>
      <c r="B19" s="4" t="inlineStr">
        <is>
          <t xml:space="preserve"> </t>
        </is>
      </c>
      <c r="C19" s="5" t="n">
        <v>2662</v>
      </c>
      <c r="D19" s="4" t="inlineStr">
        <is>
          <t xml:space="preserve"> </t>
        </is>
      </c>
    </row>
    <row r="20">
      <c r="A20" s="4" t="inlineStr">
        <is>
          <t>Prepaid expenses and other current assets</t>
        </is>
      </c>
      <c r="B20" s="4" t="inlineStr">
        <is>
          <t xml:space="preserve"> </t>
        </is>
      </c>
      <c r="C20" s="5" t="n">
        <v>153</v>
      </c>
      <c r="D20" s="4" t="inlineStr">
        <is>
          <t xml:space="preserve"> </t>
        </is>
      </c>
    </row>
    <row r="21">
      <c r="A21" s="4" t="inlineStr">
        <is>
          <t>Property and equipment</t>
        </is>
      </c>
      <c r="B21" s="4" t="inlineStr">
        <is>
          <t xml:space="preserve"> </t>
        </is>
      </c>
      <c r="C21" s="5" t="n">
        <v>42</v>
      </c>
      <c r="D21" s="4" t="inlineStr">
        <is>
          <t xml:space="preserve"> </t>
        </is>
      </c>
    </row>
    <row r="22">
      <c r="A22" s="4" t="inlineStr">
        <is>
          <t>Intangible assets</t>
        </is>
      </c>
      <c r="B22" s="4" t="inlineStr">
        <is>
          <t xml:space="preserve"> </t>
        </is>
      </c>
      <c r="C22" s="5" t="n">
        <v>22830</v>
      </c>
      <c r="D22" s="4" t="inlineStr">
        <is>
          <t xml:space="preserve"> </t>
        </is>
      </c>
    </row>
    <row r="23">
      <c r="A23" s="4" t="inlineStr">
        <is>
          <t>Accounts payable and accrued expenses</t>
        </is>
      </c>
      <c r="B23" s="4" t="inlineStr">
        <is>
          <t xml:space="preserve"> </t>
        </is>
      </c>
      <c r="C23" s="5" t="n">
        <v>-3316</v>
      </c>
      <c r="D23" s="4" t="inlineStr">
        <is>
          <t xml:space="preserve"> </t>
        </is>
      </c>
    </row>
    <row r="24">
      <c r="A24" s="4" t="inlineStr">
        <is>
          <t>Deferred revenue</t>
        </is>
      </c>
      <c r="B24" s="4" t="inlineStr">
        <is>
          <t xml:space="preserve"> </t>
        </is>
      </c>
      <c r="C24" s="5" t="n">
        <v>-4010</v>
      </c>
      <c r="D24" s="4" t="inlineStr">
        <is>
          <t xml:space="preserve"> </t>
        </is>
      </c>
    </row>
    <row r="25">
      <c r="A25" s="4" t="inlineStr">
        <is>
          <t>Deferred taxes liabilities</t>
        </is>
      </c>
      <c r="B25" s="4" t="inlineStr">
        <is>
          <t xml:space="preserve"> </t>
        </is>
      </c>
      <c r="C25" s="5" t="n">
        <v>-2354</v>
      </c>
      <c r="D25" s="4" t="inlineStr">
        <is>
          <t xml:space="preserve"> </t>
        </is>
      </c>
    </row>
    <row r="26">
      <c r="A26" s="4" t="inlineStr">
        <is>
          <t>Total assets acquired and liabilities assumed</t>
        </is>
      </c>
      <c r="B26" s="4" t="inlineStr">
        <is>
          <t xml:space="preserve"> </t>
        </is>
      </c>
      <c r="C26" s="5" t="n">
        <v>17430</v>
      </c>
      <c r="D26" s="4" t="inlineStr">
        <is>
          <t xml:space="preserve"> </t>
        </is>
      </c>
    </row>
    <row r="27">
      <c r="A27" s="4" t="inlineStr">
        <is>
          <t>Goodwill</t>
        </is>
      </c>
      <c r="B27" s="4" t="inlineStr">
        <is>
          <t xml:space="preserve"> </t>
        </is>
      </c>
      <c r="C27" s="5" t="n">
        <v>36652</v>
      </c>
      <c r="D27" s="4" t="inlineStr">
        <is>
          <t xml:space="preserve"> </t>
        </is>
      </c>
    </row>
    <row r="28">
      <c r="A28" s="4" t="inlineStr">
        <is>
          <t>Purchase price</t>
        </is>
      </c>
      <c r="B28" s="4" t="inlineStr">
        <is>
          <t xml:space="preserve"> </t>
        </is>
      </c>
      <c r="C28" s="5" t="n">
        <v>54082</v>
      </c>
      <c r="D28" s="4" t="inlineStr">
        <is>
          <t xml:space="preserve"> </t>
        </is>
      </c>
    </row>
    <row r="29">
      <c r="A29" s="4" t="inlineStr">
        <is>
          <t>Populi Inc | Measurement period adjustments</t>
        </is>
      </c>
      <c r="B29" s="4" t="inlineStr">
        <is>
          <t xml:space="preserve"> </t>
        </is>
      </c>
      <c r="C29" s="4" t="inlineStr">
        <is>
          <t xml:space="preserve"> </t>
        </is>
      </c>
      <c r="D29" s="4" t="inlineStr">
        <is>
          <t xml:space="preserve"> </t>
        </is>
      </c>
    </row>
    <row r="30">
      <c r="A30" s="4" t="inlineStr">
        <is>
          <t>Cash</t>
        </is>
      </c>
      <c r="B30" s="4" t="inlineStr">
        <is>
          <t xml:space="preserve"> </t>
        </is>
      </c>
      <c r="C30" s="5" t="n">
        <v>0</v>
      </c>
      <c r="D30" s="4" t="inlineStr">
        <is>
          <t xml:space="preserve"> </t>
        </is>
      </c>
    </row>
    <row r="31">
      <c r="A31" s="4" t="inlineStr">
        <is>
          <t>Accounts receivable</t>
        </is>
      </c>
      <c r="B31" s="4" t="inlineStr">
        <is>
          <t xml:space="preserve"> </t>
        </is>
      </c>
      <c r="C31" s="5" t="n">
        <v>0</v>
      </c>
      <c r="D31" s="4" t="inlineStr">
        <is>
          <t xml:space="preserve"> </t>
        </is>
      </c>
    </row>
    <row r="32">
      <c r="A32" s="4" t="inlineStr">
        <is>
          <t>Prepaid expenses and other current assets</t>
        </is>
      </c>
      <c r="B32" s="4" t="inlineStr">
        <is>
          <t xml:space="preserve"> </t>
        </is>
      </c>
      <c r="C32" s="5" t="n">
        <v>0</v>
      </c>
      <c r="D32" s="4" t="inlineStr">
        <is>
          <t xml:space="preserve"> </t>
        </is>
      </c>
    </row>
    <row r="33">
      <c r="A33" s="4" t="inlineStr">
        <is>
          <t>Property and equipment</t>
        </is>
      </c>
      <c r="B33" s="4" t="inlineStr">
        <is>
          <t xml:space="preserve"> </t>
        </is>
      </c>
      <c r="C33" s="5" t="n">
        <v>0</v>
      </c>
      <c r="D33" s="4" t="inlineStr">
        <is>
          <t xml:space="preserve"> </t>
        </is>
      </c>
    </row>
    <row r="34">
      <c r="A34" s="4" t="inlineStr">
        <is>
          <t>Intangible assets</t>
        </is>
      </c>
      <c r="B34" s="4" t="inlineStr">
        <is>
          <t xml:space="preserve"> </t>
        </is>
      </c>
      <c r="C34" s="5" t="n">
        <v>-500</v>
      </c>
      <c r="D34" s="4" t="inlineStr">
        <is>
          <t xml:space="preserve"> </t>
        </is>
      </c>
    </row>
    <row r="35">
      <c r="A35" s="4" t="inlineStr">
        <is>
          <t>Accounts payable and accrued expenses</t>
        </is>
      </c>
      <c r="B35" s="4" t="inlineStr">
        <is>
          <t xml:space="preserve"> </t>
        </is>
      </c>
      <c r="C35" s="5" t="n">
        <v>0</v>
      </c>
      <c r="D35" s="4" t="inlineStr">
        <is>
          <t xml:space="preserve"> </t>
        </is>
      </c>
    </row>
    <row r="36">
      <c r="A36" s="4" t="inlineStr">
        <is>
          <t>Deferred revenue</t>
        </is>
      </c>
      <c r="B36" s="4" t="inlineStr">
        <is>
          <t xml:space="preserve"> </t>
        </is>
      </c>
      <c r="C36" s="5" t="n">
        <v>0</v>
      </c>
      <c r="D36" s="4" t="inlineStr">
        <is>
          <t xml:space="preserve"> </t>
        </is>
      </c>
    </row>
    <row r="37">
      <c r="A37" s="4" t="inlineStr">
        <is>
          <t>Deferred taxes liabilities</t>
        </is>
      </c>
      <c r="B37" s="4" t="inlineStr">
        <is>
          <t xml:space="preserve"> </t>
        </is>
      </c>
      <c r="C37" s="5" t="n">
        <v>-576</v>
      </c>
      <c r="D37" s="4" t="inlineStr">
        <is>
          <t xml:space="preserve"> </t>
        </is>
      </c>
    </row>
    <row r="38">
      <c r="A38" s="4" t="inlineStr">
        <is>
          <t>Total assets acquired and liabilities assumed</t>
        </is>
      </c>
      <c r="B38" s="4" t="inlineStr">
        <is>
          <t xml:space="preserve"> </t>
        </is>
      </c>
      <c r="C38" s="5" t="n">
        <v>-1076</v>
      </c>
      <c r="D38" s="4" t="inlineStr">
        <is>
          <t xml:space="preserve"> </t>
        </is>
      </c>
    </row>
    <row r="39">
      <c r="A39" s="4" t="inlineStr">
        <is>
          <t>Goodwill</t>
        </is>
      </c>
      <c r="B39" s="4" t="inlineStr">
        <is>
          <t xml:space="preserve"> </t>
        </is>
      </c>
      <c r="C39" s="5" t="n">
        <v>1095</v>
      </c>
      <c r="D39" s="4" t="inlineStr">
        <is>
          <t xml:space="preserve"> </t>
        </is>
      </c>
    </row>
    <row r="40">
      <c r="A40" s="4" t="inlineStr">
        <is>
          <t>Purchase price</t>
        </is>
      </c>
      <c r="B40" s="4" t="inlineStr">
        <is>
          <t xml:space="preserve"> </t>
        </is>
      </c>
      <c r="C40" s="7" t="n">
        <v>19</v>
      </c>
      <c r="D40" s="4" t="inlineStr">
        <is>
          <t xml:space="preserve"> </t>
        </is>
      </c>
    </row>
    <row r="41">
      <c r="A41" s="4" t="inlineStr">
        <is>
          <t>AW acquisition</t>
        </is>
      </c>
      <c r="B41" s="4" t="inlineStr">
        <is>
          <t xml:space="preserve"> </t>
        </is>
      </c>
      <c r="C41" s="4" t="inlineStr">
        <is>
          <t xml:space="preserve"> </t>
        </is>
      </c>
      <c r="D41" s="4" t="inlineStr">
        <is>
          <t xml:space="preserve"> </t>
        </is>
      </c>
    </row>
    <row r="42">
      <c r="A42" s="4" t="inlineStr">
        <is>
          <t>Cash</t>
        </is>
      </c>
      <c r="B42" s="4" t="inlineStr">
        <is>
          <t xml:space="preserve"> </t>
        </is>
      </c>
      <c r="C42" s="4" t="inlineStr">
        <is>
          <t xml:space="preserve"> </t>
        </is>
      </c>
      <c r="D42" s="7" t="n">
        <v>2146</v>
      </c>
    </row>
    <row r="43">
      <c r="A43" s="4" t="inlineStr">
        <is>
          <t>Accounts receivable</t>
        </is>
      </c>
      <c r="B43" s="4" t="inlineStr">
        <is>
          <t xml:space="preserve"> </t>
        </is>
      </c>
      <c r="C43" s="4" t="inlineStr">
        <is>
          <t xml:space="preserve"> </t>
        </is>
      </c>
      <c r="D43" s="5" t="n">
        <v>3525</v>
      </c>
    </row>
    <row r="44">
      <c r="A44" s="4" t="inlineStr">
        <is>
          <t>Prepaid expenses and other current assets</t>
        </is>
      </c>
      <c r="B44" s="4" t="inlineStr">
        <is>
          <t xml:space="preserve"> </t>
        </is>
      </c>
      <c r="C44" s="4" t="inlineStr">
        <is>
          <t xml:space="preserve"> </t>
        </is>
      </c>
      <c r="D44" s="5" t="n">
        <v>806</v>
      </c>
    </row>
    <row r="45">
      <c r="A45" s="4" t="inlineStr">
        <is>
          <t>Property and equipment</t>
        </is>
      </c>
      <c r="B45" s="4" t="inlineStr">
        <is>
          <t xml:space="preserve"> </t>
        </is>
      </c>
      <c r="C45" s="4" t="inlineStr">
        <is>
          <t xml:space="preserve"> </t>
        </is>
      </c>
      <c r="D45" s="5" t="n">
        <v>134</v>
      </c>
    </row>
    <row r="46">
      <c r="A46" s="4" t="inlineStr">
        <is>
          <t>Intangible assets</t>
        </is>
      </c>
      <c r="B46" s="4" t="inlineStr">
        <is>
          <t xml:space="preserve"> </t>
        </is>
      </c>
      <c r="C46" s="4" t="inlineStr">
        <is>
          <t xml:space="preserve"> </t>
        </is>
      </c>
      <c r="D46" s="5" t="n">
        <v>46000</v>
      </c>
    </row>
    <row r="47">
      <c r="A47" s="4" t="inlineStr">
        <is>
          <t>Right-of-use asset, operating leases</t>
        </is>
      </c>
      <c r="B47" s="4" t="inlineStr">
        <is>
          <t xml:space="preserve"> </t>
        </is>
      </c>
      <c r="C47" s="4" t="inlineStr">
        <is>
          <t xml:space="preserve"> </t>
        </is>
      </c>
      <c r="D47" s="5" t="n">
        <v>832</v>
      </c>
    </row>
    <row r="48">
      <c r="A48" s="4" t="inlineStr">
        <is>
          <t>Other assets</t>
        </is>
      </c>
      <c r="B48" s="4" t="inlineStr">
        <is>
          <t xml:space="preserve"> </t>
        </is>
      </c>
      <c r="C48" s="4" t="inlineStr">
        <is>
          <t xml:space="preserve"> </t>
        </is>
      </c>
      <c r="D48" s="5" t="n">
        <v>703</v>
      </c>
    </row>
    <row r="49">
      <c r="A49" s="4" t="inlineStr">
        <is>
          <t>Accounts payable and accrued expenses</t>
        </is>
      </c>
      <c r="B49" s="4" t="inlineStr">
        <is>
          <t xml:space="preserve"> </t>
        </is>
      </c>
      <c r="C49" s="4" t="inlineStr">
        <is>
          <t xml:space="preserve"> </t>
        </is>
      </c>
      <c r="D49" s="5" t="n">
        <v>-987</v>
      </c>
    </row>
    <row r="50">
      <c r="A50" s="4" t="inlineStr">
        <is>
          <t>Deferred revenue</t>
        </is>
      </c>
      <c r="B50" s="4" t="inlineStr">
        <is>
          <t xml:space="preserve"> </t>
        </is>
      </c>
      <c r="C50" s="4" t="inlineStr">
        <is>
          <t xml:space="preserve"> </t>
        </is>
      </c>
      <c r="D50" s="5" t="n">
        <v>-3365</v>
      </c>
    </row>
    <row r="51">
      <c r="A51" s="4" t="inlineStr">
        <is>
          <t>Right-of-use liability, operating leases</t>
        </is>
      </c>
      <c r="B51" s="4" t="inlineStr">
        <is>
          <t xml:space="preserve"> </t>
        </is>
      </c>
      <c r="C51" s="4" t="inlineStr">
        <is>
          <t xml:space="preserve"> </t>
        </is>
      </c>
      <c r="D51" s="5" t="n">
        <v>-832</v>
      </c>
    </row>
    <row r="52">
      <c r="A52" s="4" t="inlineStr">
        <is>
          <t>Deferred taxes liabilities</t>
        </is>
      </c>
      <c r="B52" s="4" t="inlineStr">
        <is>
          <t xml:space="preserve"> </t>
        </is>
      </c>
      <c r="C52" s="4" t="inlineStr">
        <is>
          <t xml:space="preserve"> </t>
        </is>
      </c>
      <c r="D52" s="5" t="n">
        <v>-10278</v>
      </c>
    </row>
    <row r="53">
      <c r="A53" s="4" t="inlineStr">
        <is>
          <t>Other liabilities</t>
        </is>
      </c>
      <c r="B53" s="4" t="inlineStr">
        <is>
          <t xml:space="preserve"> </t>
        </is>
      </c>
      <c r="C53" s="4" t="inlineStr">
        <is>
          <t xml:space="preserve"> </t>
        </is>
      </c>
      <c r="D53" s="5" t="n">
        <v>-900</v>
      </c>
    </row>
    <row r="54">
      <c r="A54" s="4" t="inlineStr">
        <is>
          <t>Total assets acquired and liabilities assumed</t>
        </is>
      </c>
      <c r="B54" s="4" t="inlineStr">
        <is>
          <t xml:space="preserve"> </t>
        </is>
      </c>
      <c r="C54" s="4" t="inlineStr">
        <is>
          <t xml:space="preserve"> </t>
        </is>
      </c>
      <c r="D54" s="5" t="n">
        <v>37784</v>
      </c>
    </row>
    <row r="55">
      <c r="A55" s="4" t="inlineStr">
        <is>
          <t>Goodwill</t>
        </is>
      </c>
      <c r="B55" s="4" t="inlineStr">
        <is>
          <t xml:space="preserve"> </t>
        </is>
      </c>
      <c r="C55" s="4" t="inlineStr">
        <is>
          <t xml:space="preserve"> </t>
        </is>
      </c>
      <c r="D55" s="5" t="n">
        <v>61659</v>
      </c>
    </row>
    <row r="56">
      <c r="A56" s="4" t="inlineStr">
        <is>
          <t>Purchase price</t>
        </is>
      </c>
      <c r="B56" s="4" t="inlineStr">
        <is>
          <t xml:space="preserve"> </t>
        </is>
      </c>
      <c r="C56" s="4" t="inlineStr">
        <is>
          <t xml:space="preserve"> </t>
        </is>
      </c>
      <c r="D56" s="5" t="n">
        <v>99443</v>
      </c>
    </row>
    <row r="57">
      <c r="A57" s="4" t="inlineStr">
        <is>
          <t>AW acquisition | Preliminary, as originally reported</t>
        </is>
      </c>
      <c r="B57" s="4" t="inlineStr">
        <is>
          <t xml:space="preserve"> </t>
        </is>
      </c>
      <c r="C57" s="4" t="inlineStr">
        <is>
          <t xml:space="preserve"> </t>
        </is>
      </c>
      <c r="D57" s="4" t="inlineStr">
        <is>
          <t xml:space="preserve"> </t>
        </is>
      </c>
    </row>
    <row r="58">
      <c r="A58" s="4" t="inlineStr">
        <is>
          <t>Cash</t>
        </is>
      </c>
      <c r="B58" s="4" t="inlineStr">
        <is>
          <t xml:space="preserve"> </t>
        </is>
      </c>
      <c r="C58" s="4" t="inlineStr">
        <is>
          <t xml:space="preserve"> </t>
        </is>
      </c>
      <c r="D58" s="5" t="n">
        <v>2146</v>
      </c>
    </row>
    <row r="59">
      <c r="A59" s="4" t="inlineStr">
        <is>
          <t>Accounts receivable</t>
        </is>
      </c>
      <c r="B59" s="4" t="inlineStr">
        <is>
          <t xml:space="preserve"> </t>
        </is>
      </c>
      <c r="C59" s="4" t="inlineStr">
        <is>
          <t xml:space="preserve"> </t>
        </is>
      </c>
      <c r="D59" s="5" t="n">
        <v>3575</v>
      </c>
    </row>
    <row r="60">
      <c r="A60" s="4" t="inlineStr">
        <is>
          <t>Prepaid expenses and other current assets</t>
        </is>
      </c>
      <c r="B60" s="4" t="inlineStr">
        <is>
          <t xml:space="preserve"> </t>
        </is>
      </c>
      <c r="C60" s="4" t="inlineStr">
        <is>
          <t xml:space="preserve"> </t>
        </is>
      </c>
      <c r="D60" s="5" t="n">
        <v>506</v>
      </c>
    </row>
    <row r="61">
      <c r="A61" s="4" t="inlineStr">
        <is>
          <t>Property and equipment</t>
        </is>
      </c>
      <c r="B61" s="4" t="inlineStr">
        <is>
          <t xml:space="preserve"> </t>
        </is>
      </c>
      <c r="C61" s="4" t="inlineStr">
        <is>
          <t xml:space="preserve"> </t>
        </is>
      </c>
      <c r="D61" s="5" t="n">
        <v>134</v>
      </c>
    </row>
    <row r="62">
      <c r="A62" s="4" t="inlineStr">
        <is>
          <t>Intangible assets</t>
        </is>
      </c>
      <c r="B62" s="4" t="inlineStr">
        <is>
          <t xml:space="preserve"> </t>
        </is>
      </c>
      <c r="C62" s="4" t="inlineStr">
        <is>
          <t xml:space="preserve"> </t>
        </is>
      </c>
      <c r="D62" s="5" t="n">
        <v>46000</v>
      </c>
    </row>
    <row r="63">
      <c r="A63" s="4" t="inlineStr">
        <is>
          <t>Right-of-use asset, operating leases</t>
        </is>
      </c>
      <c r="B63" s="4" t="inlineStr">
        <is>
          <t xml:space="preserve"> </t>
        </is>
      </c>
      <c r="C63" s="4" t="inlineStr">
        <is>
          <t xml:space="preserve"> </t>
        </is>
      </c>
      <c r="D63" s="5" t="n">
        <v>832</v>
      </c>
    </row>
    <row r="64">
      <c r="A64" s="4" t="inlineStr">
        <is>
          <t>Other assets</t>
        </is>
      </c>
      <c r="B64" s="4" t="inlineStr">
        <is>
          <t xml:space="preserve"> </t>
        </is>
      </c>
      <c r="C64" s="4" t="inlineStr">
        <is>
          <t xml:space="preserve"> </t>
        </is>
      </c>
      <c r="D64" s="5" t="n">
        <v>0</v>
      </c>
    </row>
    <row r="65">
      <c r="A65" s="4" t="inlineStr">
        <is>
          <t>Accounts payable and accrued expenses</t>
        </is>
      </c>
      <c r="B65" s="4" t="inlineStr">
        <is>
          <t xml:space="preserve"> </t>
        </is>
      </c>
      <c r="C65" s="4" t="inlineStr">
        <is>
          <t xml:space="preserve"> </t>
        </is>
      </c>
      <c r="D65" s="5" t="n">
        <v>-485</v>
      </c>
    </row>
    <row r="66">
      <c r="A66" s="4" t="inlineStr">
        <is>
          <t>Deferred revenue</t>
        </is>
      </c>
      <c r="B66" s="4" t="inlineStr">
        <is>
          <t xml:space="preserve"> </t>
        </is>
      </c>
      <c r="C66" s="4" t="inlineStr">
        <is>
          <t xml:space="preserve"> </t>
        </is>
      </c>
      <c r="D66" s="5" t="n">
        <v>-3691</v>
      </c>
    </row>
    <row r="67">
      <c r="A67" s="4" t="inlineStr">
        <is>
          <t>Right-of-use liability, operating leases</t>
        </is>
      </c>
      <c r="B67" s="4" t="inlineStr">
        <is>
          <t xml:space="preserve"> </t>
        </is>
      </c>
      <c r="C67" s="4" t="inlineStr">
        <is>
          <t xml:space="preserve"> </t>
        </is>
      </c>
      <c r="D67" s="5" t="n">
        <v>-832</v>
      </c>
    </row>
    <row r="68">
      <c r="A68" s="4" t="inlineStr">
        <is>
          <t>Deferred taxes liabilities</t>
        </is>
      </c>
      <c r="B68" s="4" t="inlineStr">
        <is>
          <t xml:space="preserve"> </t>
        </is>
      </c>
      <c r="C68" s="4" t="inlineStr">
        <is>
          <t xml:space="preserve"> </t>
        </is>
      </c>
      <c r="D68" s="5" t="n">
        <v>-10345</v>
      </c>
    </row>
    <row r="69">
      <c r="A69" s="4" t="inlineStr">
        <is>
          <t>Other liabilities</t>
        </is>
      </c>
      <c r="B69" s="4" t="inlineStr">
        <is>
          <t xml:space="preserve"> </t>
        </is>
      </c>
      <c r="C69" s="4" t="inlineStr">
        <is>
          <t xml:space="preserve"> </t>
        </is>
      </c>
      <c r="D69" s="5" t="n">
        <v>-267</v>
      </c>
    </row>
    <row r="70">
      <c r="A70" s="4" t="inlineStr">
        <is>
          <t>Total assets acquired and liabilities assumed</t>
        </is>
      </c>
      <c r="B70" s="4" t="inlineStr">
        <is>
          <t xml:space="preserve"> </t>
        </is>
      </c>
      <c r="C70" s="4" t="inlineStr">
        <is>
          <t xml:space="preserve"> </t>
        </is>
      </c>
      <c r="D70" s="5" t="n">
        <v>37573</v>
      </c>
    </row>
    <row r="71">
      <c r="A71" s="4" t="inlineStr">
        <is>
          <t>Goodwill</t>
        </is>
      </c>
      <c r="B71" s="4" t="inlineStr">
        <is>
          <t xml:space="preserve"> </t>
        </is>
      </c>
      <c r="C71" s="4" t="inlineStr">
        <is>
          <t xml:space="preserve"> </t>
        </is>
      </c>
      <c r="D71" s="5" t="n">
        <v>62072</v>
      </c>
    </row>
    <row r="72">
      <c r="A72" s="4" t="inlineStr">
        <is>
          <t>Purchase price</t>
        </is>
      </c>
      <c r="B72" s="4" t="inlineStr">
        <is>
          <t xml:space="preserve"> </t>
        </is>
      </c>
      <c r="C72" s="4" t="inlineStr">
        <is>
          <t xml:space="preserve"> </t>
        </is>
      </c>
      <c r="D72" s="5" t="n">
        <v>99645</v>
      </c>
    </row>
    <row r="73">
      <c r="A73" s="4" t="inlineStr">
        <is>
          <t>AW acquisition | Measurement period adjustments</t>
        </is>
      </c>
      <c r="B73" s="4" t="inlineStr">
        <is>
          <t xml:space="preserve"> </t>
        </is>
      </c>
      <c r="C73" s="4" t="inlineStr">
        <is>
          <t xml:space="preserve"> </t>
        </is>
      </c>
      <c r="D73" s="4" t="inlineStr">
        <is>
          <t xml:space="preserve"> </t>
        </is>
      </c>
    </row>
    <row r="74">
      <c r="A74" s="4" t="inlineStr">
        <is>
          <t>Cash</t>
        </is>
      </c>
      <c r="B74" s="4" t="inlineStr">
        <is>
          <t xml:space="preserve"> </t>
        </is>
      </c>
      <c r="C74" s="4" t="inlineStr">
        <is>
          <t xml:space="preserve"> </t>
        </is>
      </c>
      <c r="D74" s="5" t="n">
        <v>0</v>
      </c>
    </row>
    <row r="75">
      <c r="A75" s="4" t="inlineStr">
        <is>
          <t>Accounts receivable</t>
        </is>
      </c>
      <c r="B75" s="4" t="inlineStr">
        <is>
          <t xml:space="preserve"> </t>
        </is>
      </c>
      <c r="C75" s="4" t="inlineStr">
        <is>
          <t xml:space="preserve"> </t>
        </is>
      </c>
      <c r="D75" s="5" t="n">
        <v>-50</v>
      </c>
    </row>
    <row r="76">
      <c r="A76" s="4" t="inlineStr">
        <is>
          <t>Prepaid expenses and other current assets</t>
        </is>
      </c>
      <c r="B76" s="4" t="inlineStr">
        <is>
          <t xml:space="preserve"> </t>
        </is>
      </c>
      <c r="C76" s="4" t="inlineStr">
        <is>
          <t xml:space="preserve"> </t>
        </is>
      </c>
      <c r="D76" s="5" t="n">
        <v>300</v>
      </c>
    </row>
    <row r="77">
      <c r="A77" s="4" t="inlineStr">
        <is>
          <t>Property and equipment</t>
        </is>
      </c>
      <c r="B77" s="4" t="inlineStr">
        <is>
          <t xml:space="preserve"> </t>
        </is>
      </c>
      <c r="C77" s="4" t="inlineStr">
        <is>
          <t xml:space="preserve"> </t>
        </is>
      </c>
      <c r="D77" s="5" t="n">
        <v>0</v>
      </c>
    </row>
    <row r="78">
      <c r="A78" s="4" t="inlineStr">
        <is>
          <t>Intangible assets</t>
        </is>
      </c>
      <c r="B78" s="4" t="inlineStr">
        <is>
          <t xml:space="preserve"> </t>
        </is>
      </c>
      <c r="C78" s="4" t="inlineStr">
        <is>
          <t xml:space="preserve"> </t>
        </is>
      </c>
      <c r="D78" s="5" t="n">
        <v>0</v>
      </c>
    </row>
    <row r="79">
      <c r="A79" s="4" t="inlineStr">
        <is>
          <t>Right-of-use asset, operating leases</t>
        </is>
      </c>
      <c r="B79" s="4" t="inlineStr">
        <is>
          <t xml:space="preserve"> </t>
        </is>
      </c>
      <c r="C79" s="4" t="inlineStr">
        <is>
          <t xml:space="preserve"> </t>
        </is>
      </c>
      <c r="D79" s="5" t="n">
        <v>0</v>
      </c>
    </row>
    <row r="80">
      <c r="A80" s="4" t="inlineStr">
        <is>
          <t>Other assets</t>
        </is>
      </c>
      <c r="B80" s="4" t="inlineStr">
        <is>
          <t xml:space="preserve"> </t>
        </is>
      </c>
      <c r="C80" s="4" t="inlineStr">
        <is>
          <t xml:space="preserve"> </t>
        </is>
      </c>
      <c r="D80" s="5" t="n">
        <v>703</v>
      </c>
    </row>
    <row r="81">
      <c r="A81" s="4" t="inlineStr">
        <is>
          <t>Accounts payable and accrued expenses</t>
        </is>
      </c>
      <c r="B81" s="4" t="inlineStr">
        <is>
          <t xml:space="preserve"> </t>
        </is>
      </c>
      <c r="C81" s="4" t="inlineStr">
        <is>
          <t xml:space="preserve"> </t>
        </is>
      </c>
      <c r="D81" s="5" t="n">
        <v>-502</v>
      </c>
    </row>
    <row r="82">
      <c r="A82" s="4" t="inlineStr">
        <is>
          <t>Deferred revenue</t>
        </is>
      </c>
      <c r="B82" s="4" t="inlineStr">
        <is>
          <t xml:space="preserve"> </t>
        </is>
      </c>
      <c r="C82" s="4" t="inlineStr">
        <is>
          <t xml:space="preserve"> </t>
        </is>
      </c>
      <c r="D82" s="5" t="n">
        <v>326</v>
      </c>
    </row>
    <row r="83">
      <c r="A83" s="4" t="inlineStr">
        <is>
          <t>Right-of-use liability, operating leases</t>
        </is>
      </c>
      <c r="B83" s="4" t="inlineStr">
        <is>
          <t xml:space="preserve"> </t>
        </is>
      </c>
      <c r="C83" s="4" t="inlineStr">
        <is>
          <t xml:space="preserve"> </t>
        </is>
      </c>
      <c r="D83" s="5" t="n">
        <v>0</v>
      </c>
    </row>
    <row r="84">
      <c r="A84" s="4" t="inlineStr">
        <is>
          <t>Deferred taxes liabilities</t>
        </is>
      </c>
      <c r="B84" s="4" t="inlineStr">
        <is>
          <t xml:space="preserve"> </t>
        </is>
      </c>
      <c r="C84" s="4" t="inlineStr">
        <is>
          <t xml:space="preserve"> </t>
        </is>
      </c>
      <c r="D84" s="5" t="n">
        <v>67</v>
      </c>
    </row>
    <row r="85">
      <c r="A85" s="4" t="inlineStr">
        <is>
          <t>Other liabilities</t>
        </is>
      </c>
      <c r="B85" s="4" t="inlineStr">
        <is>
          <t xml:space="preserve"> </t>
        </is>
      </c>
      <c r="C85" s="4" t="inlineStr">
        <is>
          <t xml:space="preserve"> </t>
        </is>
      </c>
      <c r="D85" s="5" t="n">
        <v>-633</v>
      </c>
    </row>
    <row r="86">
      <c r="A86" s="4" t="inlineStr">
        <is>
          <t>Total assets acquired and liabilities assumed</t>
        </is>
      </c>
      <c r="B86" s="4" t="inlineStr">
        <is>
          <t xml:space="preserve"> </t>
        </is>
      </c>
      <c r="C86" s="4" t="inlineStr">
        <is>
          <t xml:space="preserve"> </t>
        </is>
      </c>
      <c r="D86" s="5" t="n">
        <v>211</v>
      </c>
    </row>
    <row r="87">
      <c r="A87" s="4" t="inlineStr">
        <is>
          <t>Goodwill</t>
        </is>
      </c>
      <c r="B87" s="4" t="inlineStr">
        <is>
          <t xml:space="preserve"> </t>
        </is>
      </c>
      <c r="C87" s="4" t="inlineStr">
        <is>
          <t xml:space="preserve"> </t>
        </is>
      </c>
      <c r="D87" s="5" t="n">
        <v>-413</v>
      </c>
    </row>
    <row r="88">
      <c r="A88" s="4" t="inlineStr">
        <is>
          <t>Purchase price</t>
        </is>
      </c>
      <c r="B88" s="4" t="inlineStr">
        <is>
          <t xml:space="preserve"> </t>
        </is>
      </c>
      <c r="C88" s="4" t="inlineStr">
        <is>
          <t xml:space="preserve"> </t>
        </is>
      </c>
      <c r="D88" s="7" t="n">
        <v>-202</v>
      </c>
    </row>
    <row r="89">
      <c r="A89" s="4" t="inlineStr">
        <is>
          <t>Carevoyance [Member]</t>
        </is>
      </c>
      <c r="B89" s="4" t="inlineStr">
        <is>
          <t xml:space="preserve"> </t>
        </is>
      </c>
      <c r="C89" s="4" t="inlineStr">
        <is>
          <t xml:space="preserve"> </t>
        </is>
      </c>
      <c r="D89" s="4" t="inlineStr">
        <is>
          <t xml:space="preserve"> </t>
        </is>
      </c>
    </row>
    <row r="90">
      <c r="A90" s="4" t="inlineStr">
        <is>
          <t>Accounts receivable</t>
        </is>
      </c>
      <c r="B90" s="5" t="n">
        <v>605</v>
      </c>
      <c r="C90" s="4" t="inlineStr">
        <is>
          <t xml:space="preserve"> </t>
        </is>
      </c>
      <c r="D90" s="4" t="inlineStr">
        <is>
          <t xml:space="preserve"> </t>
        </is>
      </c>
    </row>
    <row r="91">
      <c r="A91" s="4" t="inlineStr">
        <is>
          <t>Intangible assets</t>
        </is>
      </c>
      <c r="B91" s="5" t="n">
        <v>7000</v>
      </c>
      <c r="C91" s="4" t="inlineStr">
        <is>
          <t xml:space="preserve"> </t>
        </is>
      </c>
      <c r="D91" s="4" t="inlineStr">
        <is>
          <t xml:space="preserve"> </t>
        </is>
      </c>
    </row>
    <row r="92">
      <c r="A92" s="4" t="inlineStr">
        <is>
          <t>Deferred revenue</t>
        </is>
      </c>
      <c r="B92" s="7" t="n">
        <v>-987</v>
      </c>
      <c r="C92" s="4" t="inlineStr">
        <is>
          <t xml:space="preserve"> </t>
        </is>
      </c>
      <c r="D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7" customWidth="1" min="5" max="5"/>
    <col width="20" customWidth="1" min="6" max="6"/>
    <col width="46" customWidth="1" min="7" max="7"/>
    <col width="25" customWidth="1" min="8" max="8"/>
  </cols>
  <sheetData>
    <row r="1">
      <c r="A1" s="1" t="inlineStr">
        <is>
          <t>CONSOLIDATED STATEMENTS OF CHANGES IN MEMBERS' EQUITY AND TOTAL EQUITY - USD ($) $ in Thousands</t>
        </is>
      </c>
      <c r="B1" s="2" t="inlineStr">
        <is>
          <t>Total</t>
        </is>
      </c>
      <c r="C1" s="2" t="inlineStr">
        <is>
          <t>Class A Units</t>
        </is>
      </c>
      <c r="D1" s="2" t="inlineStr">
        <is>
          <t>Class B Units</t>
        </is>
      </c>
      <c r="E1" s="2" t="inlineStr">
        <is>
          <t>Additional Paid-In Capital</t>
        </is>
      </c>
      <c r="F1" s="2" t="inlineStr">
        <is>
          <t>Accumulated Deficit</t>
        </is>
      </c>
      <c r="G1" s="2" t="inlineStr">
        <is>
          <t>Accumulated Other Comprehensive (Loss) Income</t>
        </is>
      </c>
      <c r="H1" s="2" t="inlineStr">
        <is>
          <t>Noncontrolling Interests</t>
        </is>
      </c>
    </row>
    <row r="2">
      <c r="A2" s="4" t="inlineStr">
        <is>
          <t>Beginning Balance at Dec. 31, 2021</t>
        </is>
      </c>
      <c r="B2" s="7" t="n">
        <v>1499836</v>
      </c>
      <c r="C2" s="7" t="n">
        <v>97</v>
      </c>
      <c r="D2" s="4" t="inlineStr">
        <is>
          <t xml:space="preserve"> </t>
        </is>
      </c>
      <c r="E2" s="7" t="n">
        <v>888992</v>
      </c>
      <c r="F2" s="7" t="n">
        <v>-17840</v>
      </c>
      <c r="G2" s="7" t="n">
        <v>62</v>
      </c>
      <c r="H2" s="7" t="n">
        <v>628525</v>
      </c>
    </row>
    <row r="3">
      <c r="A3" s="4" t="inlineStr">
        <is>
          <t>Beginning Balance (in shares) at Dec. 31, 2021</t>
        </is>
      </c>
      <c r="B3" s="4" t="inlineStr">
        <is>
          <t xml:space="preserve"> </t>
        </is>
      </c>
      <c r="C3" s="5" t="n">
        <v>97030095</v>
      </c>
      <c r="D3" s="5" t="n">
        <v>58244627</v>
      </c>
      <c r="E3" s="4" t="inlineStr">
        <is>
          <t xml:space="preserve"> </t>
        </is>
      </c>
      <c r="F3" s="4" t="inlineStr">
        <is>
          <t xml:space="preserve"> </t>
        </is>
      </c>
      <c r="G3" s="4" t="inlineStr">
        <is>
          <t xml:space="preserve"> </t>
        </is>
      </c>
      <c r="H3" s="4" t="inlineStr">
        <is>
          <t xml:space="preserve"> </t>
        </is>
      </c>
    </row>
    <row r="4">
      <c r="A4" s="4" t="inlineStr">
        <is>
          <t>Net Income (Loss)</t>
        </is>
      </c>
      <c r="B4" s="5" t="n">
        <v>-7222</v>
      </c>
      <c r="C4" s="4" t="inlineStr">
        <is>
          <t xml:space="preserve"> </t>
        </is>
      </c>
      <c r="D4" s="4" t="inlineStr">
        <is>
          <t xml:space="preserve"> </t>
        </is>
      </c>
      <c r="E4" s="4" t="inlineStr">
        <is>
          <t xml:space="preserve"> </t>
        </is>
      </c>
      <c r="F4" s="5" t="n">
        <v>-7222</v>
      </c>
      <c r="G4" s="4" t="inlineStr">
        <is>
          <t xml:space="preserve"> </t>
        </is>
      </c>
      <c r="H4" s="5" t="n">
        <v>-16957</v>
      </c>
    </row>
    <row r="5">
      <c r="A5" s="4" t="inlineStr">
        <is>
          <t>Net loss</t>
        </is>
      </c>
      <c r="B5" s="5" t="n">
        <v>-241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prior to Reorganization Transactions</t>
        </is>
      </c>
      <c r="B6" s="5" t="n">
        <v>5494</v>
      </c>
      <c r="C6" s="4" t="inlineStr">
        <is>
          <t xml:space="preserve"> </t>
        </is>
      </c>
      <c r="D6" s="4" t="inlineStr">
        <is>
          <t xml:space="preserve"> </t>
        </is>
      </c>
      <c r="E6" s="4" t="inlineStr">
        <is>
          <t xml:space="preserve"> </t>
        </is>
      </c>
      <c r="F6" s="4" t="inlineStr">
        <is>
          <t xml:space="preserve"> </t>
        </is>
      </c>
      <c r="G6" s="5" t="n">
        <v>3606</v>
      </c>
      <c r="H6" s="5" t="n">
        <v>1888</v>
      </c>
    </row>
    <row r="7">
      <c r="A7" s="4" t="inlineStr">
        <is>
          <t>Vested incentive units</t>
        </is>
      </c>
      <c r="B7" s="4" t="inlineStr">
        <is>
          <t xml:space="preserve"> </t>
        </is>
      </c>
      <c r="C7" s="4" t="inlineStr">
        <is>
          <t xml:space="preserve"> </t>
        </is>
      </c>
      <c r="D7" s="4" t="inlineStr">
        <is>
          <t xml:space="preserve"> </t>
        </is>
      </c>
      <c r="E7" s="5" t="n">
        <v>-7955</v>
      </c>
      <c r="F7" s="4" t="inlineStr">
        <is>
          <t xml:space="preserve"> </t>
        </is>
      </c>
      <c r="G7" s="4" t="inlineStr">
        <is>
          <t xml:space="preserve"> </t>
        </is>
      </c>
      <c r="H7" s="5" t="n">
        <v>7955</v>
      </c>
    </row>
    <row r="8">
      <c r="A8" s="4" t="inlineStr">
        <is>
          <t>Issuance of Class A Common Stock upon vesting of RSUs, shares</t>
        </is>
      </c>
      <c r="B8" s="4" t="inlineStr">
        <is>
          <t xml:space="preserve"> </t>
        </is>
      </c>
      <c r="C8" s="5" t="n">
        <v>7167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lass A Common Stock upon vesting of RSUs</t>
        </is>
      </c>
      <c r="B9" s="4" t="inlineStr">
        <is>
          <t xml:space="preserve"> </t>
        </is>
      </c>
      <c r="C9" s="4" t="inlineStr">
        <is>
          <t xml:space="preserve"> </t>
        </is>
      </c>
      <c r="D9" s="4" t="inlineStr">
        <is>
          <t xml:space="preserve"> </t>
        </is>
      </c>
      <c r="E9" s="5" t="n">
        <v>1717</v>
      </c>
      <c r="F9" s="4" t="inlineStr">
        <is>
          <t xml:space="preserve"> </t>
        </is>
      </c>
      <c r="G9" s="4" t="inlineStr">
        <is>
          <t xml:space="preserve"> </t>
        </is>
      </c>
      <c r="H9" s="5" t="n">
        <v>-1717</v>
      </c>
    </row>
    <row r="10">
      <c r="A10" s="4" t="inlineStr">
        <is>
          <t>Shares withheld related to net share settlement (in shares)</t>
        </is>
      </c>
      <c r="B10" s="4" t="inlineStr">
        <is>
          <t xml:space="preserve"> </t>
        </is>
      </c>
      <c r="C10" s="5" t="n">
        <v>-2332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related to net share settlement</t>
        </is>
      </c>
      <c r="B11" s="5" t="n">
        <v>-4116</v>
      </c>
      <c r="C11" s="4" t="inlineStr">
        <is>
          <t xml:space="preserve"> </t>
        </is>
      </c>
      <c r="D11" s="4" t="inlineStr">
        <is>
          <t xml:space="preserve"> </t>
        </is>
      </c>
      <c r="E11" s="5" t="n">
        <v>-4116</v>
      </c>
      <c r="F11" s="4" t="inlineStr">
        <is>
          <t xml:space="preserve"> </t>
        </is>
      </c>
      <c r="G11" s="4" t="inlineStr">
        <is>
          <t xml:space="preserve"> </t>
        </is>
      </c>
      <c r="H11" s="4" t="inlineStr">
        <is>
          <t xml:space="preserve"> </t>
        </is>
      </c>
    </row>
    <row r="12">
      <c r="A12" s="4" t="inlineStr">
        <is>
          <t>Effect of LLC unit exchanges, shares</t>
        </is>
      </c>
      <c r="B12" s="4" t="inlineStr">
        <is>
          <t xml:space="preserve"> </t>
        </is>
      </c>
      <c r="C12" s="5" t="n">
        <v>7624654</v>
      </c>
      <c r="D12" s="5" t="n">
        <v>-7624654</v>
      </c>
      <c r="E12" s="4" t="inlineStr">
        <is>
          <t xml:space="preserve"> </t>
        </is>
      </c>
      <c r="F12" s="4" t="inlineStr">
        <is>
          <t xml:space="preserve"> </t>
        </is>
      </c>
      <c r="G12" s="4" t="inlineStr">
        <is>
          <t xml:space="preserve"> </t>
        </is>
      </c>
      <c r="H12" s="4" t="inlineStr">
        <is>
          <t xml:space="preserve"> </t>
        </is>
      </c>
    </row>
    <row r="13">
      <c r="A13" s="4" t="inlineStr">
        <is>
          <t>Effect of LLC unit exchanges</t>
        </is>
      </c>
      <c r="B13" s="5" t="n">
        <v>-18653</v>
      </c>
      <c r="C13" s="7" t="n">
        <v>8</v>
      </c>
      <c r="D13" s="4" t="inlineStr">
        <is>
          <t xml:space="preserve"> </t>
        </is>
      </c>
      <c r="E13" s="5" t="n">
        <v>63343</v>
      </c>
      <c r="F13" s="4" t="inlineStr">
        <is>
          <t xml:space="preserve"> </t>
        </is>
      </c>
      <c r="G13" s="4" t="inlineStr">
        <is>
          <t xml:space="preserve"> </t>
        </is>
      </c>
      <c r="H13" s="5" t="n">
        <v>-82004</v>
      </c>
    </row>
    <row r="14">
      <c r="A14" s="4" t="inlineStr">
        <is>
          <t>Equity-based compensation</t>
        </is>
      </c>
      <c r="B14" s="5" t="n">
        <v>36434</v>
      </c>
      <c r="C14" s="4" t="inlineStr">
        <is>
          <t xml:space="preserve"> </t>
        </is>
      </c>
      <c r="D14" s="4" t="inlineStr">
        <is>
          <t xml:space="preserve"> </t>
        </is>
      </c>
      <c r="E14" s="5" t="n">
        <v>24172</v>
      </c>
      <c r="F14" s="4" t="inlineStr">
        <is>
          <t xml:space="preserve"> </t>
        </is>
      </c>
      <c r="G14" s="4" t="inlineStr">
        <is>
          <t xml:space="preserve"> </t>
        </is>
      </c>
      <c r="H14" s="5" t="n">
        <v>12262</v>
      </c>
    </row>
    <row r="15">
      <c r="A15" s="4" t="inlineStr">
        <is>
          <t>Distributions to noncontrolling interests</t>
        </is>
      </c>
      <c r="B15" s="5" t="n">
        <v>-12871</v>
      </c>
      <c r="C15" s="4" t="inlineStr">
        <is>
          <t xml:space="preserve"> </t>
        </is>
      </c>
      <c r="D15" s="4" t="inlineStr">
        <is>
          <t xml:space="preserve"> </t>
        </is>
      </c>
      <c r="E15" s="5" t="n">
        <v>4054</v>
      </c>
      <c r="F15" s="4" t="inlineStr">
        <is>
          <t xml:space="preserve"> </t>
        </is>
      </c>
      <c r="G15" s="4" t="inlineStr">
        <is>
          <t xml:space="preserve"> </t>
        </is>
      </c>
      <c r="H15" s="5" t="n">
        <v>-16925</v>
      </c>
    </row>
    <row r="16">
      <c r="A16" s="4" t="inlineStr">
        <is>
          <t>Forfeited unvested incentive units</t>
        </is>
      </c>
      <c r="B16" s="4" t="inlineStr">
        <is>
          <t xml:space="preserve"> </t>
        </is>
      </c>
      <c r="C16" s="4" t="inlineStr">
        <is>
          <t xml:space="preserve"> </t>
        </is>
      </c>
      <c r="D16" s="5" t="n">
        <v>-186872</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5" t="n">
        <v>1481945</v>
      </c>
      <c r="C17" s="7" t="n">
        <v>105</v>
      </c>
      <c r="D17" s="4" t="inlineStr">
        <is>
          <t xml:space="preserve"> </t>
        </is>
      </c>
      <c r="E17" s="5" t="n">
        <v>970207</v>
      </c>
      <c r="F17" s="5" t="n">
        <v>-25062</v>
      </c>
      <c r="G17" s="5" t="n">
        <v>3668</v>
      </c>
      <c r="H17" s="5" t="n">
        <v>533027</v>
      </c>
    </row>
    <row r="18">
      <c r="A18" s="4" t="inlineStr">
        <is>
          <t>Ending Balance (in shares) at Dec. 31, 2022</t>
        </is>
      </c>
      <c r="B18" s="4" t="inlineStr">
        <is>
          <t xml:space="preserve"> </t>
        </is>
      </c>
      <c r="C18" s="5" t="n">
        <v>105138273</v>
      </c>
      <c r="D18" s="5" t="n">
        <v>50433101</v>
      </c>
      <c r="E18" s="4" t="inlineStr">
        <is>
          <t xml:space="preserve"> </t>
        </is>
      </c>
      <c r="F18" s="4" t="inlineStr">
        <is>
          <t xml:space="preserve"> </t>
        </is>
      </c>
      <c r="G18" s="4" t="inlineStr">
        <is>
          <t xml:space="preserve"> </t>
        </is>
      </c>
      <c r="H18" s="4" t="inlineStr">
        <is>
          <t xml:space="preserve"> </t>
        </is>
      </c>
    </row>
    <row r="19">
      <c r="A19" s="4" t="inlineStr">
        <is>
          <t>Net Income (Loss)</t>
        </is>
      </c>
      <c r="B19" s="5" t="n">
        <v>-202388</v>
      </c>
      <c r="C19" s="4" t="inlineStr">
        <is>
          <t xml:space="preserve"> </t>
        </is>
      </c>
      <c r="D19" s="4" t="inlineStr">
        <is>
          <t xml:space="preserve"> </t>
        </is>
      </c>
      <c r="E19" s="4" t="inlineStr">
        <is>
          <t xml:space="preserve"> </t>
        </is>
      </c>
      <c r="F19" s="5" t="n">
        <v>-202388</v>
      </c>
      <c r="G19" s="4" t="inlineStr">
        <is>
          <t xml:space="preserve"> </t>
        </is>
      </c>
      <c r="H19" s="5" t="n">
        <v>-87239</v>
      </c>
    </row>
    <row r="20">
      <c r="A20" s="4" t="inlineStr">
        <is>
          <t>Net loss</t>
        </is>
      </c>
      <c r="B20" s="5" t="n">
        <v>-2896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prior to Reorganization Transactions</t>
        </is>
      </c>
      <c r="B21" s="5" t="n">
        <v>-2155</v>
      </c>
      <c r="C21" s="4" t="inlineStr">
        <is>
          <t xml:space="preserve"> </t>
        </is>
      </c>
      <c r="D21" s="4" t="inlineStr">
        <is>
          <t xml:space="preserve"> </t>
        </is>
      </c>
      <c r="E21" s="4" t="inlineStr">
        <is>
          <t xml:space="preserve"> </t>
        </is>
      </c>
      <c r="F21" s="4" t="inlineStr">
        <is>
          <t xml:space="preserve"> </t>
        </is>
      </c>
      <c r="G21" s="5" t="n">
        <v>-1559</v>
      </c>
      <c r="H21" s="5" t="n">
        <v>-596</v>
      </c>
    </row>
    <row r="22">
      <c r="A22" s="4" t="inlineStr">
        <is>
          <t>Vested incentive units</t>
        </is>
      </c>
      <c r="B22" s="4" t="inlineStr">
        <is>
          <t xml:space="preserve"> </t>
        </is>
      </c>
      <c r="C22" s="4" t="inlineStr">
        <is>
          <t xml:space="preserve"> </t>
        </is>
      </c>
      <c r="D22" s="4" t="inlineStr">
        <is>
          <t xml:space="preserve"> </t>
        </is>
      </c>
      <c r="E22" s="5" t="n">
        <v>-6327</v>
      </c>
      <c r="F22" s="4" t="inlineStr">
        <is>
          <t xml:space="preserve"> </t>
        </is>
      </c>
      <c r="G22" s="4" t="inlineStr">
        <is>
          <t xml:space="preserve"> </t>
        </is>
      </c>
      <c r="H22" s="5" t="n">
        <v>6327</v>
      </c>
    </row>
    <row r="23">
      <c r="A23" s="4" t="inlineStr">
        <is>
          <t>Issuance of Class A Common Stock upon vesting of RSUs, shares</t>
        </is>
      </c>
      <c r="B23" s="4" t="inlineStr">
        <is>
          <t xml:space="preserve"> </t>
        </is>
      </c>
      <c r="C23" s="5" t="n">
        <v>130078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lass A Common Stock upon vesting of RSUs</t>
        </is>
      </c>
      <c r="B24" s="4" t="inlineStr">
        <is>
          <t xml:space="preserve"> </t>
        </is>
      </c>
      <c r="C24" s="4" t="inlineStr">
        <is>
          <t xml:space="preserve"> </t>
        </is>
      </c>
      <c r="D24" s="4" t="inlineStr">
        <is>
          <t xml:space="preserve"> </t>
        </is>
      </c>
      <c r="E24" s="5" t="n">
        <v>2419</v>
      </c>
      <c r="F24" s="4" t="inlineStr">
        <is>
          <t xml:space="preserve"> </t>
        </is>
      </c>
      <c r="G24" s="4" t="inlineStr">
        <is>
          <t xml:space="preserve"> </t>
        </is>
      </c>
      <c r="H24" s="5" t="n">
        <v>-2419</v>
      </c>
    </row>
    <row r="25">
      <c r="A25" s="4" t="inlineStr">
        <is>
          <t>Shares withheld related to net share settlement (in shares)</t>
        </is>
      </c>
      <c r="B25" s="4" t="inlineStr">
        <is>
          <t xml:space="preserve"> </t>
        </is>
      </c>
      <c r="C25" s="5" t="n">
        <v>-4388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withheld related to net share settlement</t>
        </is>
      </c>
      <c r="B26" s="5" t="n">
        <v>-4432</v>
      </c>
      <c r="C26" s="4" t="inlineStr">
        <is>
          <t xml:space="preserve"> </t>
        </is>
      </c>
      <c r="D26" s="4" t="inlineStr">
        <is>
          <t xml:space="preserve"> </t>
        </is>
      </c>
      <c r="E26" s="5" t="n">
        <v>-4432</v>
      </c>
      <c r="F26" s="4" t="inlineStr">
        <is>
          <t xml:space="preserve"> </t>
        </is>
      </c>
      <c r="G26" s="4" t="inlineStr">
        <is>
          <t xml:space="preserve"> </t>
        </is>
      </c>
      <c r="H26" s="4" t="inlineStr">
        <is>
          <t xml:space="preserve"> </t>
        </is>
      </c>
    </row>
    <row r="27">
      <c r="A27" s="4" t="inlineStr">
        <is>
          <t>Effect of LLC unit exchanges, shares</t>
        </is>
      </c>
      <c r="B27" s="4" t="inlineStr">
        <is>
          <t xml:space="preserve"> </t>
        </is>
      </c>
      <c r="C27" s="5" t="n">
        <v>10562033</v>
      </c>
      <c r="D27" s="5" t="n">
        <v>-10562033</v>
      </c>
      <c r="E27" s="4" t="inlineStr">
        <is>
          <t xml:space="preserve"> </t>
        </is>
      </c>
      <c r="F27" s="4" t="inlineStr">
        <is>
          <t xml:space="preserve"> </t>
        </is>
      </c>
      <c r="G27" s="4" t="inlineStr">
        <is>
          <t xml:space="preserve"> </t>
        </is>
      </c>
      <c r="H27" s="4" t="inlineStr">
        <is>
          <t xml:space="preserve"> </t>
        </is>
      </c>
    </row>
    <row r="28">
      <c r="A28" s="4" t="inlineStr">
        <is>
          <t>Effect of LLC unit exchanges</t>
        </is>
      </c>
      <c r="B28" s="5" t="n">
        <v>-23014</v>
      </c>
      <c r="C28" s="7" t="n">
        <v>12</v>
      </c>
      <c r="D28" s="4" t="inlineStr">
        <is>
          <t xml:space="preserve"> </t>
        </is>
      </c>
      <c r="E28" s="5" t="n">
        <v>89177</v>
      </c>
      <c r="F28" s="4" t="inlineStr">
        <is>
          <t xml:space="preserve"> </t>
        </is>
      </c>
      <c r="G28" s="4" t="inlineStr">
        <is>
          <t xml:space="preserve"> </t>
        </is>
      </c>
      <c r="H28" s="5" t="n">
        <v>-112203</v>
      </c>
    </row>
    <row r="29">
      <c r="A29" s="4" t="inlineStr">
        <is>
          <t>Equity-based compensation</t>
        </is>
      </c>
      <c r="B29" s="5" t="n">
        <v>48739</v>
      </c>
      <c r="C29" s="4" t="inlineStr">
        <is>
          <t xml:space="preserve"> </t>
        </is>
      </c>
      <c r="D29" s="4" t="inlineStr">
        <is>
          <t xml:space="preserve"> </t>
        </is>
      </c>
      <c r="E29" s="5" t="n">
        <v>35537</v>
      </c>
      <c r="F29" s="4" t="inlineStr">
        <is>
          <t xml:space="preserve"> </t>
        </is>
      </c>
      <c r="G29" s="4" t="inlineStr">
        <is>
          <t xml:space="preserve"> </t>
        </is>
      </c>
      <c r="H29" s="5" t="n">
        <v>13202</v>
      </c>
    </row>
    <row r="30">
      <c r="A30" s="4" t="inlineStr">
        <is>
          <t>Distributions to noncontrolling interests</t>
        </is>
      </c>
      <c r="B30" s="5" t="n">
        <v>-12282</v>
      </c>
      <c r="C30" s="4" t="inlineStr">
        <is>
          <t xml:space="preserve"> </t>
        </is>
      </c>
      <c r="D30" s="4" t="inlineStr">
        <is>
          <t xml:space="preserve"> </t>
        </is>
      </c>
      <c r="E30" s="4" t="inlineStr">
        <is>
          <t xml:space="preserve"> </t>
        </is>
      </c>
      <c r="F30" s="4" t="inlineStr">
        <is>
          <t xml:space="preserve"> </t>
        </is>
      </c>
      <c r="G30" s="4" t="inlineStr">
        <is>
          <t xml:space="preserve"> </t>
        </is>
      </c>
      <c r="H30" s="5" t="n">
        <v>-12282</v>
      </c>
    </row>
    <row r="31">
      <c r="A31" s="4" t="inlineStr">
        <is>
          <t>Forfeited unvested incentive units</t>
        </is>
      </c>
      <c r="B31" s="4" t="inlineStr">
        <is>
          <t xml:space="preserve"> </t>
        </is>
      </c>
      <c r="C31" s="4" t="inlineStr">
        <is>
          <t xml:space="preserve"> </t>
        </is>
      </c>
      <c r="D31" s="5" t="n">
        <v>-108368</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5" t="n">
        <v>1199174</v>
      </c>
      <c r="C32" s="7" t="n">
        <v>117</v>
      </c>
      <c r="D32" s="4" t="inlineStr">
        <is>
          <t xml:space="preserve"> </t>
        </is>
      </c>
      <c r="E32" s="5" t="n">
        <v>1086581</v>
      </c>
      <c r="F32" s="5" t="n">
        <v>-227450</v>
      </c>
      <c r="G32" s="5" t="n">
        <v>2109</v>
      </c>
      <c r="H32" s="5" t="n">
        <v>337817</v>
      </c>
    </row>
    <row r="33">
      <c r="A33" s="4" t="inlineStr">
        <is>
          <t>Ending Balance (in shares) at Dec. 31, 2023</t>
        </is>
      </c>
      <c r="B33" s="4" t="inlineStr">
        <is>
          <t xml:space="preserve"> </t>
        </is>
      </c>
      <c r="C33" s="5" t="n">
        <v>116562252</v>
      </c>
      <c r="D33" s="5" t="n">
        <v>39762700</v>
      </c>
      <c r="E33" s="4" t="inlineStr">
        <is>
          <t xml:space="preserve"> </t>
        </is>
      </c>
      <c r="F33" s="4" t="inlineStr">
        <is>
          <t xml:space="preserve"> </t>
        </is>
      </c>
      <c r="G33" s="4" t="inlineStr">
        <is>
          <t xml:space="preserve"> </t>
        </is>
      </c>
      <c r="H33" s="4" t="inlineStr">
        <is>
          <t xml:space="preserve"> </t>
        </is>
      </c>
    </row>
    <row r="34">
      <c r="A34" s="4" t="inlineStr">
        <is>
          <t>Net Income (Loss)</t>
        </is>
      </c>
      <c r="B34" s="5" t="n">
        <v>-413124</v>
      </c>
      <c r="C34" s="4" t="inlineStr">
        <is>
          <t xml:space="preserve"> </t>
        </is>
      </c>
      <c r="D34" s="4" t="inlineStr">
        <is>
          <t xml:space="preserve"> </t>
        </is>
      </c>
      <c r="E34" s="4" t="inlineStr">
        <is>
          <t xml:space="preserve"> </t>
        </is>
      </c>
      <c r="F34" s="5" t="n">
        <v>-413124</v>
      </c>
      <c r="G34" s="4" t="inlineStr">
        <is>
          <t xml:space="preserve"> </t>
        </is>
      </c>
      <c r="H34" s="5" t="n">
        <v>-178322</v>
      </c>
    </row>
    <row r="35">
      <c r="A35" s="4" t="inlineStr">
        <is>
          <t>Net loss</t>
        </is>
      </c>
      <c r="B35" s="5" t="n">
        <v>-5914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prior to Reorganization Transactions</t>
        </is>
      </c>
      <c r="B36" s="5" t="n">
        <v>-3623</v>
      </c>
      <c r="C36" s="4" t="inlineStr">
        <is>
          <t xml:space="preserve"> </t>
        </is>
      </c>
      <c r="D36" s="4" t="inlineStr">
        <is>
          <t xml:space="preserve"> </t>
        </is>
      </c>
      <c r="E36" s="4" t="inlineStr">
        <is>
          <t xml:space="preserve"> </t>
        </is>
      </c>
      <c r="F36" s="4" t="inlineStr">
        <is>
          <t xml:space="preserve"> </t>
        </is>
      </c>
      <c r="G36" s="5" t="n">
        <v>-2719</v>
      </c>
      <c r="H36" s="5" t="n">
        <v>-904</v>
      </c>
    </row>
    <row r="37">
      <c r="A37" s="4" t="inlineStr">
        <is>
          <t>Vested incentive units</t>
        </is>
      </c>
      <c r="B37" s="4" t="inlineStr">
        <is>
          <t xml:space="preserve"> </t>
        </is>
      </c>
      <c r="C37" s="4" t="inlineStr">
        <is>
          <t xml:space="preserve"> </t>
        </is>
      </c>
      <c r="D37" s="4" t="inlineStr">
        <is>
          <t xml:space="preserve"> </t>
        </is>
      </c>
      <c r="E37" s="5" t="n">
        <v>-2468</v>
      </c>
      <c r="F37" s="4" t="inlineStr">
        <is>
          <t xml:space="preserve"> </t>
        </is>
      </c>
      <c r="G37" s="4" t="inlineStr">
        <is>
          <t xml:space="preserve"> </t>
        </is>
      </c>
      <c r="H37" s="5" t="n">
        <v>2468</v>
      </c>
    </row>
    <row r="38">
      <c r="A38" s="4" t="inlineStr">
        <is>
          <t>Issuance of Class A Common Stock upon vesting of RSUs, shares</t>
        </is>
      </c>
      <c r="B38" s="4" t="inlineStr">
        <is>
          <t xml:space="preserve"> </t>
        </is>
      </c>
      <c r="C38" s="5" t="n">
        <v>28831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lass A Common Stock upon vesting of RSUs</t>
        </is>
      </c>
      <c r="B39" s="4" t="inlineStr">
        <is>
          <t xml:space="preserve"> </t>
        </is>
      </c>
      <c r="C39" s="7" t="n">
        <v>2</v>
      </c>
      <c r="D39" s="4" t="inlineStr">
        <is>
          <t xml:space="preserve"> </t>
        </is>
      </c>
      <c r="E39" s="5" t="n">
        <v>3817</v>
      </c>
      <c r="F39" s="4" t="inlineStr">
        <is>
          <t xml:space="preserve"> </t>
        </is>
      </c>
      <c r="G39" s="4" t="inlineStr">
        <is>
          <t xml:space="preserve"> </t>
        </is>
      </c>
      <c r="H39" s="5" t="n">
        <v>-3819</v>
      </c>
    </row>
    <row r="40">
      <c r="A40" s="4" t="inlineStr">
        <is>
          <t>Shares withheld related to net share settlement (in shares)</t>
        </is>
      </c>
      <c r="B40" s="4" t="inlineStr">
        <is>
          <t xml:space="preserve"> </t>
        </is>
      </c>
      <c r="C40" s="5" t="n">
        <v>-98129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withheld related to net share settlement</t>
        </is>
      </c>
      <c r="B41" s="5" t="n">
        <v>-7548</v>
      </c>
      <c r="C41" s="7" t="n">
        <v>-1</v>
      </c>
      <c r="D41" s="4" t="inlineStr">
        <is>
          <t xml:space="preserve"> </t>
        </is>
      </c>
      <c r="E41" s="5" t="n">
        <v>-7547</v>
      </c>
      <c r="F41" s="4" t="inlineStr">
        <is>
          <t xml:space="preserve"> </t>
        </is>
      </c>
      <c r="G41" s="4" t="inlineStr">
        <is>
          <t xml:space="preserve"> </t>
        </is>
      </c>
      <c r="H41" s="4" t="inlineStr">
        <is>
          <t xml:space="preserve"> </t>
        </is>
      </c>
    </row>
    <row r="42">
      <c r="A42" s="4" t="inlineStr">
        <is>
          <t>Effect of LLC unit exchanges, shares</t>
        </is>
      </c>
      <c r="B42" s="4" t="inlineStr">
        <is>
          <t xml:space="preserve"> </t>
        </is>
      </c>
      <c r="C42" s="5" t="n">
        <v>270251</v>
      </c>
      <c r="D42" s="5" t="n">
        <v>-270251</v>
      </c>
      <c r="E42" s="4" t="inlineStr">
        <is>
          <t xml:space="preserve"> </t>
        </is>
      </c>
      <c r="F42" s="4" t="inlineStr">
        <is>
          <t xml:space="preserve"> </t>
        </is>
      </c>
      <c r="G42" s="4" t="inlineStr">
        <is>
          <t xml:space="preserve"> </t>
        </is>
      </c>
      <c r="H42" s="4" t="inlineStr">
        <is>
          <t xml:space="preserve"> </t>
        </is>
      </c>
    </row>
    <row r="43">
      <c r="A43" s="4" t="inlineStr">
        <is>
          <t>Effect of LLC unit exchanges</t>
        </is>
      </c>
      <c r="B43" s="5" t="n">
        <v>-53</v>
      </c>
      <c r="C43" s="4" t="inlineStr">
        <is>
          <t xml:space="preserve"> </t>
        </is>
      </c>
      <c r="D43" s="4" t="inlineStr">
        <is>
          <t xml:space="preserve"> </t>
        </is>
      </c>
      <c r="E43" s="5" t="n">
        <v>6544</v>
      </c>
      <c r="F43" s="4" t="inlineStr">
        <is>
          <t xml:space="preserve"> </t>
        </is>
      </c>
      <c r="G43" s="4" t="inlineStr">
        <is>
          <t xml:space="preserve"> </t>
        </is>
      </c>
      <c r="H43" s="5" t="n">
        <v>-6491</v>
      </c>
    </row>
    <row r="44">
      <c r="A44" s="4" t="inlineStr">
        <is>
          <t>Equity-based compensation</t>
        </is>
      </c>
      <c r="B44" s="5" t="n">
        <v>38085</v>
      </c>
      <c r="C44" s="4" t="inlineStr">
        <is>
          <t xml:space="preserve"> </t>
        </is>
      </c>
      <c r="D44" s="4" t="inlineStr">
        <is>
          <t xml:space="preserve"> </t>
        </is>
      </c>
      <c r="E44" s="5" t="n">
        <v>28517</v>
      </c>
      <c r="F44" s="4" t="inlineStr">
        <is>
          <t xml:space="preserve"> </t>
        </is>
      </c>
      <c r="G44" s="4" t="inlineStr">
        <is>
          <t xml:space="preserve"> </t>
        </is>
      </c>
      <c r="H44" s="5" t="n">
        <v>9568</v>
      </c>
    </row>
    <row r="45">
      <c r="A45" s="4" t="inlineStr">
        <is>
          <t>Distributions to noncontrolling interests</t>
        </is>
      </c>
      <c r="B45" s="5" t="n">
        <v>-5135</v>
      </c>
      <c r="C45" s="4" t="inlineStr">
        <is>
          <t xml:space="preserve"> </t>
        </is>
      </c>
      <c r="D45" s="4" t="inlineStr">
        <is>
          <t xml:space="preserve"> </t>
        </is>
      </c>
      <c r="E45" s="4" t="inlineStr">
        <is>
          <t xml:space="preserve"> </t>
        </is>
      </c>
      <c r="F45" s="4" t="inlineStr">
        <is>
          <t xml:space="preserve"> </t>
        </is>
      </c>
      <c r="G45" s="4" t="inlineStr">
        <is>
          <t xml:space="preserve"> </t>
        </is>
      </c>
      <c r="H45" s="5" t="n">
        <v>-5135</v>
      </c>
    </row>
    <row r="46">
      <c r="A46" s="4" t="inlineStr">
        <is>
          <t>Repurchase of share</t>
        </is>
      </c>
      <c r="B46" s="5" t="n">
        <v>-22366</v>
      </c>
      <c r="C46" s="7" t="n">
        <v>-4</v>
      </c>
      <c r="D46" s="4" t="inlineStr">
        <is>
          <t xml:space="preserve"> </t>
        </is>
      </c>
      <c r="E46" s="5" t="n">
        <v>-29999</v>
      </c>
      <c r="F46" s="4" t="inlineStr">
        <is>
          <t xml:space="preserve"> </t>
        </is>
      </c>
      <c r="G46" s="4" t="inlineStr">
        <is>
          <t xml:space="preserve"> </t>
        </is>
      </c>
      <c r="H46" s="5" t="n">
        <v>-7637</v>
      </c>
    </row>
    <row r="47">
      <c r="A47" s="4" t="inlineStr">
        <is>
          <t>Repurchase of share, Shares</t>
        </is>
      </c>
      <c r="B47" s="4" t="inlineStr">
        <is>
          <t xml:space="preserve"> </t>
        </is>
      </c>
      <c r="C47" s="5" t="n">
        <v>-47807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feited unvested incentive units</t>
        </is>
      </c>
      <c r="B48" s="4" t="inlineStr">
        <is>
          <t xml:space="preserve"> </t>
        </is>
      </c>
      <c r="C48" s="4" t="inlineStr">
        <is>
          <t xml:space="preserve"> </t>
        </is>
      </c>
      <c r="D48" s="5" t="n">
        <v>-53251</v>
      </c>
      <c r="E48" s="4" t="inlineStr">
        <is>
          <t xml:space="preserve"> </t>
        </is>
      </c>
      <c r="F48" s="4" t="inlineStr">
        <is>
          <t xml:space="preserve"> </t>
        </is>
      </c>
      <c r="G48" s="4" t="inlineStr">
        <is>
          <t xml:space="preserve"> </t>
        </is>
      </c>
      <c r="H48" s="4" t="inlineStr">
        <is>
          <t xml:space="preserve"> </t>
        </is>
      </c>
    </row>
    <row r="49">
      <c r="A49" s="4" t="inlineStr">
        <is>
          <t>Effect of follow-on offering on tax receivable agreements liability</t>
        </is>
      </c>
      <c r="B49" s="5" t="n">
        <v>-63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4</t>
        </is>
      </c>
      <c r="B50" s="7" t="n">
        <v>607194</v>
      </c>
      <c r="C50" s="7" t="n">
        <v>114</v>
      </c>
      <c r="D50" s="4" t="inlineStr">
        <is>
          <t xml:space="preserve"> </t>
        </is>
      </c>
      <c r="E50" s="7" t="n">
        <v>1085445</v>
      </c>
      <c r="F50" s="7" t="n">
        <v>-640574</v>
      </c>
      <c r="G50" s="7" t="n">
        <v>-610</v>
      </c>
      <c r="H50" s="7" t="n">
        <v>162819</v>
      </c>
    </row>
    <row r="51">
      <c r="A51" s="4" t="inlineStr">
        <is>
          <t>Ending Balance (in shares) at Dec. 31, 2024</t>
        </is>
      </c>
      <c r="B51" s="4" t="inlineStr">
        <is>
          <t xml:space="preserve"> </t>
        </is>
      </c>
      <c r="C51" s="5" t="n">
        <v>113953554</v>
      </c>
      <c r="D51" s="5" t="n">
        <v>39439198</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 Pro Forma Information (Details) $ in Thousands</t>
        </is>
      </c>
      <c r="B1" s="2" t="inlineStr">
        <is>
          <t>12 Months Ended</t>
        </is>
      </c>
    </row>
    <row r="2">
      <c r="B2" s="2" t="inlineStr">
        <is>
          <t>Dec. 31, 2023 USD ($)</t>
        </is>
      </c>
    </row>
    <row r="3">
      <c r="A3" s="4" t="inlineStr">
        <is>
          <t>Populi Inc</t>
        </is>
      </c>
      <c r="B3" s="4" t="inlineStr">
        <is>
          <t xml:space="preserve"> </t>
        </is>
      </c>
    </row>
    <row r="4">
      <c r="A4" s="3" t="inlineStr">
        <is>
          <t>Business Acquisition [Line Items]</t>
        </is>
      </c>
      <c r="B4" s="4" t="inlineStr">
        <is>
          <t xml:space="preserve"> </t>
        </is>
      </c>
    </row>
    <row r="5">
      <c r="A5" s="4" t="inlineStr">
        <is>
          <t>Revenue</t>
        </is>
      </c>
      <c r="B5" s="7" t="n">
        <v>255629</v>
      </c>
    </row>
    <row r="6">
      <c r="A6" s="4" t="inlineStr">
        <is>
          <t>Net loss</t>
        </is>
      </c>
      <c r="B6" s="5" t="n">
        <v>-294232</v>
      </c>
    </row>
    <row r="7">
      <c r="A7" s="4" t="inlineStr">
        <is>
          <t>AW acquisition</t>
        </is>
      </c>
      <c r="B7" s="4" t="inlineStr">
        <is>
          <t xml:space="preserve"> </t>
        </is>
      </c>
    </row>
    <row r="8">
      <c r="A8" s="3" t="inlineStr">
        <is>
          <t>Business Acquisition [Line Items]</t>
        </is>
      </c>
      <c r="B8" s="4" t="inlineStr">
        <is>
          <t xml:space="preserve"> </t>
        </is>
      </c>
    </row>
    <row r="9">
      <c r="A9" s="4" t="inlineStr">
        <is>
          <t>Revenue</t>
        </is>
      </c>
      <c r="B9" s="5" t="n">
        <v>224130</v>
      </c>
    </row>
    <row r="10">
      <c r="A10" s="4" t="inlineStr">
        <is>
          <t>Net loss</t>
        </is>
      </c>
      <c r="B10" s="7" t="n">
        <v>-264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52202</v>
      </c>
      <c r="C4" s="7" t="n">
        <v>251415</v>
      </c>
      <c r="D4" s="7" t="n">
        <v>222653</v>
      </c>
    </row>
    <row r="5">
      <c r="A5" s="4" t="inlineStr">
        <is>
          <t>Subscrip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44886</v>
      </c>
      <c r="C7" s="5" t="n">
        <v>243052</v>
      </c>
      <c r="D7" s="5" t="n">
        <v>217024</v>
      </c>
    </row>
    <row r="8">
      <c r="A8" s="4" t="inlineStr">
        <is>
          <t>Professional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316</v>
      </c>
      <c r="C10" s="7" t="n">
        <v>8363</v>
      </c>
      <c r="D10" s="7" t="n">
        <v>56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53232</v>
      </c>
      <c r="C3" s="7" t="n">
        <v>59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eferred Contract Cos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ditional amounts deferred</t>
        </is>
      </c>
      <c r="B4" s="7" t="n">
        <v>248192</v>
      </c>
      <c r="C4" s="7" t="n">
        <v>248873</v>
      </c>
      <c r="D4" s="4" t="inlineStr">
        <is>
          <t xml:space="preserve"> </t>
        </is>
      </c>
    </row>
    <row r="5">
      <c r="A5" s="4" t="inlineStr">
        <is>
          <t>Current</t>
        </is>
      </c>
      <c r="B5" s="5" t="n">
        <v>14389</v>
      </c>
      <c r="C5" s="5" t="n">
        <v>17320</v>
      </c>
      <c r="D5" s="4" t="inlineStr">
        <is>
          <t xml:space="preserve"> </t>
        </is>
      </c>
    </row>
    <row r="6">
      <c r="A6" s="4" t="inlineStr">
        <is>
          <t>Total deferred contract costs (deferred commissions)</t>
        </is>
      </c>
      <c r="B6" s="5" t="n">
        <v>-12756</v>
      </c>
      <c r="C6" s="5" t="n">
        <v>-18790</v>
      </c>
      <c r="D6" s="7" t="n">
        <v>-15252</v>
      </c>
    </row>
    <row r="7">
      <c r="A7" s="4" t="inlineStr">
        <is>
          <t>Deferred Contract Cos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alance at beginning of year</t>
        </is>
      </c>
      <c r="B9" s="5" t="n">
        <v>30810</v>
      </c>
      <c r="C9" s="5" t="n">
        <v>24983</v>
      </c>
      <c r="D9" s="4" t="inlineStr">
        <is>
          <t xml:space="preserve"> </t>
        </is>
      </c>
    </row>
    <row r="10">
      <c r="A10" s="4" t="inlineStr">
        <is>
          <t>Costs amortized</t>
        </is>
      </c>
      <c r="B10" s="5" t="n">
        <v>-15441</v>
      </c>
      <c r="C10" s="5" t="n">
        <v>-12963</v>
      </c>
      <c r="D10" s="4" t="inlineStr">
        <is>
          <t xml:space="preserve"> </t>
        </is>
      </c>
    </row>
    <row r="11">
      <c r="A11" s="4" t="inlineStr">
        <is>
          <t>Additional amounts deferred</t>
        </is>
      </c>
      <c r="B11" s="5" t="n">
        <v>12756</v>
      </c>
      <c r="C11" s="5" t="n">
        <v>18790</v>
      </c>
      <c r="D11" s="4" t="inlineStr">
        <is>
          <t xml:space="preserve"> </t>
        </is>
      </c>
    </row>
    <row r="12">
      <c r="A12" s="4" t="inlineStr">
        <is>
          <t>Balance at end of year</t>
        </is>
      </c>
      <c r="B12" s="5" t="n">
        <v>28125</v>
      </c>
      <c r="C12" s="5" t="n">
        <v>30810</v>
      </c>
      <c r="D12" s="7" t="n">
        <v>24983</v>
      </c>
    </row>
    <row r="13">
      <c r="A13" s="4" t="inlineStr">
        <is>
          <t>Current</t>
        </is>
      </c>
      <c r="B13" s="5" t="n">
        <v>13736</v>
      </c>
      <c r="C13" s="5" t="n">
        <v>13490</v>
      </c>
      <c r="D13" s="4" t="inlineStr">
        <is>
          <t xml:space="preserve"> </t>
        </is>
      </c>
    </row>
    <row r="14">
      <c r="A14" s="4" t="inlineStr">
        <is>
          <t>Non-current</t>
        </is>
      </c>
      <c r="B14" s="5" t="n">
        <v>14389</v>
      </c>
      <c r="C14" s="5" t="n">
        <v>17320</v>
      </c>
      <c r="D14" s="4" t="inlineStr">
        <is>
          <t xml:space="preserve"> </t>
        </is>
      </c>
    </row>
    <row r="15">
      <c r="A15" s="4" t="inlineStr">
        <is>
          <t>Total deferred contract costs (deferred commissions)</t>
        </is>
      </c>
      <c r="B15" s="7" t="n">
        <v>28125</v>
      </c>
      <c r="C15" s="7" t="n">
        <v>30810</v>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Balanc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 of year</t>
        </is>
      </c>
      <c r="B4" s="7" t="n">
        <v>97386</v>
      </c>
      <c r="C4" s="7" t="n">
        <v>99928</v>
      </c>
    </row>
    <row r="5">
      <c r="A5" s="4" t="inlineStr">
        <is>
          <t>Revenue recognized</t>
        </is>
      </c>
      <c r="B5" s="5" t="n">
        <v>-252202</v>
      </c>
      <c r="C5" s="5" t="n">
        <v>-251415</v>
      </c>
    </row>
    <row r="6">
      <c r="A6" s="4" t="inlineStr">
        <is>
          <t>Additional amounts deferred</t>
        </is>
      </c>
      <c r="B6" s="5" t="n">
        <v>248192</v>
      </c>
      <c r="C6" s="5" t="n">
        <v>248873</v>
      </c>
    </row>
    <row r="7">
      <c r="A7" s="4" t="inlineStr">
        <is>
          <t>Balance at end of year</t>
        </is>
      </c>
      <c r="B7" s="7" t="n">
        <v>93376</v>
      </c>
      <c r="C7" s="7" t="n">
        <v>973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7" t="n">
        <v>188050</v>
      </c>
      <c r="C3" s="7" t="n">
        <v>187331</v>
      </c>
    </row>
    <row r="4">
      <c r="A4" s="4" t="inlineStr">
        <is>
          <t>Non-current</t>
        </is>
      </c>
      <c r="B4" s="5" t="n">
        <v>105673</v>
      </c>
      <c r="C4" s="5" t="n">
        <v>89636</v>
      </c>
    </row>
    <row r="5">
      <c r="A5" s="4" t="inlineStr">
        <is>
          <t>Total</t>
        </is>
      </c>
      <c r="B5" s="7" t="n">
        <v>293723</v>
      </c>
      <c r="C5" s="7" t="n">
        <v>2769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5" customWidth="1" min="7" max="7"/>
    <col width="30" customWidth="1" min="8" max="8"/>
    <col width="14" customWidth="1" min="9" max="9"/>
    <col width="80" customWidth="1" min="10" max="10"/>
  </cols>
  <sheetData>
    <row r="1">
      <c r="A1" s="1" t="inlineStr">
        <is>
          <t>Leases - Additional Information (Details) - USD ($)</t>
        </is>
      </c>
      <c r="B1" s="2" t="inlineStr">
        <is>
          <t>3 Months Ended</t>
        </is>
      </c>
      <c r="G1" s="2" t="inlineStr">
        <is>
          <t>6 Months Ended</t>
        </is>
      </c>
      <c r="H1" s="2" t="inlineStr">
        <is>
          <t>12 Months Ended</t>
        </is>
      </c>
    </row>
    <row r="2">
      <c r="B2" s="2" t="inlineStr">
        <is>
          <t>Sep. 30, 2024</t>
        </is>
      </c>
      <c r="C2" s="2" t="inlineStr">
        <is>
          <t>Sep. 30, 2023</t>
        </is>
      </c>
      <c r="D2" s="2" t="inlineStr">
        <is>
          <t>Mar. 31, 2023</t>
        </is>
      </c>
      <c r="E2" s="2" t="inlineStr">
        <is>
          <t>Jun. 30, 2022</t>
        </is>
      </c>
      <c r="F2" s="2" t="inlineStr">
        <is>
          <t>Mar. 31, 2022</t>
        </is>
      </c>
      <c r="G2" s="2" t="inlineStr">
        <is>
          <t>Jun. 30, 2022</t>
        </is>
      </c>
      <c r="H2" s="2" t="inlineStr">
        <is>
          <t>Dec. 31, 2024</t>
        </is>
      </c>
      <c r="I2" s="2" t="inlineStr">
        <is>
          <t>Dec. 31, 2023</t>
        </is>
      </c>
      <c r="J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4" t="inlineStr">
        <is>
          <t xml:space="preserve"> </t>
        </is>
      </c>
      <c r="J4" s="4" t="inlineStr">
        <is>
          <t xml:space="preserve"> </t>
        </is>
      </c>
    </row>
    <row r="5">
      <c r="A5" s="4" t="inlineStr">
        <is>
          <t>Finance Leas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ther Liabilities, Noncurrent</t>
        </is>
      </c>
      <c r="I5" s="4" t="inlineStr">
        <is>
          <t xml:space="preserve"> </t>
        </is>
      </c>
      <c r="J5" s="4" t="inlineStr">
        <is>
          <t xml:space="preserve"> </t>
        </is>
      </c>
    </row>
    <row r="6">
      <c r="A6" s="4" t="inlineStr">
        <is>
          <t>Option to extend lease term</t>
        </is>
      </c>
      <c r="B6" s="4" t="inlineStr">
        <is>
          <t>the Company executed a new five-year lease agreement for an office in India, which was accounted for under ASC 842.</t>
        </is>
      </c>
      <c r="C6" s="4" t="inlineStr">
        <is>
          <t>the Company executed a new four-year lease agreement for its office in Sweden, which was accounted for under ASC 84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Company gave notice of its intent to extend one of its office lease facilities for an additional five-year period and the extension was accounted for as a lease modification under ASC 842.</t>
        </is>
      </c>
    </row>
    <row r="7">
      <c r="A7" s="4" t="inlineStr">
        <is>
          <t>Lease existence of option to extend</t>
        </is>
      </c>
      <c r="B7" s="4" t="inlineStr">
        <is>
          <t>true</t>
        </is>
      </c>
      <c r="C7" s="4" t="inlineStr">
        <is>
          <t>tru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lease term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row>
    <row r="9">
      <c r="A9" s="4" t="inlineStr">
        <is>
          <t>Operating lease liability to b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888000</v>
      </c>
      <c r="I9" s="4" t="inlineStr">
        <is>
          <t xml:space="preserve"> </t>
        </is>
      </c>
      <c r="J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v>
      </c>
      <c r="I10" s="4" t="inlineStr">
        <is>
          <t xml:space="preserve"> </t>
        </is>
      </c>
      <c r="J10" s="4" t="inlineStr">
        <is>
          <t xml:space="preserve"> </t>
        </is>
      </c>
    </row>
    <row r="11">
      <c r="A11" s="4" t="inlineStr">
        <is>
          <t>Unamortized balance of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v>
      </c>
      <c r="I11" s="4" t="inlineStr">
        <is>
          <t xml:space="preserve"> </t>
        </is>
      </c>
      <c r="J11" s="4" t="inlineStr">
        <is>
          <t xml:space="preserve"> </t>
        </is>
      </c>
    </row>
    <row r="12">
      <c r="A12" s="4" t="inlineStr">
        <is>
          <t>Product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v>
      </c>
      <c r="I14" s="7" t="n">
        <v>2000000</v>
      </c>
      <c r="J14" s="7" t="n">
        <v>2400000</v>
      </c>
    </row>
    <row r="15">
      <c r="A15" s="4" t="inlineStr">
        <is>
          <t>Office Space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liability to be paid</t>
        </is>
      </c>
      <c r="B17" s="7" t="n">
        <v>800000</v>
      </c>
      <c r="C17" s="7" t="n">
        <v>1600000</v>
      </c>
      <c r="D17" s="4" t="inlineStr">
        <is>
          <t xml:space="preserve"> </t>
        </is>
      </c>
      <c r="E17" s="7" t="n">
        <v>6000000</v>
      </c>
      <c r="F17" s="7" t="n">
        <v>6000000</v>
      </c>
      <c r="G17" s="7" t="n">
        <v>6000000</v>
      </c>
      <c r="H17" s="5" t="n">
        <v>900000</v>
      </c>
      <c r="I17" s="4" t="inlineStr">
        <is>
          <t xml:space="preserve"> </t>
        </is>
      </c>
      <c r="J17" s="4" t="inlineStr">
        <is>
          <t xml:space="preserve"> </t>
        </is>
      </c>
    </row>
    <row r="18">
      <c r="A18" s="4" t="inlineStr">
        <is>
          <t>Impairment charge</t>
        </is>
      </c>
      <c r="B18" s="4" t="inlineStr">
        <is>
          <t xml:space="preserve"> </t>
        </is>
      </c>
      <c r="C18" s="4" t="inlineStr">
        <is>
          <t xml:space="preserve"> </t>
        </is>
      </c>
      <c r="D18" s="7" t="n">
        <v>200000</v>
      </c>
      <c r="E18" s="7" t="n">
        <v>200000</v>
      </c>
      <c r="F18" s="4" t="inlineStr">
        <is>
          <t xml:space="preserve"> </t>
        </is>
      </c>
      <c r="G18" s="7" t="n">
        <v>700000</v>
      </c>
      <c r="H18" s="5" t="n">
        <v>1200000</v>
      </c>
      <c r="I18" s="4" t="inlineStr">
        <is>
          <t xml:space="preserve"> </t>
        </is>
      </c>
      <c r="J18" s="4" t="inlineStr">
        <is>
          <t xml:space="preserve"> </t>
        </is>
      </c>
    </row>
    <row r="19">
      <c r="A19" s="4" t="inlineStr">
        <is>
          <t>Unamortized balance of leasehol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0000</v>
      </c>
      <c r="I19" s="4" t="inlineStr">
        <is>
          <t xml:space="preserve"> </t>
        </is>
      </c>
      <c r="J19" s="4" t="inlineStr">
        <is>
          <t xml:space="preserve"> </t>
        </is>
      </c>
    </row>
    <row r="20">
      <c r="A20" s="4" t="inlineStr">
        <is>
          <t>Minimum [Member] | Office Space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c r="I22" s="4" t="inlineStr">
        <is>
          <t xml:space="preserve"> </t>
        </is>
      </c>
      <c r="J22" s="4" t="inlineStr">
        <is>
          <t xml:space="preserve"> </t>
        </is>
      </c>
    </row>
    <row r="23">
      <c r="A23" s="4" t="inlineStr">
        <is>
          <t>Operating lease,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row>
    <row r="24">
      <c r="A24" s="4" t="inlineStr">
        <is>
          <t>Maximum [Member] | Office Space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term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9 years</t>
        </is>
      </c>
      <c r="I26" s="4" t="inlineStr">
        <is>
          <t xml:space="preserve"> </t>
        </is>
      </c>
      <c r="J26" s="4" t="inlineStr">
        <is>
          <t xml:space="preserve"> </t>
        </is>
      </c>
    </row>
    <row r="27">
      <c r="A27" s="4" t="inlineStr">
        <is>
          <t>Operating lease, renew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row>
  </sheetData>
  <mergeCells count="3">
    <mergeCell ref="A1:A2"/>
    <mergeCell ref="B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Amortization of capitalized operating lease cost</t>
        </is>
      </c>
      <c r="B4" s="7" t="n">
        <v>2073</v>
      </c>
      <c r="C4" s="7" t="n">
        <v>2202</v>
      </c>
      <c r="D4" s="7" t="n">
        <v>2677</v>
      </c>
    </row>
    <row r="5">
      <c r="A5" s="4" t="inlineStr">
        <is>
          <t>Total lease cost</t>
        </is>
      </c>
      <c r="B5" s="7" t="n">
        <v>2073</v>
      </c>
      <c r="C5" s="7" t="n">
        <v>2202</v>
      </c>
      <c r="D5" s="7" t="n">
        <v>26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t>
        </is>
      </c>
      <c r="B4" s="7" t="n">
        <v>2710</v>
      </c>
      <c r="C4" s="7" t="n">
        <v>2052</v>
      </c>
    </row>
    <row r="5">
      <c r="A5" s="3" t="inlineStr">
        <is>
          <t>Right Of Use Assets Obtained In Exchange For New Lease Liabilities Abstract</t>
        </is>
      </c>
      <c r="B5" s="4" t="inlineStr">
        <is>
          <t xml:space="preserve"> </t>
        </is>
      </c>
      <c r="C5" s="4" t="inlineStr">
        <is>
          <t xml:space="preserve"> </t>
        </is>
      </c>
    </row>
    <row r="6">
      <c r="A6" s="4" t="inlineStr">
        <is>
          <t>Capitalized operating leases</t>
        </is>
      </c>
      <c r="B6" s="7" t="n">
        <v>787</v>
      </c>
      <c r="C6" s="7" t="n">
        <v>15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Schedule of lease term and discount rate (Details)</t>
        </is>
      </c>
      <c r="B1" s="2" t="inlineStr">
        <is>
          <t>Dec. 31, 2024</t>
        </is>
      </c>
      <c r="C1" s="2" t="inlineStr">
        <is>
          <t>Dec. 31, 2023</t>
        </is>
      </c>
    </row>
    <row r="2">
      <c r="A2" s="3" t="inlineStr">
        <is>
          <t>Weighted-Average Remaining Lease Term Abstract</t>
        </is>
      </c>
      <c r="B2" s="4" t="inlineStr">
        <is>
          <t xml:space="preserve"> </t>
        </is>
      </c>
      <c r="C2" s="4" t="inlineStr">
        <is>
          <t xml:space="preserve"> </t>
        </is>
      </c>
    </row>
    <row r="3">
      <c r="A3" s="4" t="inlineStr">
        <is>
          <t>Capitalized operating leases</t>
        </is>
      </c>
      <c r="B3" s="4" t="inlineStr">
        <is>
          <t>3 years 11 months 1 day</t>
        </is>
      </c>
      <c r="C3" s="4" t="inlineStr">
        <is>
          <t>4 years 9 months 18 days</t>
        </is>
      </c>
    </row>
    <row r="4">
      <c r="A4" s="3" t="inlineStr">
        <is>
          <t>Weighted-Average Discount Rate Abstract</t>
        </is>
      </c>
      <c r="B4" s="4" t="inlineStr">
        <is>
          <t xml:space="preserve"> </t>
        </is>
      </c>
      <c r="C4" s="4" t="inlineStr">
        <is>
          <t xml:space="preserve"> </t>
        </is>
      </c>
    </row>
    <row r="5">
      <c r="A5" s="4" t="inlineStr">
        <is>
          <t>Capitalized operating leases</t>
        </is>
      </c>
      <c r="B5" s="13" t="n">
        <v>0.046</v>
      </c>
      <c r="C5" s="13" t="n">
        <v>0.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591446</v>
      </c>
      <c r="C4" s="7" t="n">
        <v>-289627</v>
      </c>
      <c r="D4" s="7" t="n">
        <v>-24179</v>
      </c>
      <c r="E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245</v>
      </c>
      <c r="C6" s="5" t="n">
        <v>1953</v>
      </c>
      <c r="D6" s="5" t="n">
        <v>2193</v>
      </c>
      <c r="E6" s="4" t="inlineStr">
        <is>
          <t xml:space="preserve"> </t>
        </is>
      </c>
    </row>
    <row r="7">
      <c r="A7" s="4" t="inlineStr">
        <is>
          <t>Amortization of intangible assets</t>
        </is>
      </c>
      <c r="B7" s="5" t="n">
        <v>49422</v>
      </c>
      <c r="C7" s="5" t="n">
        <v>49797</v>
      </c>
      <c r="D7" s="5" t="n">
        <v>54711</v>
      </c>
      <c r="E7" s="4" t="inlineStr">
        <is>
          <t xml:space="preserve"> </t>
        </is>
      </c>
    </row>
    <row r="8">
      <c r="A8" s="4" t="inlineStr">
        <is>
          <t>Amortization of deferred contract costs</t>
        </is>
      </c>
      <c r="B8" s="5" t="n">
        <v>15441</v>
      </c>
      <c r="C8" s="5" t="n">
        <v>12963</v>
      </c>
      <c r="D8" s="5" t="n">
        <v>8816</v>
      </c>
      <c r="E8" s="4" t="inlineStr">
        <is>
          <t xml:space="preserve"> </t>
        </is>
      </c>
    </row>
    <row r="9">
      <c r="A9" s="4" t="inlineStr">
        <is>
          <t>Equity-based compensation</t>
        </is>
      </c>
      <c r="B9" s="5" t="n">
        <v>38085</v>
      </c>
      <c r="C9" s="5" t="n">
        <v>48739</v>
      </c>
      <c r="D9" s="5" t="n">
        <v>36434</v>
      </c>
      <c r="E9" s="4" t="inlineStr">
        <is>
          <t xml:space="preserve"> </t>
        </is>
      </c>
    </row>
    <row r="10">
      <c r="A10" s="4" t="inlineStr">
        <is>
          <t>Amortization of debt issuance costs</t>
        </is>
      </c>
      <c r="B10" s="5" t="n">
        <v>702</v>
      </c>
      <c r="C10" s="5" t="n">
        <v>702</v>
      </c>
      <c r="D10" s="5" t="n">
        <v>702</v>
      </c>
      <c r="E10" s="4" t="inlineStr">
        <is>
          <t xml:space="preserve"> </t>
        </is>
      </c>
    </row>
    <row r="11">
      <c r="A11" s="4" t="inlineStr">
        <is>
          <t>Provision for bad debt expense</t>
        </is>
      </c>
      <c r="B11" s="5" t="n">
        <v>947</v>
      </c>
      <c r="C11" s="5" t="n">
        <v>1374</v>
      </c>
      <c r="D11" s="5" t="n">
        <v>1325</v>
      </c>
      <c r="E11" s="4" t="inlineStr">
        <is>
          <t xml:space="preserve"> </t>
        </is>
      </c>
    </row>
    <row r="12">
      <c r="A12" s="4" t="inlineStr">
        <is>
          <t>Non-cash restructuring charges</t>
        </is>
      </c>
      <c r="B12" s="5" t="n">
        <v>1239</v>
      </c>
      <c r="C12" s="5" t="n">
        <v>155</v>
      </c>
      <c r="D12" s="5" t="n">
        <v>1023</v>
      </c>
      <c r="E12" s="4" t="inlineStr">
        <is>
          <t xml:space="preserve"> </t>
        </is>
      </c>
    </row>
    <row r="13">
      <c r="A13" s="4" t="inlineStr">
        <is>
          <t>Goodwill impairment charges</t>
        </is>
      </c>
      <c r="B13" s="5" t="n">
        <v>688854</v>
      </c>
      <c r="C13" s="5" t="n">
        <v>287400</v>
      </c>
      <c r="D13" s="5" t="n">
        <v>0</v>
      </c>
      <c r="E13" s="4" t="inlineStr">
        <is>
          <t xml:space="preserve"> </t>
        </is>
      </c>
    </row>
    <row r="14">
      <c r="A14" s="4" t="inlineStr">
        <is>
          <t>Tax receivable agreement remeasurement</t>
        </is>
      </c>
      <c r="B14" s="5" t="n">
        <v>-76909</v>
      </c>
      <c r="C14" s="5" t="n">
        <v>-23470</v>
      </c>
      <c r="D14" s="5" t="n">
        <v>-9717</v>
      </c>
      <c r="E14" s="4" t="inlineStr">
        <is>
          <t xml:space="preserve"> </t>
        </is>
      </c>
    </row>
    <row r="15">
      <c r="A15" s="4" t="inlineStr">
        <is>
          <t>Changes in fair value of contingent consideration</t>
        </is>
      </c>
      <c r="B15" s="5" t="n">
        <v>-1780</v>
      </c>
      <c r="C15" s="5" t="n">
        <v>302</v>
      </c>
      <c r="D15" s="5" t="n">
        <v>1250</v>
      </c>
      <c r="E15" s="4" t="inlineStr">
        <is>
          <t xml:space="preserve"> </t>
        </is>
      </c>
    </row>
    <row r="16">
      <c r="A16" s="4" t="inlineStr">
        <is>
          <t>Deferred income taxes</t>
        </is>
      </c>
      <c r="B16" s="5" t="n">
        <v>-42670</v>
      </c>
      <c r="C16" s="5" t="n">
        <v>-18713</v>
      </c>
      <c r="D16" s="5" t="n">
        <v>-17806</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5693</v>
      </c>
      <c r="C18" s="5" t="n">
        <v>811</v>
      </c>
      <c r="D18" s="5" t="n">
        <v>-13222</v>
      </c>
      <c r="E18" s="4" t="inlineStr">
        <is>
          <t xml:space="preserve"> </t>
        </is>
      </c>
    </row>
    <row r="19">
      <c r="A19" s="4" t="inlineStr">
        <is>
          <t>Prepaid expenses and other assets</t>
        </is>
      </c>
      <c r="B19" s="5" t="n">
        <v>-7832</v>
      </c>
      <c r="C19" s="5" t="n">
        <v>-7156</v>
      </c>
      <c r="D19" s="5" t="n">
        <v>-127</v>
      </c>
      <c r="E19" s="4" t="inlineStr">
        <is>
          <t xml:space="preserve"> </t>
        </is>
      </c>
    </row>
    <row r="20">
      <c r="A20" s="4" t="inlineStr">
        <is>
          <t>Deferred contract costs</t>
        </is>
      </c>
      <c r="B20" s="5" t="n">
        <v>-12756</v>
      </c>
      <c r="C20" s="5" t="n">
        <v>-18790</v>
      </c>
      <c r="D20" s="5" t="n">
        <v>-15252</v>
      </c>
      <c r="E20" s="4" t="inlineStr">
        <is>
          <t xml:space="preserve"> </t>
        </is>
      </c>
    </row>
    <row r="21">
      <c r="A21" s="4" t="inlineStr">
        <is>
          <t>Contingent consideration</t>
        </is>
      </c>
      <c r="B21" s="5" t="n">
        <v>-602</v>
      </c>
      <c r="C21" s="5" t="n">
        <v>0</v>
      </c>
      <c r="D21" s="5" t="n">
        <v>-6400</v>
      </c>
      <c r="E21" s="4" t="inlineStr">
        <is>
          <t xml:space="preserve"> </t>
        </is>
      </c>
    </row>
    <row r="22">
      <c r="A22" s="4" t="inlineStr">
        <is>
          <t>Accounts payable, accrued expenses and other liabilities</t>
        </is>
      </c>
      <c r="B22" s="5" t="n">
        <v>-5458</v>
      </c>
      <c r="C22" s="5" t="n">
        <v>1330</v>
      </c>
      <c r="D22" s="5" t="n">
        <v>3138</v>
      </c>
      <c r="E22" s="4" t="inlineStr">
        <is>
          <t xml:space="preserve"> </t>
        </is>
      </c>
    </row>
    <row r="23">
      <c r="A23" s="4" t="inlineStr">
        <is>
          <t>Deferred revenue</t>
        </is>
      </c>
      <c r="B23" s="5" t="n">
        <v>-4979</v>
      </c>
      <c r="C23" s="5" t="n">
        <v>-6580</v>
      </c>
      <c r="D23" s="5" t="n">
        <v>12690</v>
      </c>
      <c r="E23" s="4" t="inlineStr">
        <is>
          <t xml:space="preserve"> </t>
        </is>
      </c>
    </row>
    <row r="24">
      <c r="A24" s="4" t="inlineStr">
        <is>
          <t>Net cash provided by operating activities</t>
        </is>
      </c>
      <c r="B24" s="5" t="n">
        <v>58196</v>
      </c>
      <c r="C24" s="5" t="n">
        <v>41190</v>
      </c>
      <c r="D24" s="5" t="n">
        <v>35579</v>
      </c>
      <c r="E24" s="4" t="inlineStr">
        <is>
          <t xml:space="preserve"> </t>
        </is>
      </c>
    </row>
    <row r="25">
      <c r="A25" s="3" t="inlineStr">
        <is>
          <t>Cash flows (used in) provided by 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equipment and other assets</t>
        </is>
      </c>
      <c r="B26" s="5" t="n">
        <v>-12344</v>
      </c>
      <c r="C26" s="5" t="n">
        <v>-2977</v>
      </c>
      <c r="D26" s="5" t="n">
        <v>-8326</v>
      </c>
      <c r="E26" s="4" t="inlineStr">
        <is>
          <t xml:space="preserve"> </t>
        </is>
      </c>
    </row>
    <row r="27">
      <c r="A27" s="4" t="inlineStr">
        <is>
          <t>Purchases of short-term investments</t>
        </is>
      </c>
      <c r="B27" s="5" t="n">
        <v>-304304</v>
      </c>
      <c r="C27" s="5" t="n">
        <v>-259208</v>
      </c>
      <c r="D27" s="5" t="n">
        <v>-337961</v>
      </c>
      <c r="E27" s="4" t="inlineStr">
        <is>
          <t xml:space="preserve"> </t>
        </is>
      </c>
    </row>
    <row r="28">
      <c r="A28" s="4" t="inlineStr">
        <is>
          <t>Maturities of short-term investments</t>
        </is>
      </c>
      <c r="B28" s="5" t="n">
        <v>303769</v>
      </c>
      <c r="C28" s="5" t="n">
        <v>275426</v>
      </c>
      <c r="D28" s="5" t="n">
        <v>153680</v>
      </c>
      <c r="E28" s="4" t="inlineStr">
        <is>
          <t xml:space="preserve"> </t>
        </is>
      </c>
    </row>
    <row r="29">
      <c r="A29" s="4" t="inlineStr">
        <is>
          <t>Cash paid for acquisitions and investments, net of cash acquired</t>
        </is>
      </c>
      <c r="B29" s="5" t="n">
        <v>-13530</v>
      </c>
      <c r="C29" s="5" t="n">
        <v>-45023</v>
      </c>
      <c r="D29" s="5" t="n">
        <v>-56296</v>
      </c>
      <c r="E29" s="4" t="inlineStr">
        <is>
          <t xml:space="preserve"> </t>
        </is>
      </c>
    </row>
    <row r="30">
      <c r="A30" s="4" t="inlineStr">
        <is>
          <t>Net cash used in investing activities</t>
        </is>
      </c>
      <c r="B30" s="5" t="n">
        <v>-26409</v>
      </c>
      <c r="C30" s="5" t="n">
        <v>-31782</v>
      </c>
      <c r="D30" s="5" t="n">
        <v>-248903</v>
      </c>
      <c r="E30" s="4" t="inlineStr">
        <is>
          <t xml:space="preserve"> </t>
        </is>
      </c>
    </row>
    <row r="31">
      <c r="A31" s="3" t="inlineStr">
        <is>
          <t>Cash flows (used in) provided by financing activities:</t>
        </is>
      </c>
      <c r="B31" s="4" t="inlineStr">
        <is>
          <t xml:space="preserve"> </t>
        </is>
      </c>
      <c r="C31" s="4" t="inlineStr">
        <is>
          <t xml:space="preserve"> </t>
        </is>
      </c>
      <c r="D31" s="4" t="inlineStr">
        <is>
          <t xml:space="preserve"> </t>
        </is>
      </c>
      <c r="E31" s="4" t="inlineStr">
        <is>
          <t xml:space="preserve"> </t>
        </is>
      </c>
    </row>
    <row r="32">
      <c r="A32" s="4" t="inlineStr">
        <is>
          <t>Repayments of term loans</t>
        </is>
      </c>
      <c r="B32" s="5" t="n">
        <v>-13750</v>
      </c>
      <c r="C32" s="5" t="n">
        <v>-8594</v>
      </c>
      <c r="D32" s="5" t="n">
        <v>-6875</v>
      </c>
      <c r="E32" s="4" t="inlineStr">
        <is>
          <t xml:space="preserve"> </t>
        </is>
      </c>
    </row>
    <row r="33">
      <c r="A33" s="4" t="inlineStr">
        <is>
          <t>Taxes paid related to net share settlement of equity awards</t>
        </is>
      </c>
      <c r="B33" s="5" t="n">
        <v>-7548</v>
      </c>
      <c r="C33" s="5" t="n">
        <v>-4432</v>
      </c>
      <c r="D33" s="5" t="n">
        <v>-4116</v>
      </c>
      <c r="E33" s="4" t="inlineStr">
        <is>
          <t xml:space="preserve"> </t>
        </is>
      </c>
    </row>
    <row r="34">
      <c r="A34" s="4" t="inlineStr">
        <is>
          <t>Repurchases of Class A Common Stock</t>
        </is>
      </c>
      <c r="B34" s="5" t="n">
        <v>-22366</v>
      </c>
      <c r="C34" s="5" t="n">
        <v>0</v>
      </c>
      <c r="D34" s="5" t="n">
        <v>0</v>
      </c>
      <c r="E34" s="4" t="inlineStr">
        <is>
          <t xml:space="preserve"> </t>
        </is>
      </c>
    </row>
    <row r="35">
      <c r="A35" s="4" t="inlineStr">
        <is>
          <t>Payment of contingent consideration</t>
        </is>
      </c>
      <c r="B35" s="5" t="n">
        <v>-1000</v>
      </c>
      <c r="C35" s="5" t="n">
        <v>0</v>
      </c>
      <c r="D35" s="5" t="n">
        <v>-1100</v>
      </c>
      <c r="E35" s="4" t="inlineStr">
        <is>
          <t xml:space="preserve"> </t>
        </is>
      </c>
    </row>
    <row r="36">
      <c r="A36" s="4" t="inlineStr">
        <is>
          <t>Payments under tax receivable agreement</t>
        </is>
      </c>
      <c r="B36" s="5" t="n">
        <v>-6950</v>
      </c>
      <c r="C36" s="5" t="n">
        <v>-246</v>
      </c>
      <c r="D36" s="5" t="n">
        <v>0</v>
      </c>
      <c r="E36" s="4" t="inlineStr">
        <is>
          <t xml:space="preserve"> </t>
        </is>
      </c>
    </row>
    <row r="37">
      <c r="A37" s="4" t="inlineStr">
        <is>
          <t>Payments of equity offering issuance costs</t>
        </is>
      </c>
      <c r="B37" s="5" t="n">
        <v>0</v>
      </c>
      <c r="C37" s="5" t="n">
        <v>-30</v>
      </c>
      <c r="D37" s="5" t="n">
        <v>-1734</v>
      </c>
      <c r="E37" s="4" t="inlineStr">
        <is>
          <t xml:space="preserve"> </t>
        </is>
      </c>
    </row>
    <row r="38">
      <c r="A38" s="4" t="inlineStr">
        <is>
          <t>Members distributions</t>
        </is>
      </c>
      <c r="B38" s="5" t="n">
        <v>-5135</v>
      </c>
      <c r="C38" s="5" t="n">
        <v>-12282</v>
      </c>
      <c r="D38" s="5" t="n">
        <v>-12871</v>
      </c>
      <c r="E38" s="4" t="inlineStr">
        <is>
          <t xml:space="preserve"> </t>
        </is>
      </c>
    </row>
    <row r="39">
      <c r="A39" s="4" t="inlineStr">
        <is>
          <t>Net cash used in financing activities</t>
        </is>
      </c>
      <c r="B39" s="5" t="n">
        <v>-56749</v>
      </c>
      <c r="C39" s="5" t="n">
        <v>-25584</v>
      </c>
      <c r="D39" s="5" t="n">
        <v>-26696</v>
      </c>
      <c r="E39" s="4" t="inlineStr">
        <is>
          <t xml:space="preserve"> </t>
        </is>
      </c>
    </row>
    <row r="40">
      <c r="A40" s="4" t="inlineStr">
        <is>
          <t>Net decrease in cash and cash equivalents</t>
        </is>
      </c>
      <c r="B40" s="5" t="n">
        <v>-24962</v>
      </c>
      <c r="C40" s="5" t="n">
        <v>-16176</v>
      </c>
      <c r="D40" s="5" t="n">
        <v>-240020</v>
      </c>
      <c r="E40" s="4" t="inlineStr">
        <is>
          <t xml:space="preserve"> </t>
        </is>
      </c>
    </row>
    <row r="41">
      <c r="A41" s="4" t="inlineStr">
        <is>
          <t>Effect of exchange rate changes on cash and cash equivalents</t>
        </is>
      </c>
      <c r="B41" s="5" t="n">
        <v>-636</v>
      </c>
      <c r="C41" s="5" t="n">
        <v>218</v>
      </c>
      <c r="D41" s="5" t="n">
        <v>-544</v>
      </c>
      <c r="E41" s="4" t="inlineStr">
        <is>
          <t xml:space="preserve"> </t>
        </is>
      </c>
    </row>
    <row r="42">
      <c r="A42" s="4" t="inlineStr">
        <is>
          <t>Cash and cash equivalents, beginning of year</t>
        </is>
      </c>
      <c r="B42" s="5" t="n">
        <v>130976</v>
      </c>
      <c r="C42" s="5" t="n">
        <v>146934</v>
      </c>
      <c r="D42" s="5" t="n">
        <v>387498</v>
      </c>
      <c r="E42" s="4" t="inlineStr">
        <is>
          <t xml:space="preserve"> </t>
        </is>
      </c>
    </row>
    <row r="43">
      <c r="A43" s="4" t="inlineStr">
        <is>
          <t>Cash and cash equivalents, end of year</t>
        </is>
      </c>
      <c r="B43" s="7" t="n">
        <v>105378</v>
      </c>
      <c r="C43" s="5" t="n">
        <v>130976</v>
      </c>
      <c r="D43" s="5" t="n">
        <v>146934</v>
      </c>
      <c r="E43" s="7" t="n">
        <v>387498</v>
      </c>
    </row>
    <row r="44">
      <c r="A44" s="3" t="inlineStr">
        <is>
          <t>Supplemental cash flow disclosures:</t>
        </is>
      </c>
      <c r="B44" s="4" t="inlineStr">
        <is>
          <t xml:space="preserve"> </t>
        </is>
      </c>
      <c r="C44" s="4" t="inlineStr">
        <is>
          <t xml:space="preserve"> </t>
        </is>
      </c>
      <c r="D44" s="4" t="inlineStr">
        <is>
          <t xml:space="preserve"> </t>
        </is>
      </c>
      <c r="E44" s="4" t="inlineStr">
        <is>
          <t xml:space="preserve"> </t>
        </is>
      </c>
    </row>
    <row r="45">
      <c r="A45" s="4" t="inlineStr">
        <is>
          <t>Interest</t>
        </is>
      </c>
      <c r="B45" s="4" t="inlineStr">
        <is>
          <t xml:space="preserve"> </t>
        </is>
      </c>
      <c r="C45" s="5" t="n">
        <v>14456</v>
      </c>
      <c r="D45" s="5" t="n">
        <v>10443</v>
      </c>
      <c r="E45" s="5" t="n">
        <v>14196</v>
      </c>
    </row>
    <row r="46">
      <c r="A46" s="4" t="inlineStr">
        <is>
          <t>Income taxes</t>
        </is>
      </c>
      <c r="B46" s="4" t="inlineStr">
        <is>
          <t xml:space="preserve"> </t>
        </is>
      </c>
      <c r="C46" s="5" t="n">
        <v>136</v>
      </c>
      <c r="D46" s="5" t="n">
        <v>0</v>
      </c>
      <c r="E46" s="5" t="n">
        <v>0</v>
      </c>
    </row>
    <row r="47">
      <c r="A47" s="3" t="inlineStr">
        <is>
          <t>Acquisitions</t>
        </is>
      </c>
      <c r="B47" s="4" t="inlineStr">
        <is>
          <t xml:space="preserve"> </t>
        </is>
      </c>
      <c r="C47" s="4" t="inlineStr">
        <is>
          <t xml:space="preserve"> </t>
        </is>
      </c>
      <c r="D47" s="4" t="inlineStr">
        <is>
          <t xml:space="preserve"> </t>
        </is>
      </c>
      <c r="E47" s="4" t="inlineStr">
        <is>
          <t xml:space="preserve"> </t>
        </is>
      </c>
    </row>
    <row r="48">
      <c r="A48" s="4" t="inlineStr">
        <is>
          <t>Net assets acquired, net of cash acquired</t>
        </is>
      </c>
      <c r="B48" s="4" t="inlineStr">
        <is>
          <t xml:space="preserve"> </t>
        </is>
      </c>
      <c r="C48" s="5" t="n">
        <v>52678</v>
      </c>
      <c r="D48" s="5" t="n">
        <v>97296</v>
      </c>
      <c r="E48" s="5" t="n">
        <v>13675</v>
      </c>
    </row>
    <row r="49">
      <c r="A49" s="4" t="inlineStr">
        <is>
          <t>Working capital adjustment receivable</t>
        </is>
      </c>
      <c r="B49" s="4" t="inlineStr">
        <is>
          <t xml:space="preserve"> </t>
        </is>
      </c>
      <c r="C49" s="5" t="n">
        <v>145</v>
      </c>
      <c r="D49" s="5" t="n">
        <v>0</v>
      </c>
      <c r="E49" s="5" t="n">
        <v>-145</v>
      </c>
    </row>
    <row r="50">
      <c r="A50" s="4" t="inlineStr">
        <is>
          <t>Initial cash investment in prior year</t>
        </is>
      </c>
      <c r="B50" s="4" t="inlineStr">
        <is>
          <t xml:space="preserve"> </t>
        </is>
      </c>
      <c r="C50" s="5" t="n">
        <v>0</v>
      </c>
      <c r="D50" s="5" t="n">
        <v>-40000</v>
      </c>
      <c r="E50" s="5" t="n">
        <v>0</v>
      </c>
    </row>
    <row r="51">
      <c r="A51" s="4" t="inlineStr">
        <is>
          <t>Contingent consideration</t>
        </is>
      </c>
      <c r="B51" s="4" t="inlineStr">
        <is>
          <t xml:space="preserve"> </t>
        </is>
      </c>
      <c r="C51" s="5" t="n">
        <v>-7800</v>
      </c>
      <c r="D51" s="5" t="n">
        <v>-1000</v>
      </c>
      <c r="E51" s="5" t="n">
        <v>0</v>
      </c>
    </row>
    <row r="52">
      <c r="A52" s="4" t="inlineStr">
        <is>
          <t>Net cash paid for acquisitions</t>
        </is>
      </c>
      <c r="B52" s="4" t="inlineStr">
        <is>
          <t xml:space="preserve"> </t>
        </is>
      </c>
      <c r="C52" s="5" t="n">
        <v>45023</v>
      </c>
      <c r="D52" s="5" t="n">
        <v>56296</v>
      </c>
      <c r="E52" s="5" t="n">
        <v>13530</v>
      </c>
    </row>
    <row r="53">
      <c r="A53" s="3" t="inlineStr">
        <is>
          <t>Supplemental disclosures of non-cash investing activities:</t>
        </is>
      </c>
      <c r="B53" s="4" t="inlineStr">
        <is>
          <t xml:space="preserve"> </t>
        </is>
      </c>
      <c r="C53" s="4" t="inlineStr">
        <is>
          <t xml:space="preserve"> </t>
        </is>
      </c>
      <c r="D53" s="4" t="inlineStr">
        <is>
          <t xml:space="preserve"> </t>
        </is>
      </c>
      <c r="E53" s="4" t="inlineStr">
        <is>
          <t xml:space="preserve"> </t>
        </is>
      </c>
    </row>
    <row r="54">
      <c r="A54" s="4" t="inlineStr">
        <is>
          <t>Capital expenditures included in accounts payable and accrued expenses and other liabilities</t>
        </is>
      </c>
      <c r="B54" s="4" t="inlineStr">
        <is>
          <t xml:space="preserve"> </t>
        </is>
      </c>
      <c r="C54" s="7" t="n">
        <v>47</v>
      </c>
      <c r="D54" s="7" t="n">
        <v>1166</v>
      </c>
      <c r="E54" s="7" t="n">
        <v>687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3" t="inlineStr">
        <is>
          <t>Leases [Abstract]</t>
        </is>
      </c>
      <c r="B2" s="4" t="inlineStr">
        <is>
          <t xml:space="preserve"> </t>
        </is>
      </c>
    </row>
    <row r="3">
      <c r="A3" s="4" t="inlineStr">
        <is>
          <t>2025</t>
        </is>
      </c>
      <c r="B3" s="7" t="n">
        <v>2799</v>
      </c>
    </row>
    <row r="4">
      <c r="A4" s="4" t="inlineStr">
        <is>
          <t>2026</t>
        </is>
      </c>
      <c r="B4" s="5" t="n">
        <v>2805</v>
      </c>
    </row>
    <row r="5">
      <c r="A5" s="4" t="inlineStr">
        <is>
          <t>2027</t>
        </is>
      </c>
      <c r="B5" s="5" t="n">
        <v>2608</v>
      </c>
    </row>
    <row r="6">
      <c r="A6" s="4" t="inlineStr">
        <is>
          <t>2028</t>
        </is>
      </c>
      <c r="B6" s="5" t="n">
        <v>236</v>
      </c>
    </row>
    <row r="7">
      <c r="A7" s="4" t="inlineStr">
        <is>
          <t>2029</t>
        </is>
      </c>
      <c r="B7" s="5" t="n">
        <v>310</v>
      </c>
    </row>
    <row r="8">
      <c r="A8" s="4" t="inlineStr">
        <is>
          <t>Thereafter</t>
        </is>
      </c>
      <c r="B8" s="5" t="n">
        <v>0</v>
      </c>
    </row>
    <row r="9">
      <c r="A9" s="4" t="inlineStr">
        <is>
          <t>Total undiscounted future minimum lease payments</t>
        </is>
      </c>
      <c r="B9" s="5" t="n">
        <v>10888</v>
      </c>
    </row>
    <row r="10">
      <c r="A10" s="4" t="inlineStr">
        <is>
          <t>Imputed interest</t>
        </is>
      </c>
      <c r="B10" s="5" t="n">
        <v>894</v>
      </c>
    </row>
    <row r="11">
      <c r="A11" s="4" t="inlineStr">
        <is>
          <t>Total operating lease liability</t>
        </is>
      </c>
      <c r="B11" s="7" t="n">
        <v>99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sed cost</t>
        </is>
      </c>
      <c r="B3" s="7" t="n">
        <v>184717</v>
      </c>
      <c r="C3" s="7" t="n">
        <v>177023</v>
      </c>
    </row>
    <row r="4">
      <c r="A4" s="4" t="inlineStr">
        <is>
          <t>Gross unrealised gains</t>
        </is>
      </c>
      <c r="B4" s="5" t="n">
        <v>99</v>
      </c>
      <c r="C4" s="5" t="n">
        <v>134</v>
      </c>
    </row>
    <row r="5">
      <c r="A5" s="4" t="inlineStr">
        <is>
          <t>Gross unrealized losses</t>
        </is>
      </c>
      <c r="B5" s="5" t="n">
        <v>-30</v>
      </c>
      <c r="C5" s="5" t="n">
        <v>-65</v>
      </c>
    </row>
    <row r="6">
      <c r="A6" s="4" t="inlineStr">
        <is>
          <t>Fair value</t>
        </is>
      </c>
      <c r="B6" s="5" t="n">
        <v>184786</v>
      </c>
      <c r="C6" s="5" t="n">
        <v>177092</v>
      </c>
    </row>
    <row r="7">
      <c r="A7" s="4" t="inlineStr">
        <is>
          <t>U.S.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sed cost</t>
        </is>
      </c>
      <c r="B9" s="5" t="n">
        <v>24477</v>
      </c>
      <c r="C9" s="5" t="n">
        <v>62486</v>
      </c>
    </row>
    <row r="10">
      <c r="A10" s="4" t="inlineStr">
        <is>
          <t>Gross unrealised gains</t>
        </is>
      </c>
      <c r="B10" s="5" t="n">
        <v>12</v>
      </c>
      <c r="C10" s="5" t="n">
        <v>20</v>
      </c>
    </row>
    <row r="11">
      <c r="A11" s="4" t="inlineStr">
        <is>
          <t>Gross unrealized losses</t>
        </is>
      </c>
      <c r="B11" s="5" t="n">
        <v>-3</v>
      </c>
      <c r="C11" s="5" t="n">
        <v>-45</v>
      </c>
    </row>
    <row r="12">
      <c r="A12" s="4" t="inlineStr">
        <is>
          <t>Fair value</t>
        </is>
      </c>
      <c r="B12" s="5" t="n">
        <v>24486</v>
      </c>
      <c r="C12" s="5" t="n">
        <v>62461</v>
      </c>
    </row>
    <row r="13">
      <c r="A13" s="4" t="inlineStr">
        <is>
          <t>Corporate Bon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sed cost</t>
        </is>
      </c>
      <c r="B15" s="4" t="inlineStr">
        <is>
          <t xml:space="preserve"> </t>
        </is>
      </c>
      <c r="C15" s="5" t="n">
        <v>2314</v>
      </c>
    </row>
    <row r="16">
      <c r="A16" s="4" t="inlineStr">
        <is>
          <t>Gross unrealised gains</t>
        </is>
      </c>
      <c r="B16" s="4" t="inlineStr">
        <is>
          <t xml:space="preserve"> </t>
        </is>
      </c>
      <c r="C16" s="5" t="n">
        <v>10</v>
      </c>
    </row>
    <row r="17">
      <c r="A17" s="4" t="inlineStr">
        <is>
          <t>Gross unrealized losses</t>
        </is>
      </c>
      <c r="B17" s="4" t="inlineStr">
        <is>
          <t xml:space="preserve"> </t>
        </is>
      </c>
      <c r="C17" s="5" t="n">
        <v>0</v>
      </c>
    </row>
    <row r="18">
      <c r="A18" s="4" t="inlineStr">
        <is>
          <t>Fair value</t>
        </is>
      </c>
      <c r="B18" s="4" t="inlineStr">
        <is>
          <t xml:space="preserve"> </t>
        </is>
      </c>
      <c r="C18" s="5" t="n">
        <v>2324</v>
      </c>
    </row>
    <row r="19">
      <c r="A19" s="4" t="inlineStr">
        <is>
          <t>Commercial Paper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sed cost</t>
        </is>
      </c>
      <c r="B21" s="5" t="n">
        <v>127642</v>
      </c>
      <c r="C21" s="5" t="n">
        <v>94269</v>
      </c>
    </row>
    <row r="22">
      <c r="A22" s="4" t="inlineStr">
        <is>
          <t>Gross unrealised gains</t>
        </is>
      </c>
      <c r="B22" s="5" t="n">
        <v>64</v>
      </c>
      <c r="C22" s="5" t="n">
        <v>85</v>
      </c>
    </row>
    <row r="23">
      <c r="A23" s="4" t="inlineStr">
        <is>
          <t>Gross unrealized losses</t>
        </is>
      </c>
      <c r="B23" s="5" t="n">
        <v>-24</v>
      </c>
      <c r="C23" s="5" t="n">
        <v>-18</v>
      </c>
    </row>
    <row r="24">
      <c r="A24" s="4" t="inlineStr">
        <is>
          <t>Fair value</t>
        </is>
      </c>
      <c r="B24" s="5" t="n">
        <v>127682</v>
      </c>
      <c r="C24" s="5" t="n">
        <v>94336</v>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sed cost</t>
        </is>
      </c>
      <c r="B27" s="5" t="n">
        <v>32598</v>
      </c>
      <c r="C27" s="5" t="n">
        <v>17954</v>
      </c>
    </row>
    <row r="28">
      <c r="A28" s="4" t="inlineStr">
        <is>
          <t>Gross unrealised gains</t>
        </is>
      </c>
      <c r="B28" s="5" t="n">
        <v>23</v>
      </c>
      <c r="C28" s="5" t="n">
        <v>19</v>
      </c>
    </row>
    <row r="29">
      <c r="A29" s="4" t="inlineStr">
        <is>
          <t>Gross unrealized losses</t>
        </is>
      </c>
      <c r="B29" s="5" t="n">
        <v>-3</v>
      </c>
      <c r="C29" s="5" t="n">
        <v>-2</v>
      </c>
    </row>
    <row r="30">
      <c r="A30" s="4" t="inlineStr">
        <is>
          <t>Fair value</t>
        </is>
      </c>
      <c r="B30" s="7" t="n">
        <v>32618</v>
      </c>
      <c r="C30" s="7" t="n">
        <v>179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mount on accretion included in amortized cost</t>
        </is>
      </c>
      <c r="B4" s="6" t="n">
        <v>1.6</v>
      </c>
      <c r="C4" s="6" t="n">
        <v>2.8</v>
      </c>
    </row>
    <row r="5">
      <c r="A5" s="4" t="inlineStr">
        <is>
          <t>Interest accretion on short-term investments</t>
        </is>
      </c>
      <c r="B5" s="6" t="n">
        <v>7.2</v>
      </c>
      <c r="C5" s="6" t="n">
        <v>8.199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54618</v>
      </c>
      <c r="C3" s="7" t="n">
        <v>60206</v>
      </c>
    </row>
    <row r="4">
      <c r="A4" s="4" t="inlineStr">
        <is>
          <t>Unbilled receivable</t>
        </is>
      </c>
      <c r="B4" s="5" t="n">
        <v>728</v>
      </c>
      <c r="C4" s="5" t="n">
        <v>1346</v>
      </c>
    </row>
    <row r="5">
      <c r="A5" s="4" t="inlineStr">
        <is>
          <t>Accounts Receivable, before Allowance for Credit Loss, Current</t>
        </is>
      </c>
      <c r="B5" s="5" t="n">
        <v>55346</v>
      </c>
      <c r="C5" s="5" t="n">
        <v>61552</v>
      </c>
    </row>
    <row r="6">
      <c r="A6" s="4" t="inlineStr">
        <is>
          <t>Less: allowance for credit losses</t>
        </is>
      </c>
      <c r="B6" s="5" t="n">
        <v>-2114</v>
      </c>
      <c r="C6" s="5" t="n">
        <v>-2303</v>
      </c>
    </row>
    <row r="7">
      <c r="A7" s="4" t="inlineStr">
        <is>
          <t>Accounts receivable, net</t>
        </is>
      </c>
      <c r="B7" s="7" t="n">
        <v>53232</v>
      </c>
      <c r="C7" s="7" t="n">
        <v>59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1251</v>
      </c>
      <c r="C3" s="7" t="n">
        <v>10431</v>
      </c>
    </row>
    <row r="4">
      <c r="A4" s="4" t="inlineStr">
        <is>
          <t>Less: accumulated depreciation and amortization</t>
        </is>
      </c>
      <c r="B4" s="5" t="n">
        <v>-7460</v>
      </c>
      <c r="C4" s="5" t="n">
        <v>-5960</v>
      </c>
    </row>
    <row r="5">
      <c r="A5" s="4" t="inlineStr">
        <is>
          <t>Property and equipment, net</t>
        </is>
      </c>
      <c r="B5" s="5" t="n">
        <v>3791</v>
      </c>
      <c r="C5" s="5" t="n">
        <v>447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472</v>
      </c>
      <c r="C8" s="5" t="n">
        <v>6921</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60</v>
      </c>
      <c r="C11" s="5" t="n">
        <v>117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819</v>
      </c>
      <c r="C14" s="7" t="n">
        <v>2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37618</v>
      </c>
      <c r="C4" s="7" t="n">
        <v>39008</v>
      </c>
      <c r="D4" s="7" t="n">
        <v>40145</v>
      </c>
    </row>
    <row r="5">
      <c r="A5" s="4" t="inlineStr">
        <is>
          <t>Asset Impairment Charges</t>
        </is>
      </c>
      <c r="B5" s="5" t="n">
        <v>1200</v>
      </c>
      <c r="C5" s="4" t="inlineStr">
        <is>
          <t xml:space="preserve"> </t>
        </is>
      </c>
      <c r="D5" s="4" t="inlineStr">
        <is>
          <t xml:space="preserve"> </t>
        </is>
      </c>
    </row>
    <row r="6">
      <c r="A6" s="4" t="inlineStr">
        <is>
          <t>Operating lease impairment loss</t>
        </is>
      </c>
      <c r="B6" s="5" t="n">
        <v>900</v>
      </c>
      <c r="C6" s="4" t="inlineStr">
        <is>
          <t xml:space="preserve"> </t>
        </is>
      </c>
      <c r="D6" s="4" t="inlineStr">
        <is>
          <t xml:space="preserve"> </t>
        </is>
      </c>
    </row>
    <row r="7">
      <c r="A7" s="4" t="inlineStr">
        <is>
          <t>Unamortized balance of leasehold improvements</t>
        </is>
      </c>
      <c r="B7" s="5" t="n">
        <v>300</v>
      </c>
      <c r="C7" s="4" t="inlineStr">
        <is>
          <t xml:space="preserve"> </t>
        </is>
      </c>
      <c r="D7" s="4" t="inlineStr">
        <is>
          <t xml:space="preserve"> </t>
        </is>
      </c>
    </row>
    <row r="8">
      <c r="A8" s="4" t="inlineStr">
        <is>
          <t>Property Plant And Equipment Disposals</t>
        </is>
      </c>
      <c r="B8" s="5" t="n">
        <v>1000</v>
      </c>
      <c r="C8" s="4" t="inlineStr">
        <is>
          <t xml:space="preserve"> </t>
        </is>
      </c>
      <c r="D8" s="4" t="inlineStr">
        <is>
          <t xml:space="preserve"> </t>
        </is>
      </c>
    </row>
    <row r="9">
      <c r="A9" s="4" t="inlineStr">
        <is>
          <t>Property plant and equipment fair value disclosure</t>
        </is>
      </c>
      <c r="B9" s="4" t="inlineStr">
        <is>
          <t xml:space="preserve"> </t>
        </is>
      </c>
      <c r="C9" s="5" t="n">
        <v>800</v>
      </c>
      <c r="D9" s="4" t="inlineStr">
        <is>
          <t xml:space="preserve"> </t>
        </is>
      </c>
    </row>
    <row r="10">
      <c r="A10" s="4" t="inlineStr">
        <is>
          <t>Furniture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structuring Reserve Accelerated Depreciation</t>
        </is>
      </c>
      <c r="B12" s="5" t="n">
        <v>100</v>
      </c>
      <c r="C12" s="4" t="inlineStr">
        <is>
          <t xml:space="preserve"> </t>
        </is>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tion and amortization</t>
        </is>
      </c>
      <c r="B15" s="7" t="n">
        <v>2200</v>
      </c>
      <c r="C15" s="7" t="n">
        <v>2000</v>
      </c>
      <c r="D15" s="7" t="n">
        <v>2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7" t="n">
        <v>598998</v>
      </c>
      <c r="C3" s="7" t="n">
        <v>574927</v>
      </c>
    </row>
    <row r="4">
      <c r="A4" s="4" t="inlineStr">
        <is>
          <t>Accumulated Amortization</t>
        </is>
      </c>
      <c r="B4" s="5" t="n">
        <v>-301065</v>
      </c>
      <c r="C4" s="5" t="n">
        <v>-251806</v>
      </c>
    </row>
    <row r="5">
      <c r="A5" s="4" t="inlineStr">
        <is>
          <t>Total</t>
        </is>
      </c>
      <c r="B5" s="5" t="n">
        <v>297933</v>
      </c>
      <c r="C5" s="5" t="n">
        <v>323121</v>
      </c>
    </row>
    <row r="6">
      <c r="A6" s="4" t="inlineStr">
        <is>
          <t>Goodwill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93283</v>
      </c>
      <c r="C8" s="5" t="n">
        <v>1075080</v>
      </c>
    </row>
    <row r="9">
      <c r="A9" s="4" t="inlineStr">
        <is>
          <t>Accumulated Amortization</t>
        </is>
      </c>
      <c r="B9" s="5" t="n">
        <v>0</v>
      </c>
      <c r="C9" s="5" t="n">
        <v>0</v>
      </c>
    </row>
    <row r="10">
      <c r="A10" s="4" t="inlineStr">
        <is>
          <t>Net Carrying Amount</t>
        </is>
      </c>
      <c r="B10" s="5" t="n">
        <v>393283</v>
      </c>
      <c r="C10" s="5" t="n">
        <v>1075080</v>
      </c>
    </row>
    <row r="11">
      <c r="A11" s="4" t="inlineStr">
        <is>
          <t>Goodwill And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992281</v>
      </c>
      <c r="C13" s="5" t="n">
        <v>1650007</v>
      </c>
    </row>
    <row r="14">
      <c r="A14" s="4" t="inlineStr">
        <is>
          <t>Accumulated Amortization</t>
        </is>
      </c>
      <c r="B14" s="5" t="n">
        <v>-301065</v>
      </c>
      <c r="C14" s="5" t="n">
        <v>-251806</v>
      </c>
    </row>
    <row r="15">
      <c r="A15" s="4" t="inlineStr">
        <is>
          <t>Net Carrying Amount</t>
        </is>
      </c>
      <c r="B15" s="5" t="n">
        <v>691216</v>
      </c>
      <c r="C15" s="5" t="n">
        <v>139820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10390</v>
      </c>
      <c r="C18" s="5" t="n">
        <v>410210</v>
      </c>
    </row>
    <row r="19">
      <c r="A19" s="4" t="inlineStr">
        <is>
          <t>Accumulated Amortization</t>
        </is>
      </c>
      <c r="B19" s="5" t="n">
        <v>-196694</v>
      </c>
      <c r="C19" s="5" t="n">
        <v>-163586</v>
      </c>
    </row>
    <row r="20">
      <c r="A20" s="4" t="inlineStr">
        <is>
          <t>Total</t>
        </is>
      </c>
      <c r="B20" s="5" t="n">
        <v>213696</v>
      </c>
      <c r="C20" s="5" t="n">
        <v>246624</v>
      </c>
    </row>
    <row r="21">
      <c r="A21" s="4" t="inlineStr">
        <is>
          <t>Developed Technologi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85074</v>
      </c>
      <c r="C23" s="5" t="n">
        <v>78434</v>
      </c>
    </row>
    <row r="24">
      <c r="A24" s="4" t="inlineStr">
        <is>
          <t>Accumulated Amortization</t>
        </is>
      </c>
      <c r="B24" s="5" t="n">
        <v>-43526</v>
      </c>
      <c r="C24" s="5" t="n">
        <v>-33769</v>
      </c>
    </row>
    <row r="25">
      <c r="A25" s="4" t="inlineStr">
        <is>
          <t>Total</t>
        </is>
      </c>
      <c r="B25" s="5" t="n">
        <v>41548</v>
      </c>
      <c r="C25" s="5" t="n">
        <v>44665</v>
      </c>
    </row>
    <row r="26">
      <c r="A26" s="4" t="inlineStr">
        <is>
          <t>Trade Name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6078</v>
      </c>
      <c r="C28" s="5" t="n">
        <v>36062</v>
      </c>
    </row>
    <row r="29">
      <c r="A29" s="4" t="inlineStr">
        <is>
          <t>Accumulated Amortization</t>
        </is>
      </c>
      <c r="B29" s="5" t="n">
        <v>-11608</v>
      </c>
      <c r="C29" s="5" t="n">
        <v>-9379</v>
      </c>
    </row>
    <row r="30">
      <c r="A30" s="4" t="inlineStr">
        <is>
          <t>Total</t>
        </is>
      </c>
      <c r="B30" s="5" t="n">
        <v>24470</v>
      </c>
      <c r="C30" s="5" t="n">
        <v>26683</v>
      </c>
    </row>
    <row r="31">
      <c r="A31" s="4" t="inlineStr">
        <is>
          <t>Data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67456</v>
      </c>
      <c r="C33" s="5" t="n">
        <v>50221</v>
      </c>
    </row>
    <row r="34">
      <c r="A34" s="4" t="inlineStr">
        <is>
          <t>Accumulated Amortization</t>
        </is>
      </c>
      <c r="B34" s="5" t="n">
        <v>-49237</v>
      </c>
      <c r="C34" s="5" t="n">
        <v>-45072</v>
      </c>
    </row>
    <row r="35">
      <c r="A35" s="4" t="inlineStr">
        <is>
          <t>Total</t>
        </is>
      </c>
      <c r="B35" s="7" t="n">
        <v>18219</v>
      </c>
      <c r="C35" s="7" t="n">
        <v>5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7" t="n">
        <v>49422</v>
      </c>
      <c r="C4" s="7" t="n">
        <v>49797</v>
      </c>
      <c r="D4" s="7" t="n">
        <v>54711</v>
      </c>
    </row>
    <row r="5">
      <c r="A5" s="4" t="inlineStr">
        <is>
          <t>Amortization</t>
        </is>
      </c>
      <c r="B5" s="7" t="n">
        <v>14049</v>
      </c>
      <c r="C5" s="5" t="n">
        <v>12742</v>
      </c>
      <c r="D5" s="5" t="n">
        <v>16759</v>
      </c>
    </row>
    <row r="6">
      <c r="A6" s="4" t="inlineStr">
        <is>
          <t>Number of Reporting Units | Segment</t>
        </is>
      </c>
      <c r="B6" s="5" t="n">
        <v>1</v>
      </c>
      <c r="C6" s="4" t="inlineStr">
        <is>
          <t xml:space="preserve"> </t>
        </is>
      </c>
      <c r="D6" s="4" t="inlineStr">
        <is>
          <t xml:space="preserve"> </t>
        </is>
      </c>
    </row>
    <row r="7">
      <c r="A7" s="4" t="inlineStr">
        <is>
          <t>Goodwill impairment charges</t>
        </is>
      </c>
      <c r="B7" s="7" t="n">
        <v>688854</v>
      </c>
      <c r="C7" s="5" t="n">
        <v>287400</v>
      </c>
      <c r="D7" s="5" t="n">
        <v>0</v>
      </c>
    </row>
    <row r="8">
      <c r="A8" s="4" t="inlineStr">
        <is>
          <t>Finite Lived Intangible Asset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5" t="n">
        <v>49400</v>
      </c>
      <c r="C10" s="5" t="n">
        <v>49800</v>
      </c>
      <c r="D10" s="5" t="n">
        <v>54700</v>
      </c>
    </row>
    <row r="11">
      <c r="A11" s="4" t="inlineStr">
        <is>
          <t>Amortization</t>
        </is>
      </c>
      <c r="B11" s="7" t="n">
        <v>14000</v>
      </c>
      <c r="C11" s="7" t="n">
        <v>12700</v>
      </c>
      <c r="D11" s="7" t="n">
        <v>16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2812</v>
      </c>
      <c r="C3" s="4" t="inlineStr">
        <is>
          <t xml:space="preserve"> </t>
        </is>
      </c>
    </row>
    <row r="4">
      <c r="A4" s="4" t="inlineStr">
        <is>
          <t>2026</t>
        </is>
      </c>
      <c r="B4" s="5" t="n">
        <v>46637</v>
      </c>
      <c r="C4" s="4" t="inlineStr">
        <is>
          <t xml:space="preserve"> </t>
        </is>
      </c>
    </row>
    <row r="5">
      <c r="A5" s="4" t="inlineStr">
        <is>
          <t>2027</t>
        </is>
      </c>
      <c r="B5" s="5" t="n">
        <v>39859</v>
      </c>
      <c r="C5" s="4" t="inlineStr">
        <is>
          <t xml:space="preserve"> </t>
        </is>
      </c>
    </row>
    <row r="6">
      <c r="A6" s="4" t="inlineStr">
        <is>
          <t>2028</t>
        </is>
      </c>
      <c r="B6" s="5" t="n">
        <v>30778</v>
      </c>
      <c r="C6" s="4" t="inlineStr">
        <is>
          <t xml:space="preserve"> </t>
        </is>
      </c>
    </row>
    <row r="7">
      <c r="A7" s="4" t="inlineStr">
        <is>
          <t>2029</t>
        </is>
      </c>
      <c r="B7" s="5" t="n">
        <v>26224</v>
      </c>
      <c r="C7" s="4" t="inlineStr">
        <is>
          <t xml:space="preserve"> </t>
        </is>
      </c>
    </row>
    <row r="8">
      <c r="A8" s="4" t="inlineStr">
        <is>
          <t>Thereafter</t>
        </is>
      </c>
      <c r="B8" s="5" t="n">
        <v>101623</v>
      </c>
      <c r="C8" s="4" t="inlineStr">
        <is>
          <t xml:space="preserve"> </t>
        </is>
      </c>
    </row>
    <row r="9">
      <c r="A9" s="4" t="inlineStr">
        <is>
          <t>Total</t>
        </is>
      </c>
      <c r="B9" s="7" t="n">
        <v>297933</v>
      </c>
      <c r="C9" s="7" t="n">
        <v>323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 beginning of year</t>
        </is>
      </c>
      <c r="B4" s="7" t="n">
        <v>1075080</v>
      </c>
      <c r="C4" s="7" t="n">
        <v>1324733</v>
      </c>
      <c r="D4" s="4" t="inlineStr">
        <is>
          <t xml:space="preserve"> </t>
        </is>
      </c>
    </row>
    <row r="5">
      <c r="A5" s="4" t="inlineStr">
        <is>
          <t>Goodwill acquired during year</t>
        </is>
      </c>
      <c r="B5" s="5" t="n">
        <v>7057</v>
      </c>
      <c r="C5" s="5" t="n">
        <v>37747</v>
      </c>
      <c r="D5" s="4" t="inlineStr">
        <is>
          <t xml:space="preserve"> </t>
        </is>
      </c>
    </row>
    <row r="6">
      <c r="A6" s="4" t="inlineStr">
        <is>
          <t>Goodwill impairment loss</t>
        </is>
      </c>
      <c r="B6" s="5" t="n">
        <v>-688854</v>
      </c>
      <c r="C6" s="5" t="n">
        <v>-287400</v>
      </c>
      <c r="D6" s="7" t="n">
        <v>0</v>
      </c>
    </row>
    <row r="7">
      <c r="A7" s="4" t="inlineStr">
        <is>
          <t>Goodwill, net - end of period</t>
        </is>
      </c>
      <c r="B7" s="5" t="n">
        <v>393283</v>
      </c>
      <c r="C7" s="5" t="n">
        <v>1075080</v>
      </c>
      <c r="D7" s="5" t="n">
        <v>1324733</v>
      </c>
    </row>
    <row r="8">
      <c r="A8" s="4" t="inlineStr">
        <is>
          <t>Goodwill, gross - end of period</t>
        </is>
      </c>
      <c r="B8" s="5" t="n">
        <v>1369537</v>
      </c>
      <c r="C8" s="5" t="n">
        <v>1362480</v>
      </c>
      <c r="D8" s="5" t="n">
        <v>1324733</v>
      </c>
    </row>
    <row r="9">
      <c r="A9" s="4" t="inlineStr">
        <is>
          <t>Accumulated impairment losses</t>
        </is>
      </c>
      <c r="B9" s="5" t="n">
        <v>-976254</v>
      </c>
      <c r="C9" s="5" t="n">
        <v>-287400</v>
      </c>
      <c r="D9" s="5" t="n">
        <v>0</v>
      </c>
    </row>
    <row r="10">
      <c r="A10" s="4" t="inlineStr">
        <is>
          <t>Goodwill - end of year</t>
        </is>
      </c>
      <c r="B10" s="7" t="n">
        <v>393283</v>
      </c>
      <c r="C10" s="7" t="n">
        <v>1075080</v>
      </c>
      <c r="D10" s="7" t="n">
        <v>13247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13124</v>
      </c>
      <c r="C4" s="7" t="n">
        <v>-202388</v>
      </c>
      <c r="D4" s="7" t="n">
        <v>-72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t>
        </is>
      </c>
      <c r="B3" s="7" t="n">
        <v>13750</v>
      </c>
      <c r="C3" s="7" t="n">
        <v>13750</v>
      </c>
    </row>
    <row r="4">
      <c r="A4" s="4" t="inlineStr">
        <is>
          <t>Long-term debt</t>
        </is>
      </c>
      <c r="B4" s="5" t="n">
        <v>229368</v>
      </c>
      <c r="C4" s="5" t="n">
        <v>242567</v>
      </c>
    </row>
    <row r="5">
      <c r="A5" s="4" t="inlineStr">
        <is>
          <t>2021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244063</v>
      </c>
      <c r="C7" s="5" t="n">
        <v>257813</v>
      </c>
    </row>
    <row r="8">
      <c r="A8" s="4" t="inlineStr">
        <is>
          <t>Unamortized debt issuance costs / financing costs</t>
        </is>
      </c>
      <c r="B8" s="5" t="n">
        <v>-945</v>
      </c>
      <c r="C8" s="5" t="n">
        <v>-1496</v>
      </c>
    </row>
    <row r="9">
      <c r="A9" s="4" t="inlineStr">
        <is>
          <t>Total debt, net</t>
        </is>
      </c>
      <c r="B9" s="7" t="n">
        <v>243118</v>
      </c>
      <c r="C9" s="7" t="n">
        <v>2563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Long-Term Debt - Additional Information (Details) - USD ($) $ in Thousands</t>
        </is>
      </c>
      <c r="B1" s="2" t="inlineStr">
        <is>
          <t>1 Months Ended</t>
        </is>
      </c>
      <c r="C1" s="2" t="inlineStr">
        <is>
          <t>12 Months Ended</t>
        </is>
      </c>
    </row>
    <row r="2">
      <c r="B2" s="2" t="inlineStr">
        <is>
          <t>Sep. 30, 2021</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requency of payment</t>
        </is>
      </c>
      <c r="B4" s="4" t="inlineStr">
        <is>
          <t xml:space="preserve"> </t>
        </is>
      </c>
      <c r="C4" s="4" t="inlineStr">
        <is>
          <t>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t>
        </is>
      </c>
      <c r="D4" s="4" t="inlineStr">
        <is>
          <t xml:space="preserve"> </t>
        </is>
      </c>
    </row>
    <row r="5">
      <c r="A5" s="4" t="inlineStr">
        <is>
          <t>Financing costs</t>
        </is>
      </c>
      <c r="B5" s="4" t="inlineStr">
        <is>
          <t xml:space="preserve"> </t>
        </is>
      </c>
      <c r="C5" s="7" t="n">
        <v>3500</v>
      </c>
      <c r="D5" s="4" t="inlineStr">
        <is>
          <t xml:space="preserve"> </t>
        </is>
      </c>
    </row>
    <row r="6">
      <c r="A6" s="4" t="inlineStr">
        <is>
          <t>Interest expense</t>
        </is>
      </c>
      <c r="B6" s="4" t="inlineStr">
        <is>
          <t xml:space="preserve"> </t>
        </is>
      </c>
      <c r="C6" s="5" t="n">
        <v>700</v>
      </c>
      <c r="D6" s="7" t="n">
        <v>700</v>
      </c>
    </row>
    <row r="7">
      <c r="A7" s="4" t="inlineStr">
        <is>
          <t>Standby Letters of Credi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tters of Credit Outstanding, Amount</t>
        </is>
      </c>
      <c r="B9" s="4" t="inlineStr">
        <is>
          <t xml:space="preserve"> </t>
        </is>
      </c>
      <c r="C9" s="5" t="n">
        <v>600</v>
      </c>
      <c r="D9" s="4" t="inlineStr">
        <is>
          <t xml:space="preserve"> </t>
        </is>
      </c>
    </row>
    <row r="10">
      <c r="A10" s="4" t="inlineStr">
        <is>
          <t>2021 Credit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assets pledged</t>
        </is>
      </c>
      <c r="B12" s="4" t="inlineStr">
        <is>
          <t xml:space="preserve"> </t>
        </is>
      </c>
      <c r="C12" s="5" t="n">
        <v>976400</v>
      </c>
      <c r="D12" s="4" t="inlineStr">
        <is>
          <t xml:space="preserve"> </t>
        </is>
      </c>
    </row>
    <row r="13">
      <c r="A13" s="4" t="inlineStr">
        <is>
          <t>2021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 of debt</t>
        </is>
      </c>
      <c r="B15" s="4" t="inlineStr">
        <is>
          <t xml:space="preserve"> </t>
        </is>
      </c>
      <c r="C15" s="5" t="n">
        <v>13800</v>
      </c>
      <c r="D15" s="5" t="n">
        <v>8600</v>
      </c>
    </row>
    <row r="16">
      <c r="A16" s="4" t="inlineStr">
        <is>
          <t>Outstanding principal balance</t>
        </is>
      </c>
      <c r="B16" s="4" t="inlineStr">
        <is>
          <t xml:space="preserve"> </t>
        </is>
      </c>
      <c r="C16" s="5" t="n">
        <v>244063</v>
      </c>
      <c r="D16" s="5" t="n">
        <v>257813</v>
      </c>
    </row>
    <row r="17">
      <c r="A17" s="4" t="inlineStr">
        <is>
          <t>Line of credit</t>
        </is>
      </c>
      <c r="B17" s="7" t="n">
        <v>275000</v>
      </c>
      <c r="C17" s="4" t="inlineStr">
        <is>
          <t xml:space="preserve"> </t>
        </is>
      </c>
      <c r="D17" s="4" t="inlineStr">
        <is>
          <t xml:space="preserve"> </t>
        </is>
      </c>
    </row>
    <row r="18">
      <c r="A18" s="4" t="inlineStr">
        <is>
          <t>Balloon payment</t>
        </is>
      </c>
      <c r="B18" s="4" t="inlineStr">
        <is>
          <t xml:space="preserve"> </t>
        </is>
      </c>
      <c r="C18" s="5" t="n">
        <v>220000</v>
      </c>
      <c r="D18" s="4" t="inlineStr">
        <is>
          <t xml:space="preserve"> </t>
        </is>
      </c>
    </row>
    <row r="19">
      <c r="A19" s="4" t="inlineStr">
        <is>
          <t>Financing costs</t>
        </is>
      </c>
      <c r="B19" s="4" t="inlineStr">
        <is>
          <t xml:space="preserve"> </t>
        </is>
      </c>
      <c r="C19" s="5" t="n">
        <v>2800</v>
      </c>
      <c r="D19" s="4" t="inlineStr">
        <is>
          <t xml:space="preserve"> </t>
        </is>
      </c>
    </row>
    <row r="20">
      <c r="A20" s="4" t="inlineStr">
        <is>
          <t>Unamortized debt issuance costs / financing costs</t>
        </is>
      </c>
      <c r="B20" s="4" t="inlineStr">
        <is>
          <t xml:space="preserve"> </t>
        </is>
      </c>
      <c r="C20" s="5" t="n">
        <v>-945</v>
      </c>
      <c r="D20" s="5" t="n">
        <v>-1496</v>
      </c>
    </row>
    <row r="21">
      <c r="A21" s="4" t="inlineStr">
        <is>
          <t>2021 Revolving Line of Credi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turity date</t>
        </is>
      </c>
      <c r="B23" s="4" t="inlineStr">
        <is>
          <t>Sep. 17,  2026</t>
        </is>
      </c>
      <c r="C23" s="4" t="inlineStr">
        <is>
          <t xml:space="preserve"> </t>
        </is>
      </c>
      <c r="D23" s="4" t="inlineStr">
        <is>
          <t xml:space="preserve"> </t>
        </is>
      </c>
    </row>
    <row r="24">
      <c r="A24" s="4" t="inlineStr">
        <is>
          <t>Line of credit</t>
        </is>
      </c>
      <c r="B24" s="7" t="n">
        <v>75000</v>
      </c>
      <c r="C24" s="7" t="n">
        <v>74400</v>
      </c>
      <c r="D24" s="4" t="inlineStr">
        <is>
          <t xml:space="preserve"> </t>
        </is>
      </c>
    </row>
    <row r="25">
      <c r="A25" s="4" t="inlineStr">
        <is>
          <t>Interest rate</t>
        </is>
      </c>
      <c r="B25" s="4" t="inlineStr">
        <is>
          <t xml:space="preserve"> </t>
        </is>
      </c>
      <c r="C25" s="13" t="n">
        <v>0.0621</v>
      </c>
      <c r="D25" s="4" t="inlineStr">
        <is>
          <t xml:space="preserve"> </t>
        </is>
      </c>
    </row>
    <row r="26">
      <c r="A26" s="4" t="inlineStr">
        <is>
          <t>Financing costs</t>
        </is>
      </c>
      <c r="B26" s="4" t="inlineStr">
        <is>
          <t xml:space="preserve"> </t>
        </is>
      </c>
      <c r="C26" s="7" t="n">
        <v>800</v>
      </c>
      <c r="D26" s="4" t="inlineStr">
        <is>
          <t xml:space="preserve"> </t>
        </is>
      </c>
    </row>
    <row r="27">
      <c r="A27" s="4" t="inlineStr">
        <is>
          <t>Unamortized debt issuance costs / financing costs</t>
        </is>
      </c>
      <c r="B27" s="4" t="inlineStr">
        <is>
          <t xml:space="preserve"> </t>
        </is>
      </c>
      <c r="C27" s="7" t="n">
        <v>-300</v>
      </c>
      <c r="D27" s="7" t="n">
        <v>-400</v>
      </c>
    </row>
    <row r="28">
      <c r="A28" s="4" t="inlineStr">
        <is>
          <t>2021 Revolving Line of Credit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Unused Commitment Fee Percentage</t>
        </is>
      </c>
      <c r="B30" s="4" t="inlineStr">
        <is>
          <t xml:space="preserve"> </t>
        </is>
      </c>
      <c r="C30" s="13" t="n">
        <v>0.0025</v>
      </c>
      <c r="D30" s="4" t="inlineStr">
        <is>
          <t xml:space="preserve"> </t>
        </is>
      </c>
    </row>
    <row r="31">
      <c r="A31" s="4" t="inlineStr">
        <is>
          <t>2021 Revolving Line of Credit [Member] | Max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used Commitment Fee Percentage</t>
        </is>
      </c>
      <c r="B33" s="4" t="inlineStr">
        <is>
          <t xml:space="preserve"> </t>
        </is>
      </c>
      <c r="C33" s="4" t="inlineStr">
        <is>
          <t xml:space="preserve"> </t>
        </is>
      </c>
      <c r="D33" s="13" t="n">
        <v>0.003</v>
      </c>
    </row>
    <row r="34">
      <c r="A34" s="4" t="inlineStr">
        <is>
          <t>Subsidiari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Net assets of subsidiaries</t>
        </is>
      </c>
      <c r="B36" s="4" t="inlineStr">
        <is>
          <t xml:space="preserve"> </t>
        </is>
      </c>
      <c r="C36" s="7" t="n">
        <v>586000</v>
      </c>
      <c r="D3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Long Term Debt - Schedule of Debt (Details) $ in Thousands</t>
        </is>
      </c>
      <c r="B1" s="2" t="inlineStr">
        <is>
          <t>Dec. 31, 2024 USD ($)</t>
        </is>
      </c>
    </row>
    <row r="2">
      <c r="A2" s="3" t="inlineStr">
        <is>
          <t>Long-Term Debt, Unclassified [Abstract]</t>
        </is>
      </c>
      <c r="B2" s="4" t="inlineStr">
        <is>
          <t xml:space="preserve"> </t>
        </is>
      </c>
    </row>
    <row r="3">
      <c r="A3" s="4" t="inlineStr">
        <is>
          <t>2025</t>
        </is>
      </c>
      <c r="B3" s="7" t="n">
        <v>13750</v>
      </c>
    </row>
    <row r="4">
      <c r="A4" s="4" t="inlineStr">
        <is>
          <t>2026</t>
        </is>
      </c>
      <c r="B4" s="5" t="n">
        <v>230313</v>
      </c>
    </row>
    <row r="5">
      <c r="A5" s="4" t="inlineStr">
        <is>
          <t>Long-term Debt, Total</t>
        </is>
      </c>
      <c r="B5" s="7" t="n">
        <v>2440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and Hedging Activities - Additional Information (Details) - Interest Rate Swaps [Member] $ in Millions</t>
        </is>
      </c>
      <c r="B1" s="2" t="inlineStr">
        <is>
          <t>12 Months Ended</t>
        </is>
      </c>
    </row>
    <row r="2">
      <c r="B2" s="2" t="inlineStr">
        <is>
          <t>Dec. 31, 2024 USD ($) Segment</t>
        </is>
      </c>
      <c r="C2" s="2" t="inlineStr">
        <is>
          <t>Mar. 31, 2022 Segment</t>
        </is>
      </c>
    </row>
    <row r="3">
      <c r="A3" s="3" t="inlineStr">
        <is>
          <t>Derivative Instruments and Hedging Activities Disclosures [Line Items]</t>
        </is>
      </c>
      <c r="B3" s="4" t="inlineStr">
        <is>
          <t xml:space="preserve"> </t>
        </is>
      </c>
      <c r="C3" s="4" t="inlineStr">
        <is>
          <t xml:space="preserve"> </t>
        </is>
      </c>
    </row>
    <row r="4">
      <c r="A4" s="4" t="inlineStr">
        <is>
          <t>Derivative, Number of Instruments Held | Segment</t>
        </is>
      </c>
      <c r="B4" s="5" t="n">
        <v>2</v>
      </c>
      <c r="C4" s="5" t="n">
        <v>2</v>
      </c>
    </row>
    <row r="5">
      <c r="A5" s="4" t="inlineStr">
        <is>
          <t>Notional amount</t>
        </is>
      </c>
      <c r="B5" s="7" t="n">
        <v>61</v>
      </c>
      <c r="C5" s="4" t="inlineStr">
        <is>
          <t xml:space="preserve"> </t>
        </is>
      </c>
    </row>
    <row r="6">
      <c r="A6" s="4" t="inlineStr">
        <is>
          <t>Maturity date</t>
        </is>
      </c>
      <c r="B6" s="4" t="inlineStr">
        <is>
          <t>Mar. 31,  2025</t>
        </is>
      </c>
      <c r="C6" s="4" t="inlineStr">
        <is>
          <t xml:space="preserve"> </t>
        </is>
      </c>
    </row>
    <row r="7">
      <c r="A7" s="4" t="inlineStr">
        <is>
          <t>Net pre-tax gains</t>
        </is>
      </c>
      <c r="B7" s="6" t="n">
        <v>0.7</v>
      </c>
      <c r="C7" s="4" t="inlineStr">
        <is>
          <t xml:space="preserve"> </t>
        </is>
      </c>
    </row>
    <row r="8">
      <c r="A8" s="4" t="inlineStr">
        <is>
          <t>Goldman Sachs Bank USA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ixed interest rates</t>
        </is>
      </c>
      <c r="B10" s="14" t="n">
        <v>0.019065</v>
      </c>
      <c r="C10" s="4" t="inlineStr">
        <is>
          <t xml:space="preserve"> </t>
        </is>
      </c>
    </row>
    <row r="11">
      <c r="A11" s="4" t="inlineStr">
        <is>
          <t>Bank of America N.A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ixed interest rates</t>
        </is>
      </c>
      <c r="B13" s="15" t="n">
        <v>0.01909</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ummary of Fair Values of the Interest Rate Swap (Details) - Interest Rate Swap [Member]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Short-term derivative asset</t>
        </is>
      </c>
      <c r="B3" s="7" t="n">
        <v>717</v>
      </c>
      <c r="C3" s="7" t="n">
        <v>3426</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Long-term derivative asset</t>
        </is>
      </c>
      <c r="B5" s="7" t="n">
        <v>0</v>
      </c>
      <c r="C5" s="7" t="n">
        <v>509</v>
      </c>
    </row>
    <row r="6">
      <c r="A6" s="4" t="inlineStr">
        <is>
          <t>Derivative Asset, Noncurrent, Statement of Financial Position [Extensible Enumeration]</t>
        </is>
      </c>
      <c r="B6" s="4" t="inlineStr">
        <is>
          <t>Other Assets, Noncurrent</t>
        </is>
      </c>
      <c r="C6" s="4" t="inlineStr">
        <is>
          <t>Other Assets, 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usiness combination, contingent consideration, liability</t>
        </is>
      </c>
      <c r="B4" s="7" t="n">
        <v>7000</v>
      </c>
      <c r="C4" s="4" t="inlineStr">
        <is>
          <t xml:space="preserve"> </t>
        </is>
      </c>
      <c r="D4" s="4" t="inlineStr">
        <is>
          <t xml:space="preserve"> </t>
        </is>
      </c>
    </row>
    <row r="5">
      <c r="A5" s="4" t="inlineStr">
        <is>
          <t>Goodwill impairment charges</t>
        </is>
      </c>
      <c r="B5" s="5" t="n">
        <v>688854</v>
      </c>
      <c r="C5" s="7" t="n">
        <v>287400</v>
      </c>
      <c r="D5" s="7" t="n">
        <v>0</v>
      </c>
    </row>
    <row r="6">
      <c r="A6" s="4" t="inlineStr">
        <is>
          <t>Other Liabilitie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Business combination, contingent consideration, liability</t>
        </is>
      </c>
      <c r="B8" s="5" t="n">
        <v>4000</v>
      </c>
      <c r="C8" s="4" t="inlineStr">
        <is>
          <t xml:space="preserve"> </t>
        </is>
      </c>
      <c r="D8" s="4" t="inlineStr">
        <is>
          <t xml:space="preserve"> </t>
        </is>
      </c>
    </row>
    <row r="9">
      <c r="A9" s="4" t="inlineStr">
        <is>
          <t>Accrued expense And Other Liabilities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Business combination, contingent consideration, liability</t>
        </is>
      </c>
      <c r="B11" s="7" t="n">
        <v>3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year</t>
        </is>
      </c>
      <c r="B4" s="7" t="n">
        <v>10352</v>
      </c>
      <c r="C4" s="7" t="n">
        <v>2250</v>
      </c>
    </row>
    <row r="5">
      <c r="A5" s="4" t="inlineStr">
        <is>
          <t>Additions</t>
        </is>
      </c>
      <c r="B5" s="5" t="n">
        <v>0</v>
      </c>
      <c r="C5" s="5" t="n">
        <v>7800</v>
      </c>
    </row>
    <row r="6">
      <c r="A6" s="4" t="inlineStr">
        <is>
          <t>Net change in fair value and other adjustments</t>
        </is>
      </c>
      <c r="B6" s="5" t="n">
        <v>-1780</v>
      </c>
      <c r="C6" s="5" t="n">
        <v>302</v>
      </c>
    </row>
    <row r="7">
      <c r="A7" s="4" t="inlineStr">
        <is>
          <t>Payments</t>
        </is>
      </c>
      <c r="B7" s="5" t="n">
        <v>-1602</v>
      </c>
      <c r="C7" s="5" t="n">
        <v>0</v>
      </c>
    </row>
    <row r="8">
      <c r="A8" s="4" t="inlineStr">
        <is>
          <t>Balance at end of year</t>
        </is>
      </c>
      <c r="B8" s="7" t="n">
        <v>6970</v>
      </c>
      <c r="C8" s="7" t="n">
        <v>103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Schedule of Fair Value of Assets and Liabilities Measured at Fair Value on Recurring Basi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7" t="n">
        <v>-7800</v>
      </c>
      <c r="D4" s="7" t="n">
        <v>-1000</v>
      </c>
      <c r="E4" s="7" t="n">
        <v>0</v>
      </c>
    </row>
    <row r="5">
      <c r="A5" s="4" t="inlineStr">
        <is>
          <t>Recurring [Member] | U.S. Treasurie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s</t>
        </is>
      </c>
      <c r="B7" s="7" t="n">
        <v>24486</v>
      </c>
      <c r="C7" s="5" t="n">
        <v>62461</v>
      </c>
      <c r="D7" s="4" t="inlineStr">
        <is>
          <t xml:space="preserve"> </t>
        </is>
      </c>
      <c r="E7" s="4" t="inlineStr">
        <is>
          <t xml:space="preserve"> </t>
        </is>
      </c>
    </row>
    <row r="8">
      <c r="A8" s="4" t="inlineStr">
        <is>
          <t>Recurring [Member] | Corporate Debt Securiti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5" t="n">
        <v>2324</v>
      </c>
      <c r="D10" s="4" t="inlineStr">
        <is>
          <t xml:space="preserve"> </t>
        </is>
      </c>
      <c r="E10" s="4" t="inlineStr">
        <is>
          <t xml:space="preserve"> </t>
        </is>
      </c>
    </row>
    <row r="11">
      <c r="A11" s="4" t="inlineStr">
        <is>
          <t>Recurring [Member] | Commercial Paper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127682</v>
      </c>
      <c r="C13" s="5" t="n">
        <v>94336</v>
      </c>
      <c r="D13" s="4" t="inlineStr">
        <is>
          <t xml:space="preserve"> </t>
        </is>
      </c>
      <c r="E13" s="4" t="inlineStr">
        <is>
          <t xml:space="preserve"> </t>
        </is>
      </c>
    </row>
    <row r="14">
      <c r="A14" s="4" t="inlineStr">
        <is>
          <t>Recurring [Member] | Certificates of Deposit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32618</v>
      </c>
      <c r="C16" s="5" t="n">
        <v>17971</v>
      </c>
      <c r="D16" s="4" t="inlineStr">
        <is>
          <t xml:space="preserve"> </t>
        </is>
      </c>
      <c r="E16" s="4" t="inlineStr">
        <is>
          <t xml:space="preserve"> </t>
        </is>
      </c>
    </row>
    <row r="17">
      <c r="A17" s="4" t="inlineStr">
        <is>
          <t>Recurring [Member] | Interest Rate Swap [Member] | Prepaid Expenses And Other Current Asset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717</v>
      </c>
      <c r="C19" s="5" t="n">
        <v>3426</v>
      </c>
      <c r="D19" s="4" t="inlineStr">
        <is>
          <t xml:space="preserve"> </t>
        </is>
      </c>
      <c r="E19" s="4" t="inlineStr">
        <is>
          <t xml:space="preserve"> </t>
        </is>
      </c>
    </row>
    <row r="20">
      <c r="A20" s="4" t="inlineStr">
        <is>
          <t>Recurring [Member] | Interest Rate Swap [Member] | Other Asset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5" t="n">
        <v>509</v>
      </c>
      <c r="D22" s="4" t="inlineStr">
        <is>
          <t xml:space="preserve"> </t>
        </is>
      </c>
      <c r="E22" s="4" t="inlineStr">
        <is>
          <t xml:space="preserve"> </t>
        </is>
      </c>
    </row>
    <row r="23">
      <c r="A23" s="4" t="inlineStr">
        <is>
          <t>Recurring [Member] | Contingent Consideration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ccrued expenses and other liabilities</t>
        </is>
      </c>
      <c r="B25" s="5" t="n">
        <v>3000</v>
      </c>
      <c r="C25" s="4" t="inlineStr">
        <is>
          <t xml:space="preserve"> </t>
        </is>
      </c>
      <c r="D25" s="4" t="inlineStr">
        <is>
          <t xml:space="preserve"> </t>
        </is>
      </c>
      <c r="E25" s="4" t="inlineStr">
        <is>
          <t xml:space="preserve"> </t>
        </is>
      </c>
    </row>
    <row r="26">
      <c r="A26" s="4" t="inlineStr">
        <is>
          <t>Other liabilities</t>
        </is>
      </c>
      <c r="B26" s="5" t="n">
        <v>3970</v>
      </c>
      <c r="C26" s="4" t="inlineStr">
        <is>
          <t xml:space="preserve"> </t>
        </is>
      </c>
      <c r="D26" s="4" t="inlineStr">
        <is>
          <t xml:space="preserve"> </t>
        </is>
      </c>
      <c r="E26" s="4" t="inlineStr">
        <is>
          <t xml:space="preserve"> </t>
        </is>
      </c>
    </row>
    <row r="27">
      <c r="A27" s="4" t="inlineStr">
        <is>
          <t>Contingent consideration</t>
        </is>
      </c>
      <c r="B27" s="4" t="inlineStr">
        <is>
          <t xml:space="preserve"> </t>
        </is>
      </c>
      <c r="C27" s="5" t="n">
        <v>10352</v>
      </c>
      <c r="D27" s="4" t="inlineStr">
        <is>
          <t xml:space="preserve"> </t>
        </is>
      </c>
      <c r="E27" s="4" t="inlineStr">
        <is>
          <t xml:space="preserve"> </t>
        </is>
      </c>
    </row>
    <row r="28">
      <c r="A28" s="4" t="inlineStr">
        <is>
          <t>Recurring [Member] | Money Market Funds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ssets</t>
        </is>
      </c>
      <c r="B30" s="5" t="n">
        <v>63389</v>
      </c>
      <c r="C30" s="5" t="n">
        <v>87869</v>
      </c>
      <c r="D30" s="4" t="inlineStr">
        <is>
          <t xml:space="preserve"> </t>
        </is>
      </c>
      <c r="E30" s="4" t="inlineStr">
        <is>
          <t xml:space="preserve"> </t>
        </is>
      </c>
    </row>
    <row r="31">
      <c r="A31" s="4" t="inlineStr">
        <is>
          <t>Recurring [Member] | Commercial Paper Maturities Less Than 90 Days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Assets</t>
        </is>
      </c>
      <c r="B33" s="5" t="n">
        <v>4997</v>
      </c>
      <c r="C33" s="5" t="n">
        <v>4227</v>
      </c>
      <c r="D33" s="4" t="inlineStr">
        <is>
          <t xml:space="preserve"> </t>
        </is>
      </c>
      <c r="E33" s="4" t="inlineStr">
        <is>
          <t xml:space="preserve"> </t>
        </is>
      </c>
    </row>
    <row r="34">
      <c r="A34" s="4" t="inlineStr">
        <is>
          <t>Recurring [Member] | Certificates of Deposit Maturities Less Than 90 Days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Assets</t>
        </is>
      </c>
      <c r="B36" s="4" t="inlineStr">
        <is>
          <t xml:space="preserve"> </t>
        </is>
      </c>
      <c r="C36" s="5" t="n">
        <v>1000</v>
      </c>
      <c r="D36" s="4" t="inlineStr">
        <is>
          <t xml:space="preserve"> </t>
        </is>
      </c>
      <c r="E36" s="4" t="inlineStr">
        <is>
          <t xml:space="preserve"> </t>
        </is>
      </c>
    </row>
    <row r="37">
      <c r="A37" s="4" t="inlineStr">
        <is>
          <t>Level 1 [Member] | Recurring [Member] | U.S. Treasuries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Assets</t>
        </is>
      </c>
      <c r="B39" s="5" t="n">
        <v>0</v>
      </c>
      <c r="C39" s="5" t="n">
        <v>0</v>
      </c>
      <c r="D39" s="4" t="inlineStr">
        <is>
          <t xml:space="preserve"> </t>
        </is>
      </c>
      <c r="E39" s="4" t="inlineStr">
        <is>
          <t xml:space="preserve"> </t>
        </is>
      </c>
    </row>
    <row r="40">
      <c r="A40" s="4" t="inlineStr">
        <is>
          <t>Level 1 [Member] | Recurring [Member] | Corporate Debt Securitie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Assets</t>
        </is>
      </c>
      <c r="B42" s="4" t="inlineStr">
        <is>
          <t xml:space="preserve"> </t>
        </is>
      </c>
      <c r="C42" s="5" t="n">
        <v>0</v>
      </c>
      <c r="D42" s="4" t="inlineStr">
        <is>
          <t xml:space="preserve"> </t>
        </is>
      </c>
      <c r="E42" s="4" t="inlineStr">
        <is>
          <t xml:space="preserve"> </t>
        </is>
      </c>
    </row>
    <row r="43">
      <c r="A43" s="4" t="inlineStr">
        <is>
          <t>Level 1 [Member] | Recurring [Member] | Commercial Paper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Assets</t>
        </is>
      </c>
      <c r="B45" s="5" t="n">
        <v>0</v>
      </c>
      <c r="C45" s="5" t="n">
        <v>0</v>
      </c>
      <c r="D45" s="4" t="inlineStr">
        <is>
          <t xml:space="preserve"> </t>
        </is>
      </c>
      <c r="E45" s="4" t="inlineStr">
        <is>
          <t xml:space="preserve"> </t>
        </is>
      </c>
    </row>
    <row r="46">
      <c r="A46" s="4" t="inlineStr">
        <is>
          <t>Level 1 [Member] | Recurring [Member] | Certificates of Deposit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Assets</t>
        </is>
      </c>
      <c r="B48" s="5" t="n">
        <v>0</v>
      </c>
      <c r="C48" s="5" t="n">
        <v>0</v>
      </c>
      <c r="D48" s="4" t="inlineStr">
        <is>
          <t xml:space="preserve"> </t>
        </is>
      </c>
      <c r="E48" s="4" t="inlineStr">
        <is>
          <t xml:space="preserve"> </t>
        </is>
      </c>
    </row>
    <row r="49">
      <c r="A49" s="4" t="inlineStr">
        <is>
          <t>Level 1 [Member] | Recurring [Member] | Interest Rate Swap [Member] | Prepaid Expenses And Other Current Assets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Assets</t>
        </is>
      </c>
      <c r="B51" s="4" t="inlineStr">
        <is>
          <t xml:space="preserve"> </t>
        </is>
      </c>
      <c r="C51" s="5" t="n">
        <v>0</v>
      </c>
      <c r="D51" s="4" t="inlineStr">
        <is>
          <t xml:space="preserve"> </t>
        </is>
      </c>
      <c r="E51" s="4" t="inlineStr">
        <is>
          <t xml:space="preserve"> </t>
        </is>
      </c>
    </row>
    <row r="52">
      <c r="A52" s="4" t="inlineStr">
        <is>
          <t>Level 1 [Member] | Recurring [Member] | Interest Rate Swap [Member] | Other Asset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Assets</t>
        </is>
      </c>
      <c r="B54" s="5" t="n">
        <v>0</v>
      </c>
      <c r="C54" s="5" t="n">
        <v>0</v>
      </c>
      <c r="D54" s="4" t="inlineStr">
        <is>
          <t xml:space="preserve"> </t>
        </is>
      </c>
      <c r="E54" s="4" t="inlineStr">
        <is>
          <t xml:space="preserve"> </t>
        </is>
      </c>
    </row>
    <row r="55">
      <c r="A55" s="4" t="inlineStr">
        <is>
          <t>Level 1 [Member] | Recurring [Member] | Contingent Consideration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Accrued expenses and other liabilities</t>
        </is>
      </c>
      <c r="B57" s="5" t="n">
        <v>0</v>
      </c>
      <c r="C57" s="4" t="inlineStr">
        <is>
          <t xml:space="preserve"> </t>
        </is>
      </c>
      <c r="D57" s="4" t="inlineStr">
        <is>
          <t xml:space="preserve"> </t>
        </is>
      </c>
      <c r="E57" s="4" t="inlineStr">
        <is>
          <t xml:space="preserve"> </t>
        </is>
      </c>
    </row>
    <row r="58">
      <c r="A58" s="4" t="inlineStr">
        <is>
          <t>Other liabilities</t>
        </is>
      </c>
      <c r="B58" s="5" t="n">
        <v>0</v>
      </c>
      <c r="C58" s="4" t="inlineStr">
        <is>
          <t xml:space="preserve"> </t>
        </is>
      </c>
      <c r="D58" s="4" t="inlineStr">
        <is>
          <t xml:space="preserve"> </t>
        </is>
      </c>
      <c r="E58" s="4" t="inlineStr">
        <is>
          <t xml:space="preserve"> </t>
        </is>
      </c>
    </row>
    <row r="59">
      <c r="A59" s="4" t="inlineStr">
        <is>
          <t>Contingent consideration</t>
        </is>
      </c>
      <c r="B59" s="4" t="inlineStr">
        <is>
          <t xml:space="preserve"> </t>
        </is>
      </c>
      <c r="C59" s="5" t="n">
        <v>0</v>
      </c>
      <c r="D59" s="4" t="inlineStr">
        <is>
          <t xml:space="preserve"> </t>
        </is>
      </c>
      <c r="E59" s="4" t="inlineStr">
        <is>
          <t xml:space="preserve"> </t>
        </is>
      </c>
    </row>
    <row r="60">
      <c r="A60" s="4" t="inlineStr">
        <is>
          <t>Level 1 [Member] | Recurring [Member] | Money Market Funds [Member]</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Assets</t>
        </is>
      </c>
      <c r="B62" s="5" t="n">
        <v>63389</v>
      </c>
      <c r="C62" s="5" t="n">
        <v>87869</v>
      </c>
      <c r="D62" s="4" t="inlineStr">
        <is>
          <t xml:space="preserve"> </t>
        </is>
      </c>
      <c r="E62" s="4" t="inlineStr">
        <is>
          <t xml:space="preserve"> </t>
        </is>
      </c>
    </row>
    <row r="63">
      <c r="A63" s="4" t="inlineStr">
        <is>
          <t>Level 1 [Member] | Recurring [Member] | Commercial Paper Maturities Less Than 90 Days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ssets</t>
        </is>
      </c>
      <c r="B65" s="5" t="n">
        <v>0</v>
      </c>
      <c r="C65" s="5" t="n">
        <v>0</v>
      </c>
      <c r="D65" s="4" t="inlineStr">
        <is>
          <t xml:space="preserve"> </t>
        </is>
      </c>
      <c r="E65" s="4" t="inlineStr">
        <is>
          <t xml:space="preserve"> </t>
        </is>
      </c>
    </row>
    <row r="66">
      <c r="A66" s="4" t="inlineStr">
        <is>
          <t>Level 1 [Member] | Recurring [Member] | Certificates of Deposit Maturities Less Than 90 Days [Member]</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Assets</t>
        </is>
      </c>
      <c r="B68" s="4" t="inlineStr">
        <is>
          <t xml:space="preserve"> </t>
        </is>
      </c>
      <c r="C68" s="5" t="n">
        <v>0</v>
      </c>
      <c r="D68" s="4" t="inlineStr">
        <is>
          <t xml:space="preserve"> </t>
        </is>
      </c>
      <c r="E68" s="4" t="inlineStr">
        <is>
          <t xml:space="preserve"> </t>
        </is>
      </c>
    </row>
    <row r="69">
      <c r="A69" s="4" t="inlineStr">
        <is>
          <t>Level 2 [Member] | Recurring [Member] | U.S. Treasuries [Member]</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Assets</t>
        </is>
      </c>
      <c r="B71" s="5" t="n">
        <v>24486</v>
      </c>
      <c r="C71" s="5" t="n">
        <v>62461</v>
      </c>
      <c r="D71" s="4" t="inlineStr">
        <is>
          <t xml:space="preserve"> </t>
        </is>
      </c>
      <c r="E71" s="4" t="inlineStr">
        <is>
          <t xml:space="preserve"> </t>
        </is>
      </c>
    </row>
    <row r="72">
      <c r="A72" s="4" t="inlineStr">
        <is>
          <t>Level 2 [Member] | Recurring [Member] | Corporate Debt Securities Member</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Assets</t>
        </is>
      </c>
      <c r="B74" s="4" t="inlineStr">
        <is>
          <t xml:space="preserve"> </t>
        </is>
      </c>
      <c r="C74" s="5" t="n">
        <v>2324</v>
      </c>
      <c r="D74" s="4" t="inlineStr">
        <is>
          <t xml:space="preserve"> </t>
        </is>
      </c>
      <c r="E74" s="4" t="inlineStr">
        <is>
          <t xml:space="preserve"> </t>
        </is>
      </c>
    </row>
    <row r="75">
      <c r="A75" s="4" t="inlineStr">
        <is>
          <t>Level 2 [Member] | Recurring [Member] | Commercial Paper [Member]</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Assets</t>
        </is>
      </c>
      <c r="B77" s="5" t="n">
        <v>127682</v>
      </c>
      <c r="C77" s="5" t="n">
        <v>94336</v>
      </c>
      <c r="D77" s="4" t="inlineStr">
        <is>
          <t xml:space="preserve"> </t>
        </is>
      </c>
      <c r="E77" s="4" t="inlineStr">
        <is>
          <t xml:space="preserve"> </t>
        </is>
      </c>
    </row>
    <row r="78">
      <c r="A78" s="4" t="inlineStr">
        <is>
          <t>Level 2 [Member] | Recurring [Member] | Certificates of Deposit [Member]</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ssets</t>
        </is>
      </c>
      <c r="B80" s="5" t="n">
        <v>32618</v>
      </c>
      <c r="C80" s="5" t="n">
        <v>17971</v>
      </c>
      <c r="D80" s="4" t="inlineStr">
        <is>
          <t xml:space="preserve"> </t>
        </is>
      </c>
      <c r="E80" s="4" t="inlineStr">
        <is>
          <t xml:space="preserve"> </t>
        </is>
      </c>
    </row>
    <row r="81">
      <c r="A81" s="4" t="inlineStr">
        <is>
          <t>Level 2 [Member] | Recurring [Member] | Interest Rate Swap [Member] | Prepaid Expenses And Other Current Assets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ssets</t>
        </is>
      </c>
      <c r="B83" s="4" t="inlineStr">
        <is>
          <t xml:space="preserve"> </t>
        </is>
      </c>
      <c r="C83" s="5" t="n">
        <v>3426</v>
      </c>
      <c r="D83" s="4" t="inlineStr">
        <is>
          <t xml:space="preserve"> </t>
        </is>
      </c>
      <c r="E83" s="4" t="inlineStr">
        <is>
          <t xml:space="preserve"> </t>
        </is>
      </c>
    </row>
    <row r="84">
      <c r="A84" s="4" t="inlineStr">
        <is>
          <t>Level 2 [Member] | Recurring [Member] | Interest Rate Swap [Member] | Other Assets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Assets</t>
        </is>
      </c>
      <c r="B86" s="5" t="n">
        <v>717</v>
      </c>
      <c r="C86" s="5" t="n">
        <v>509</v>
      </c>
      <c r="D86" s="4" t="inlineStr">
        <is>
          <t xml:space="preserve"> </t>
        </is>
      </c>
      <c r="E86" s="4" t="inlineStr">
        <is>
          <t xml:space="preserve"> </t>
        </is>
      </c>
    </row>
    <row r="87">
      <c r="A87" s="4" t="inlineStr">
        <is>
          <t>Level 2 [Member] | Recurring [Member] | Contingent Consideration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Accrued expenses and other liabilities</t>
        </is>
      </c>
      <c r="B89" s="5" t="n">
        <v>0</v>
      </c>
      <c r="C89" s="4" t="inlineStr">
        <is>
          <t xml:space="preserve"> </t>
        </is>
      </c>
      <c r="D89" s="4" t="inlineStr">
        <is>
          <t xml:space="preserve"> </t>
        </is>
      </c>
      <c r="E89" s="4" t="inlineStr">
        <is>
          <t xml:space="preserve"> </t>
        </is>
      </c>
    </row>
    <row r="90">
      <c r="A90" s="4" t="inlineStr">
        <is>
          <t>Other liabilities</t>
        </is>
      </c>
      <c r="B90" s="5" t="n">
        <v>0</v>
      </c>
      <c r="C90" s="4" t="inlineStr">
        <is>
          <t xml:space="preserve"> </t>
        </is>
      </c>
      <c r="D90" s="4" t="inlineStr">
        <is>
          <t xml:space="preserve"> </t>
        </is>
      </c>
      <c r="E90" s="4" t="inlineStr">
        <is>
          <t xml:space="preserve"> </t>
        </is>
      </c>
    </row>
    <row r="91">
      <c r="A91" s="4" t="inlineStr">
        <is>
          <t>Contingent consideration</t>
        </is>
      </c>
      <c r="B91" s="4" t="inlineStr">
        <is>
          <t xml:space="preserve"> </t>
        </is>
      </c>
      <c r="C91" s="5" t="n">
        <v>0</v>
      </c>
      <c r="D91" s="4" t="inlineStr">
        <is>
          <t xml:space="preserve"> </t>
        </is>
      </c>
      <c r="E91" s="4" t="inlineStr">
        <is>
          <t xml:space="preserve"> </t>
        </is>
      </c>
    </row>
    <row r="92">
      <c r="A92" s="4" t="inlineStr">
        <is>
          <t>Level 2 [Member] | Recurring [Member] | Money Market Funds [Member]</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Assets</t>
        </is>
      </c>
      <c r="B94" s="5" t="n">
        <v>0</v>
      </c>
      <c r="C94" s="5" t="n">
        <v>0</v>
      </c>
      <c r="D94" s="4" t="inlineStr">
        <is>
          <t xml:space="preserve"> </t>
        </is>
      </c>
      <c r="E94" s="4" t="inlineStr">
        <is>
          <t xml:space="preserve"> </t>
        </is>
      </c>
    </row>
    <row r="95">
      <c r="A95" s="4" t="inlineStr">
        <is>
          <t>Level 2 [Member] | Recurring [Member] | Commercial Paper Maturities Less Than 90 Days [Member]</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Assets</t>
        </is>
      </c>
      <c r="B97" s="5" t="n">
        <v>4997</v>
      </c>
      <c r="C97" s="5" t="n">
        <v>4227</v>
      </c>
      <c r="D97" s="4" t="inlineStr">
        <is>
          <t xml:space="preserve"> </t>
        </is>
      </c>
      <c r="E97" s="4" t="inlineStr">
        <is>
          <t xml:space="preserve"> </t>
        </is>
      </c>
    </row>
    <row r="98">
      <c r="A98" s="4" t="inlineStr">
        <is>
          <t>Level 2 [Member] | Recurring [Member] | Certificates of Deposit Maturities Less Than 90 Days [Member]</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4" t="inlineStr">
        <is>
          <t xml:space="preserve"> </t>
        </is>
      </c>
      <c r="C100" s="5" t="n">
        <v>1000</v>
      </c>
      <c r="D100" s="4" t="inlineStr">
        <is>
          <t xml:space="preserve"> </t>
        </is>
      </c>
      <c r="E100" s="4" t="inlineStr">
        <is>
          <t xml:space="preserve"> </t>
        </is>
      </c>
    </row>
    <row r="101">
      <c r="A101" s="4" t="inlineStr">
        <is>
          <t>Level 3 [Member] | Recurring [Member] | U.S. Treasuries [Member]</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Assets</t>
        </is>
      </c>
      <c r="B103" s="5" t="n">
        <v>0</v>
      </c>
      <c r="C103" s="5" t="n">
        <v>0</v>
      </c>
      <c r="D103" s="4" t="inlineStr">
        <is>
          <t xml:space="preserve"> </t>
        </is>
      </c>
      <c r="E103" s="4" t="inlineStr">
        <is>
          <t xml:space="preserve"> </t>
        </is>
      </c>
    </row>
    <row r="104">
      <c r="A104" s="4" t="inlineStr">
        <is>
          <t>Level 3 [Member] | Recurring [Member] | Commercial Paper [Member]</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Assets</t>
        </is>
      </c>
      <c r="B106" s="5" t="n">
        <v>0</v>
      </c>
      <c r="C106" s="5" t="n">
        <v>0</v>
      </c>
      <c r="D106" s="4" t="inlineStr">
        <is>
          <t xml:space="preserve"> </t>
        </is>
      </c>
      <c r="E106" s="4" t="inlineStr">
        <is>
          <t xml:space="preserve"> </t>
        </is>
      </c>
    </row>
    <row r="107">
      <c r="A107" s="4" t="inlineStr">
        <is>
          <t>Level 3 [Member] | Recurring [Member] | Certificates of Deposit [Member]</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Assets</t>
        </is>
      </c>
      <c r="B109" s="5" t="n">
        <v>0</v>
      </c>
      <c r="C109" s="5" t="n">
        <v>0</v>
      </c>
      <c r="D109" s="4" t="inlineStr">
        <is>
          <t xml:space="preserve"> </t>
        </is>
      </c>
      <c r="E109" s="4" t="inlineStr">
        <is>
          <t xml:space="preserve"> </t>
        </is>
      </c>
    </row>
    <row r="110">
      <c r="A110" s="4" t="inlineStr">
        <is>
          <t>Level 3 [Member] | Recurring [Member] | Interest Rate Swap [Member]</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Assets</t>
        </is>
      </c>
      <c r="B112" s="4" t="inlineStr">
        <is>
          <t xml:space="preserve"> </t>
        </is>
      </c>
      <c r="C112" s="5" t="n">
        <v>0</v>
      </c>
      <c r="D112" s="4" t="inlineStr">
        <is>
          <t xml:space="preserve"> </t>
        </is>
      </c>
      <c r="E112" s="4" t="inlineStr">
        <is>
          <t xml:space="preserve"> </t>
        </is>
      </c>
    </row>
    <row r="113">
      <c r="A113" s="4" t="inlineStr">
        <is>
          <t>Level 3 [Member] | Recurring [Member] | Interest Rate Swap [Member] | Prepaid Expenses And Other Current Assets [Member]</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Assets</t>
        </is>
      </c>
      <c r="B115" s="4" t="inlineStr">
        <is>
          <t xml:space="preserve"> </t>
        </is>
      </c>
      <c r="C115" s="5" t="n">
        <v>0</v>
      </c>
      <c r="D115" s="4" t="inlineStr">
        <is>
          <t xml:space="preserve"> </t>
        </is>
      </c>
      <c r="E115" s="4" t="inlineStr">
        <is>
          <t xml:space="preserve"> </t>
        </is>
      </c>
    </row>
    <row r="116">
      <c r="A116" s="4" t="inlineStr">
        <is>
          <t>Level 3 [Member] | Recurring [Member] | Interest Rate Swap [Member] | Other Assets [Member]</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Assets</t>
        </is>
      </c>
      <c r="B118" s="5" t="n">
        <v>0</v>
      </c>
      <c r="C118" s="4" t="inlineStr">
        <is>
          <t xml:space="preserve"> </t>
        </is>
      </c>
      <c r="D118" s="4" t="inlineStr">
        <is>
          <t xml:space="preserve"> </t>
        </is>
      </c>
      <c r="E118" s="4" t="inlineStr">
        <is>
          <t xml:space="preserve"> </t>
        </is>
      </c>
    </row>
    <row r="119">
      <c r="A119" s="4" t="inlineStr">
        <is>
          <t>Level 3 [Member] | Recurring [Member] | Contingent Consideration [Member]</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Accrued expenses and other liabilities</t>
        </is>
      </c>
      <c r="B121" s="5" t="n">
        <v>3000</v>
      </c>
      <c r="C121" s="4" t="inlineStr">
        <is>
          <t xml:space="preserve"> </t>
        </is>
      </c>
      <c r="D121" s="4" t="inlineStr">
        <is>
          <t xml:space="preserve"> </t>
        </is>
      </c>
      <c r="E121" s="4" t="inlineStr">
        <is>
          <t xml:space="preserve"> </t>
        </is>
      </c>
    </row>
    <row r="122">
      <c r="A122" s="4" t="inlineStr">
        <is>
          <t>Other liabilities</t>
        </is>
      </c>
      <c r="B122" s="5" t="n">
        <v>3970</v>
      </c>
      <c r="C122" s="4" t="inlineStr">
        <is>
          <t xml:space="preserve"> </t>
        </is>
      </c>
      <c r="D122" s="4" t="inlineStr">
        <is>
          <t xml:space="preserve"> </t>
        </is>
      </c>
      <c r="E122" s="4" t="inlineStr">
        <is>
          <t xml:space="preserve"> </t>
        </is>
      </c>
    </row>
    <row r="123">
      <c r="A123" s="4" t="inlineStr">
        <is>
          <t>Contingent consideration</t>
        </is>
      </c>
      <c r="B123" s="4" t="inlineStr">
        <is>
          <t xml:space="preserve"> </t>
        </is>
      </c>
      <c r="C123" s="5" t="n">
        <v>10352</v>
      </c>
      <c r="D123" s="4" t="inlineStr">
        <is>
          <t xml:space="preserve"> </t>
        </is>
      </c>
      <c r="E123" s="4" t="inlineStr">
        <is>
          <t xml:space="preserve"> </t>
        </is>
      </c>
    </row>
    <row r="124">
      <c r="A124" s="4" t="inlineStr">
        <is>
          <t>Level 3 [Member] | Recurring [Member] | Money Market Funds [Member]</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Assets</t>
        </is>
      </c>
      <c r="B126" s="5" t="n">
        <v>0</v>
      </c>
      <c r="C126" s="5" t="n">
        <v>0</v>
      </c>
      <c r="D126" s="4" t="inlineStr">
        <is>
          <t xml:space="preserve"> </t>
        </is>
      </c>
      <c r="E126" s="4" t="inlineStr">
        <is>
          <t xml:space="preserve"> </t>
        </is>
      </c>
    </row>
    <row r="127">
      <c r="A127" s="4" t="inlineStr">
        <is>
          <t>Level 3 [Member] | Recurring [Member] | Commercial Paper Maturities Less Than 90 Days [Member]</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Assets</t>
        </is>
      </c>
      <c r="B129" s="7" t="n">
        <v>0</v>
      </c>
      <c r="C129" s="5" t="n">
        <v>0</v>
      </c>
      <c r="D129" s="4" t="inlineStr">
        <is>
          <t xml:space="preserve"> </t>
        </is>
      </c>
      <c r="E129" s="4" t="inlineStr">
        <is>
          <t xml:space="preserve"> </t>
        </is>
      </c>
    </row>
    <row r="130">
      <c r="A130" s="4" t="inlineStr">
        <is>
          <t>Level 3 [Member] | Recurring [Member] | Certificates of Deposit Maturities Less Than 90 Days [Member]</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Assets</t>
        </is>
      </c>
      <c r="B132" s="4" t="inlineStr">
        <is>
          <t xml:space="preserve"> </t>
        </is>
      </c>
      <c r="C132" s="7" t="n">
        <v>0</v>
      </c>
      <c r="D132" s="4" t="inlineStr">
        <is>
          <t xml:space="preserve"> </t>
        </is>
      </c>
      <c r="E132"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payroll-related</t>
        </is>
      </c>
      <c r="B3" s="7" t="n">
        <v>13440</v>
      </c>
      <c r="C3" s="7" t="n">
        <v>12805</v>
      </c>
    </row>
    <row r="4">
      <c r="A4" s="4" t="inlineStr">
        <is>
          <t>Tax receivable agreement, current portion</t>
        </is>
      </c>
      <c r="B4" s="5" t="n">
        <v>13653</v>
      </c>
      <c r="C4" s="5" t="n">
        <v>20095</v>
      </c>
    </row>
    <row r="5">
      <c r="A5" s="4" t="inlineStr">
        <is>
          <t>Accrued capital data expenditures</t>
        </is>
      </c>
      <c r="B5" s="5" t="n">
        <v>2979</v>
      </c>
      <c r="C5" s="5" t="n">
        <v>0</v>
      </c>
    </row>
    <row r="6">
      <c r="A6" s="4" t="inlineStr">
        <is>
          <t>Contingent consideration, current</t>
        </is>
      </c>
      <c r="B6" s="5" t="n">
        <v>3000</v>
      </c>
      <c r="C6" s="5" t="n">
        <v>1602</v>
      </c>
    </row>
    <row r="7">
      <c r="A7" s="4" t="inlineStr">
        <is>
          <t>Sales, franchise and other taxes</t>
        </is>
      </c>
      <c r="B7" s="5" t="n">
        <v>2029</v>
      </c>
      <c r="C7" s="5" t="n">
        <v>9526</v>
      </c>
    </row>
    <row r="8">
      <c r="A8" s="4" t="inlineStr">
        <is>
          <t>Other</t>
        </is>
      </c>
      <c r="B8" s="5" t="n">
        <v>5795</v>
      </c>
      <c r="C8" s="5" t="n">
        <v>7501</v>
      </c>
    </row>
    <row r="9">
      <c r="A9" s="4" t="inlineStr">
        <is>
          <t>Accrued expenses and other current liabilities</t>
        </is>
      </c>
      <c r="B9" s="7" t="n">
        <v>40896</v>
      </c>
      <c r="C9" s="7" t="n">
        <v>515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Employee Termination Costs Resulting from Restructuring Plans (Details) - USD ($) $ in Thousands</t>
        </is>
      </c>
      <c r="B1" s="2" t="inlineStr">
        <is>
          <t>12 Months Ended</t>
        </is>
      </c>
    </row>
    <row r="2">
      <c r="B2" s="2" t="inlineStr">
        <is>
          <t>Dec. 31, 2024</t>
        </is>
      </c>
      <c r="C2" s="2" t="inlineStr">
        <is>
          <t>Dec. 31, 2023</t>
        </is>
      </c>
    </row>
    <row r="3">
      <c r="A3" s="4" t="inlineStr">
        <is>
          <t>2024 Restruct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Beginning Balance</t>
        </is>
      </c>
      <c r="B5" s="7" t="n">
        <v>0</v>
      </c>
      <c r="C5" s="7" t="n">
        <v>0</v>
      </c>
    </row>
    <row r="6">
      <c r="A6" s="4" t="inlineStr">
        <is>
          <t>Charges incurred</t>
        </is>
      </c>
      <c r="B6" s="5" t="n">
        <v>8097</v>
      </c>
      <c r="C6" s="5" t="n">
        <v>0</v>
      </c>
    </row>
    <row r="7">
      <c r="A7" s="4" t="inlineStr">
        <is>
          <t>Cash payments made</t>
        </is>
      </c>
      <c r="B7" s="5" t="n">
        <v>-7911</v>
      </c>
      <c r="C7" s="5" t="n">
        <v>0</v>
      </c>
    </row>
    <row r="8">
      <c r="A8" s="4" t="inlineStr">
        <is>
          <t>Ending Balance</t>
        </is>
      </c>
      <c r="B8" s="5" t="n">
        <v>186</v>
      </c>
      <c r="C8" s="5" t="n">
        <v>0</v>
      </c>
    </row>
    <row r="9">
      <c r="A9" s="4" t="inlineStr">
        <is>
          <t>2023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122</v>
      </c>
      <c r="C11" s="5" t="n">
        <v>0</v>
      </c>
    </row>
    <row r="12">
      <c r="A12" s="4" t="inlineStr">
        <is>
          <t>Charges incurred</t>
        </is>
      </c>
      <c r="B12" s="5" t="n">
        <v>0</v>
      </c>
      <c r="C12" s="5" t="n">
        <v>4679</v>
      </c>
    </row>
    <row r="13">
      <c r="A13" s="4" t="inlineStr">
        <is>
          <t>Cash payments made</t>
        </is>
      </c>
      <c r="B13" s="5" t="n">
        <v>-122</v>
      </c>
      <c r="C13" s="5" t="n">
        <v>-4557</v>
      </c>
    </row>
    <row r="14">
      <c r="A14" s="4" t="inlineStr">
        <is>
          <t>Ending Balance</t>
        </is>
      </c>
      <c r="B14" s="7" t="n">
        <v>0</v>
      </c>
      <c r="C14" s="7" t="n">
        <v>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53" customWidth="1" min="3" max="3"/>
  </cols>
  <sheetData>
    <row r="1">
      <c r="A1" s="1" t="inlineStr">
        <is>
          <t>Accrued Expenses and Other Liabilities - Additional Information (Details) $ in Millions</t>
        </is>
      </c>
      <c r="B1" s="2" t="inlineStr">
        <is>
          <t>12 Months Ended</t>
        </is>
      </c>
    </row>
    <row r="2">
      <c r="B2" s="2" t="inlineStr">
        <is>
          <t>Dec. 31, 2024 USD ($) Workforce</t>
        </is>
      </c>
      <c r="C2" s="2" t="inlineStr">
        <is>
          <t>Dec. 31, 2023 USD ($)</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 xml:space="preserve"> </t>
        </is>
      </c>
      <c r="C4" s="4" t="inlineStr">
        <is>
          <t>Transaction, integration, and restructuring expenses</t>
        </is>
      </c>
    </row>
    <row r="5">
      <c r="A5" s="4" t="inlineStr">
        <is>
          <t>Restructuring and related charges</t>
        </is>
      </c>
      <c r="B5" s="6" t="n">
        <v>8.1</v>
      </c>
      <c r="C5" s="6" t="n">
        <v>4.7</v>
      </c>
    </row>
    <row r="6">
      <c r="A6" s="4" t="inlineStr">
        <is>
          <t>Reduction of current workforce | Workforce</t>
        </is>
      </c>
      <c r="B6" s="5" t="n">
        <v>150</v>
      </c>
      <c r="C6" s="4" t="inlineStr">
        <is>
          <t xml:space="preserve"> </t>
        </is>
      </c>
    </row>
    <row r="7">
      <c r="A7" s="4" t="inlineStr">
        <is>
          <t>Restructuring and related cost, remaining</t>
        </is>
      </c>
      <c r="B7" s="6" t="n">
        <v>0.2</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nnual Minimum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4793</v>
      </c>
    </row>
    <row r="4">
      <c r="A4" s="4" t="inlineStr">
        <is>
          <t>2026</t>
        </is>
      </c>
      <c r="B4" s="5" t="n">
        <v>12393</v>
      </c>
    </row>
    <row r="5">
      <c r="A5" s="4" t="inlineStr">
        <is>
          <t>2027</t>
        </is>
      </c>
      <c r="B5" s="5" t="n">
        <v>7303</v>
      </c>
    </row>
    <row r="6">
      <c r="A6" s="4" t="inlineStr">
        <is>
          <t>2028</t>
        </is>
      </c>
      <c r="B6" s="5" t="n">
        <v>181</v>
      </c>
    </row>
    <row r="7">
      <c r="A7" s="4" t="inlineStr">
        <is>
          <t>Purchase Obligation, Total</t>
        </is>
      </c>
      <c r="B7" s="7" t="n">
        <v>44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in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Unrealized Gain (Loss) on Cash Flow Hedg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Beginning Balance</t>
        </is>
      </c>
      <c r="B5" s="7" t="n">
        <v>2387</v>
      </c>
      <c r="C5" s="7" t="n">
        <v>4307</v>
      </c>
      <c r="D5" s="7" t="n">
        <v>0</v>
      </c>
    </row>
    <row r="6">
      <c r="A6" s="4" t="inlineStr">
        <is>
          <t>Other comprehensive income (loss) before reclassifications</t>
        </is>
      </c>
      <c r="B6" s="5" t="n">
        <v>727</v>
      </c>
      <c r="C6" s="5" t="n">
        <v>1119</v>
      </c>
      <c r="D6" s="5" t="n">
        <v>4480</v>
      </c>
    </row>
    <row r="7">
      <c r="A7" s="4" t="inlineStr">
        <is>
          <t>Amounts reclassified from AOCI</t>
        </is>
      </c>
      <c r="B7" s="5" t="n">
        <v>-3133</v>
      </c>
      <c r="C7" s="5" t="n">
        <v>-3039</v>
      </c>
      <c r="D7" s="5" t="n">
        <v>-173</v>
      </c>
    </row>
    <row r="8">
      <c r="A8" s="4" t="inlineStr">
        <is>
          <t>Ending Balance</t>
        </is>
      </c>
      <c r="B8" s="5" t="n">
        <v>-19</v>
      </c>
      <c r="C8" s="5" t="n">
        <v>2387</v>
      </c>
      <c r="D8" s="5" t="n">
        <v>4307</v>
      </c>
    </row>
    <row r="9">
      <c r="A9" s="4" t="inlineStr">
        <is>
          <t>Unrealized (Loss) Gain on Inve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96</v>
      </c>
      <c r="C11" s="5" t="n">
        <v>-135</v>
      </c>
      <c r="D11" s="5" t="n">
        <v>0</v>
      </c>
    </row>
    <row r="12">
      <c r="A12" s="4" t="inlineStr">
        <is>
          <t>Other comprehensive income (loss) before reclassifications</t>
        </is>
      </c>
      <c r="B12" s="5" t="n">
        <v>-9</v>
      </c>
      <c r="C12" s="5" t="n">
        <v>231</v>
      </c>
      <c r="D12" s="5" t="n">
        <v>-135</v>
      </c>
    </row>
    <row r="13">
      <c r="A13" s="4" t="inlineStr">
        <is>
          <t>Amounts reclassified from AOCI</t>
        </is>
      </c>
      <c r="B13" s="5" t="n">
        <v>0</v>
      </c>
      <c r="C13" s="5" t="n">
        <v>0</v>
      </c>
      <c r="D13" s="5" t="n">
        <v>0</v>
      </c>
    </row>
    <row r="14">
      <c r="A14" s="4" t="inlineStr">
        <is>
          <t>Ending Balance</t>
        </is>
      </c>
      <c r="B14" s="5" t="n">
        <v>87</v>
      </c>
      <c r="C14" s="5" t="n">
        <v>96</v>
      </c>
      <c r="D14" s="5" t="n">
        <v>-135</v>
      </c>
    </row>
    <row r="15">
      <c r="A15" s="4" t="inlineStr">
        <is>
          <t>Foreign Currency Translation Adjust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374</v>
      </c>
      <c r="C17" s="5" t="n">
        <v>-504</v>
      </c>
      <c r="D17" s="5" t="n">
        <v>62</v>
      </c>
    </row>
    <row r="18">
      <c r="A18" s="4" t="inlineStr">
        <is>
          <t>Other comprehensive income (loss) before reclassifications</t>
        </is>
      </c>
      <c r="B18" s="5" t="n">
        <v>-304</v>
      </c>
      <c r="C18" s="5" t="n">
        <v>130</v>
      </c>
      <c r="D18" s="5" t="n">
        <v>-566</v>
      </c>
    </row>
    <row r="19">
      <c r="A19" s="4" t="inlineStr">
        <is>
          <t>Amounts reclassified from AOCI</t>
        </is>
      </c>
      <c r="B19" s="5" t="n">
        <v>0</v>
      </c>
      <c r="C19" s="5" t="n">
        <v>0</v>
      </c>
      <c r="D19" s="5" t="n">
        <v>0</v>
      </c>
    </row>
    <row r="20">
      <c r="A20" s="4" t="inlineStr">
        <is>
          <t>Ending Balance</t>
        </is>
      </c>
      <c r="B20" s="5" t="n">
        <v>-678</v>
      </c>
      <c r="C20" s="5" t="n">
        <v>-374</v>
      </c>
      <c r="D20" s="5" t="n">
        <v>-504</v>
      </c>
    </row>
    <row r="21">
      <c r="A21" s="4" t="inlineStr">
        <is>
          <t>AOCI Attributable to Parent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2109</v>
      </c>
      <c r="C23" s="5" t="n">
        <v>3668</v>
      </c>
      <c r="D23" s="5" t="n">
        <v>62</v>
      </c>
    </row>
    <row r="24">
      <c r="A24" s="4" t="inlineStr">
        <is>
          <t>Other comprehensive income (loss) before reclassifications</t>
        </is>
      </c>
      <c r="B24" s="5" t="n">
        <v>414</v>
      </c>
      <c r="C24" s="5" t="n">
        <v>1480</v>
      </c>
      <c r="D24" s="5" t="n">
        <v>3779</v>
      </c>
    </row>
    <row r="25">
      <c r="A25" s="4" t="inlineStr">
        <is>
          <t>Amounts reclassified from AOCI</t>
        </is>
      </c>
      <c r="B25" s="5" t="n">
        <v>-3133</v>
      </c>
      <c r="C25" s="5" t="n">
        <v>-3039</v>
      </c>
      <c r="D25" s="5" t="n">
        <v>-173</v>
      </c>
    </row>
    <row r="26">
      <c r="A26" s="4" t="inlineStr">
        <is>
          <t>Ending Balance</t>
        </is>
      </c>
      <c r="B26" s="7" t="n">
        <v>-610</v>
      </c>
      <c r="C26" s="7" t="n">
        <v>2109</v>
      </c>
      <c r="D26" s="7" t="n">
        <v>36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Equity-based compensation</t>
        </is>
      </c>
      <c r="B4" s="7" t="n">
        <v>38085</v>
      </c>
      <c r="C4" s="7" t="n">
        <v>48739</v>
      </c>
      <c r="D4" s="7" t="n">
        <v>36434</v>
      </c>
    </row>
    <row r="5">
      <c r="A5" s="4" t="inlineStr">
        <is>
          <t>Tax withholding obligation</t>
        </is>
      </c>
      <c r="B5" s="7" t="n">
        <v>7548</v>
      </c>
      <c r="C5" s="7" t="n">
        <v>4432</v>
      </c>
      <c r="D5" s="7" t="n">
        <v>4116</v>
      </c>
    </row>
    <row r="6">
      <c r="A6" s="4" t="inlineStr">
        <is>
          <t>Preferred stock, shares issued</t>
        </is>
      </c>
      <c r="B6" s="5" t="n">
        <v>0</v>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5" t="n">
        <v>113953554</v>
      </c>
      <c r="C9" s="5" t="n">
        <v>116562252</v>
      </c>
      <c r="D9" s="4" t="inlineStr">
        <is>
          <t xml:space="preserve"> </t>
        </is>
      </c>
    </row>
    <row r="10">
      <c r="A10" s="4" t="inlineStr">
        <is>
          <t>Definitive OpCo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wnership interest (as a percent)</t>
        </is>
      </c>
      <c r="B12" s="13" t="n">
        <v>0.743</v>
      </c>
      <c r="C12" s="13" t="n">
        <v>0.749</v>
      </c>
      <c r="D12" s="4" t="inlineStr">
        <is>
          <t xml:space="preserve"> </t>
        </is>
      </c>
    </row>
    <row r="13">
      <c r="A13" s="4" t="inlineStr">
        <is>
          <t>Noncontrolling interests (as a percent)</t>
        </is>
      </c>
      <c r="B13" s="13" t="n">
        <v>0.257</v>
      </c>
      <c r="C13" s="13" t="n">
        <v>0.251</v>
      </c>
      <c r="D13" s="4" t="inlineStr">
        <is>
          <t xml:space="preserve"> </t>
        </is>
      </c>
    </row>
    <row r="14">
      <c r="A14" s="4" t="inlineStr">
        <is>
          <t>Definitive OpCo [Member] | Common Class A</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outstanding</t>
        </is>
      </c>
      <c r="B16" s="5" t="n">
        <v>270251</v>
      </c>
      <c r="C16" s="4" t="inlineStr">
        <is>
          <t xml:space="preserve"> </t>
        </is>
      </c>
      <c r="D16" s="4" t="inlineStr">
        <is>
          <t xml:space="preserve"> </t>
        </is>
      </c>
    </row>
    <row r="17">
      <c r="A17" s="4" t="inlineStr">
        <is>
          <t>Antidilutive securities excluded from computation of earnings per share, amount</t>
        </is>
      </c>
      <c r="B17" s="5" t="n">
        <v>2883145</v>
      </c>
      <c r="C17" s="4" t="inlineStr">
        <is>
          <t xml:space="preserve"> </t>
        </is>
      </c>
      <c r="D17" s="4" t="inlineStr">
        <is>
          <t xml:space="preserve"> </t>
        </is>
      </c>
    </row>
    <row r="18">
      <c r="A18" s="4" t="inlineStr">
        <is>
          <t>Tax withholding obligation</t>
        </is>
      </c>
      <c r="B18" s="7" t="n">
        <v>981295</v>
      </c>
      <c r="C18" s="4" t="inlineStr">
        <is>
          <t xml:space="preserve"> </t>
        </is>
      </c>
      <c r="D18" s="4" t="inlineStr">
        <is>
          <t xml:space="preserve"> </t>
        </is>
      </c>
    </row>
    <row r="19">
      <c r="A19" s="4" t="inlineStr">
        <is>
          <t>Issuance of common stock shares</t>
        </is>
      </c>
      <c r="B19" s="5" t="n">
        <v>1901850</v>
      </c>
      <c r="C19" s="4" t="inlineStr">
        <is>
          <t xml:space="preserve"> </t>
        </is>
      </c>
      <c r="D19" s="4" t="inlineStr">
        <is>
          <t xml:space="preserve"> </t>
        </is>
      </c>
    </row>
    <row r="20">
      <c r="A20" s="4" t="inlineStr">
        <is>
          <t>Stock Repurchase Program Number Of Shares Authorized To Be Repurchased</t>
        </is>
      </c>
      <c r="B20" s="5" t="n">
        <v>478079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 Based Compensation Expense Recognized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38085</v>
      </c>
      <c r="C4" s="7" t="n">
        <v>48739</v>
      </c>
      <c r="D4" s="7" t="n">
        <v>36434</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839</v>
      </c>
      <c r="C7" s="5" t="n">
        <v>1097</v>
      </c>
      <c r="D7" s="5" t="n">
        <v>942</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6235</v>
      </c>
      <c r="C10" s="5" t="n">
        <v>11407</v>
      </c>
      <c r="D10" s="5" t="n">
        <v>13508</v>
      </c>
    </row>
    <row r="11">
      <c r="A11" s="4" t="inlineStr">
        <is>
          <t>Product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8579</v>
      </c>
      <c r="C13" s="5" t="n">
        <v>13138</v>
      </c>
      <c r="D13" s="5" t="n">
        <v>7805</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22432</v>
      </c>
      <c r="C16" s="7" t="n">
        <v>23097</v>
      </c>
      <c r="D16" s="7" t="n">
        <v>141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9" customWidth="1" min="5" max="5"/>
    <col width="40" customWidth="1" min="6" max="6"/>
    <col width="22" customWidth="1" min="7" max="7"/>
  </cols>
  <sheetData>
    <row r="1">
      <c r="A1" s="1" t="inlineStr">
        <is>
          <t>Equity-Based Compensation - Additional Information (Details) $ / shares in Units, $ in Thousands</t>
        </is>
      </c>
      <c r="B1" s="2" t="inlineStr">
        <is>
          <t>1 Months Ended</t>
        </is>
      </c>
      <c r="D1" s="2" t="inlineStr">
        <is>
          <t>3 Months Ended</t>
        </is>
      </c>
      <c r="E1" s="2" t="inlineStr">
        <is>
          <t>12 Months Ended</t>
        </is>
      </c>
    </row>
    <row r="2">
      <c r="B2" s="2" t="inlineStr">
        <is>
          <t>Jun. 30, 2024 Tranche</t>
        </is>
      </c>
      <c r="C2" s="2" t="inlineStr">
        <is>
          <t>Feb. 29, 2024</t>
        </is>
      </c>
      <c r="D2" s="2" t="inlineStr">
        <is>
          <t>Dec. 31, 2023 $ / shares shares</t>
        </is>
      </c>
      <c r="E2" s="2" t="inlineStr">
        <is>
          <t>Dec. 31, 2024 USD ($) shares</t>
        </is>
      </c>
      <c r="F2" s="2" t="inlineStr">
        <is>
          <t>Dec. 31, 2023 USD ($) $ / shares shares</t>
        </is>
      </c>
      <c r="G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7" t="n">
        <v>38085</v>
      </c>
      <c r="F4" s="7" t="n">
        <v>48739</v>
      </c>
      <c r="G4" s="7" t="n">
        <v>36434</v>
      </c>
    </row>
    <row r="5">
      <c r="A5" s="4" t="inlineStr">
        <is>
          <t>Time-Base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feited | shares</t>
        </is>
      </c>
      <c r="B7" s="4" t="inlineStr">
        <is>
          <t xml:space="preserve"> </t>
        </is>
      </c>
      <c r="C7" s="4" t="inlineStr">
        <is>
          <t xml:space="preserve"> </t>
        </is>
      </c>
      <c r="D7" s="4" t="inlineStr">
        <is>
          <t xml:space="preserve"> </t>
        </is>
      </c>
      <c r="E7" s="5" t="n">
        <v>2083281</v>
      </c>
      <c r="F7" s="5" t="n">
        <v>535023</v>
      </c>
      <c r="G7" s="4" t="inlineStr">
        <is>
          <t xml:space="preserve"> </t>
        </is>
      </c>
    </row>
    <row r="8">
      <c r="A8" s="4" t="inlineStr">
        <is>
          <t>Share based compensation accelerated vesting number of shares | shares</t>
        </is>
      </c>
      <c r="B8" s="4" t="inlineStr">
        <is>
          <t xml:space="preserve"> </t>
        </is>
      </c>
      <c r="C8" s="4" t="inlineStr">
        <is>
          <t xml:space="preserve"> </t>
        </is>
      </c>
      <c r="D8" s="4" t="inlineStr">
        <is>
          <t xml:space="preserve"> </t>
        </is>
      </c>
      <c r="E8" s="5" t="n">
        <v>779024</v>
      </c>
      <c r="F8" s="5" t="n">
        <v>99662</v>
      </c>
      <c r="G8" s="4" t="inlineStr">
        <is>
          <t xml:space="preserve"> </t>
        </is>
      </c>
    </row>
    <row r="9">
      <c r="A9" s="4" t="inlineStr">
        <is>
          <t>Share based compensation plan modification incremental compensation cost</t>
        </is>
      </c>
      <c r="B9" s="4" t="inlineStr">
        <is>
          <t xml:space="preserve"> </t>
        </is>
      </c>
      <c r="C9" s="4" t="inlineStr">
        <is>
          <t xml:space="preserve"> </t>
        </is>
      </c>
      <c r="D9" s="4" t="inlineStr">
        <is>
          <t xml:space="preserve"> </t>
        </is>
      </c>
      <c r="E9" s="7" t="n">
        <v>4200</v>
      </c>
      <c r="F9" s="4" t="inlineStr">
        <is>
          <t xml:space="preserve"> </t>
        </is>
      </c>
      <c r="G9" s="4" t="inlineStr">
        <is>
          <t xml:space="preserve"> </t>
        </is>
      </c>
    </row>
    <row r="10">
      <c r="A10" s="4" t="inlineStr">
        <is>
          <t>Performance-Base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6600</v>
      </c>
      <c r="F12" s="7" t="n">
        <v>4600</v>
      </c>
      <c r="G12" s="5" t="n">
        <v>1700</v>
      </c>
    </row>
    <row r="13">
      <c r="A13" s="4" t="inlineStr">
        <is>
          <t>Unrecognized expense related to unit-based compensation</t>
        </is>
      </c>
      <c r="B13" s="4" t="inlineStr">
        <is>
          <t xml:space="preserve"> </t>
        </is>
      </c>
      <c r="C13" s="4" t="inlineStr">
        <is>
          <t xml:space="preserve"> </t>
        </is>
      </c>
      <c r="D13" s="4" t="inlineStr">
        <is>
          <t xml:space="preserve"> </t>
        </is>
      </c>
      <c r="E13" s="7" t="n">
        <v>9800</v>
      </c>
      <c r="F13" s="4" t="inlineStr">
        <is>
          <t xml:space="preserve"> </t>
        </is>
      </c>
      <c r="G13" s="4" t="inlineStr">
        <is>
          <t xml:space="preserve"> </t>
        </is>
      </c>
    </row>
    <row r="14">
      <c r="A14" s="4" t="inlineStr">
        <is>
          <t>Weighted-average period over which cost not yet recognized is expected to be recognized</t>
        </is>
      </c>
      <c r="B14" s="4" t="inlineStr">
        <is>
          <t xml:space="preserve"> </t>
        </is>
      </c>
      <c r="C14" s="4" t="inlineStr">
        <is>
          <t xml:space="preserve"> </t>
        </is>
      </c>
      <c r="D14" s="4" t="inlineStr">
        <is>
          <t xml:space="preserve"> </t>
        </is>
      </c>
      <c r="E14" s="4" t="inlineStr">
        <is>
          <t>2 years 3 months 18 days</t>
        </is>
      </c>
      <c r="F14" s="4" t="inlineStr">
        <is>
          <t xml:space="preserve"> </t>
        </is>
      </c>
      <c r="G14" s="4" t="inlineStr">
        <is>
          <t xml:space="preserve"> </t>
        </is>
      </c>
    </row>
    <row r="15">
      <c r="A15" s="4" t="inlineStr">
        <is>
          <t>Terms of award, stock price hurdle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vesting tranches | Tranche</t>
        </is>
      </c>
      <c r="B16" s="5"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Based RSUs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centage</t>
        </is>
      </c>
      <c r="B19" s="4" t="inlineStr">
        <is>
          <t xml:space="preserve"> </t>
        </is>
      </c>
      <c r="C19" s="11" t="n">
        <v>2</v>
      </c>
      <c r="D19" s="4" t="inlineStr">
        <is>
          <t xml:space="preserve"> </t>
        </is>
      </c>
      <c r="E19" s="4" t="inlineStr">
        <is>
          <t xml:space="preserve"> </t>
        </is>
      </c>
      <c r="F19" s="11" t="n">
        <v>3</v>
      </c>
      <c r="G19" s="4" t="inlineStr">
        <is>
          <t xml:space="preserve"> </t>
        </is>
      </c>
    </row>
    <row r="20">
      <c r="A20" s="4" t="inlineStr">
        <is>
          <t>Performance-Based RSUs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centage</t>
        </is>
      </c>
      <c r="B22" s="4" t="inlineStr">
        <is>
          <t xml:space="preserve"> </t>
        </is>
      </c>
      <c r="C22" s="11" t="n">
        <v>0</v>
      </c>
      <c r="D22" s="4" t="inlineStr">
        <is>
          <t xml:space="preserve"> </t>
        </is>
      </c>
      <c r="E22" s="4" t="inlineStr">
        <is>
          <t xml:space="preserve"> </t>
        </is>
      </c>
      <c r="F22" s="11" t="n">
        <v>0</v>
      </c>
      <c r="G22" s="4" t="inlineStr">
        <is>
          <t xml:space="preserve"> </t>
        </is>
      </c>
    </row>
    <row r="23">
      <c r="A23" s="4" t="inlineStr">
        <is>
          <t>Definitive Op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4" t="inlineStr">
        <is>
          <t xml:space="preserve"> </t>
        </is>
      </c>
      <c r="E25" s="7" t="n">
        <v>2600</v>
      </c>
      <c r="F25" s="7" t="n">
        <v>4700</v>
      </c>
      <c r="G25" s="5" t="n">
        <v>7700</v>
      </c>
    </row>
    <row r="26">
      <c r="A26" s="4" t="inlineStr">
        <is>
          <t>Unrecognized expense related to unit-based compensation</t>
        </is>
      </c>
      <c r="B26" s="4" t="inlineStr">
        <is>
          <t xml:space="preserve"> </t>
        </is>
      </c>
      <c r="C26" s="4" t="inlineStr">
        <is>
          <t xml:space="preserve"> </t>
        </is>
      </c>
      <c r="D26" s="4" t="inlineStr">
        <is>
          <t xml:space="preserve"> </t>
        </is>
      </c>
      <c r="E26" s="7" t="n">
        <v>100</v>
      </c>
      <c r="F26" s="4" t="inlineStr">
        <is>
          <t xml:space="preserve"> </t>
        </is>
      </c>
      <c r="G26" s="4" t="inlineStr">
        <is>
          <t xml:space="preserve"> </t>
        </is>
      </c>
    </row>
    <row r="27">
      <c r="A27" s="4" t="inlineStr">
        <is>
          <t>Weighted-average period over which cost not yet recognized is expected to be recognized</t>
        </is>
      </c>
      <c r="B27" s="4" t="inlineStr">
        <is>
          <t xml:space="preserve"> </t>
        </is>
      </c>
      <c r="C27" s="4" t="inlineStr">
        <is>
          <t xml:space="preserve"> </t>
        </is>
      </c>
      <c r="D27" s="4" t="inlineStr">
        <is>
          <t xml:space="preserve"> </t>
        </is>
      </c>
      <c r="E27" s="4" t="inlineStr">
        <is>
          <t>2 months 12 days</t>
        </is>
      </c>
      <c r="F27" s="4" t="inlineStr">
        <is>
          <t xml:space="preserve"> </t>
        </is>
      </c>
      <c r="G27" s="4" t="inlineStr">
        <is>
          <t xml:space="preserve"> </t>
        </is>
      </c>
    </row>
    <row r="28">
      <c r="A28" s="4" t="inlineStr">
        <is>
          <t>Restricted Stock Un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4" t="inlineStr">
        <is>
          <t xml:space="preserve"> </t>
        </is>
      </c>
      <c r="E30" s="7" t="n">
        <v>28900</v>
      </c>
      <c r="F30" s="7" t="n">
        <v>39400</v>
      </c>
      <c r="G30" s="7" t="n">
        <v>27000</v>
      </c>
    </row>
    <row r="31">
      <c r="A31" s="4" t="inlineStr">
        <is>
          <t>Unrecognized expense related to unit-based compensation</t>
        </is>
      </c>
      <c r="B31" s="4" t="inlineStr">
        <is>
          <t xml:space="preserve"> </t>
        </is>
      </c>
      <c r="C31" s="4" t="inlineStr">
        <is>
          <t xml:space="preserve"> </t>
        </is>
      </c>
      <c r="D31" s="4" t="inlineStr">
        <is>
          <t xml:space="preserve"> </t>
        </is>
      </c>
      <c r="E31" s="7" t="n">
        <v>44700</v>
      </c>
      <c r="F31" s="4" t="inlineStr">
        <is>
          <t xml:space="preserve"> </t>
        </is>
      </c>
      <c r="G31" s="4" t="inlineStr">
        <is>
          <t xml:space="preserve"> </t>
        </is>
      </c>
    </row>
    <row r="32">
      <c r="A32" s="4" t="inlineStr">
        <is>
          <t>Weighted-average period over which cost not yet recognized is expected to be recognized</t>
        </is>
      </c>
      <c r="B32" s="4" t="inlineStr">
        <is>
          <t xml:space="preserve"> </t>
        </is>
      </c>
      <c r="C32" s="4" t="inlineStr">
        <is>
          <t xml:space="preserve"> </t>
        </is>
      </c>
      <c r="D32" s="4" t="inlineStr">
        <is>
          <t xml:space="preserve"> </t>
        </is>
      </c>
      <c r="E32" s="4" t="inlineStr">
        <is>
          <t>2 years 6 months</t>
        </is>
      </c>
      <c r="F32" s="4" t="inlineStr">
        <is>
          <t xml:space="preserve"> </t>
        </is>
      </c>
      <c r="G32" s="4" t="inlineStr">
        <is>
          <t xml:space="preserve"> </t>
        </is>
      </c>
    </row>
    <row r="33">
      <c r="A33" s="4" t="inlineStr">
        <is>
          <t>Unvested LLC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ccelerated vesting number of shares | shares</t>
        </is>
      </c>
      <c r="B35" s="4" t="inlineStr">
        <is>
          <t xml:space="preserve"> </t>
        </is>
      </c>
      <c r="C35" s="4" t="inlineStr">
        <is>
          <t xml:space="preserve"> </t>
        </is>
      </c>
      <c r="D35" s="4" t="inlineStr">
        <is>
          <t xml:space="preserve"> </t>
        </is>
      </c>
      <c r="E35" s="5" t="n">
        <v>67937</v>
      </c>
      <c r="F35" s="4" t="inlineStr">
        <is>
          <t xml:space="preserve"> </t>
        </is>
      </c>
      <c r="G35" s="4" t="inlineStr">
        <is>
          <t xml:space="preserve"> </t>
        </is>
      </c>
    </row>
    <row r="36">
      <c r="A36" s="4" t="inlineStr">
        <is>
          <t>Time Based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feited | shares</t>
        </is>
      </c>
      <c r="B38" s="4" t="inlineStr">
        <is>
          <t xml:space="preserve"> </t>
        </is>
      </c>
      <c r="C38" s="4" t="inlineStr">
        <is>
          <t xml:space="preserve"> </t>
        </is>
      </c>
      <c r="D38" s="4" t="inlineStr">
        <is>
          <t xml:space="preserve"> </t>
        </is>
      </c>
      <c r="E38" s="5" t="n">
        <v>53251</v>
      </c>
      <c r="F38" s="5" t="n">
        <v>108368</v>
      </c>
      <c r="G38" s="4" t="inlineStr">
        <is>
          <t xml:space="preserve"> </t>
        </is>
      </c>
    </row>
    <row r="39">
      <c r="A39" s="4" t="inlineStr">
        <is>
          <t>2021 Equity Incentive Plan | 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Number of Shares Authorized | shares</t>
        </is>
      </c>
      <c r="B41" s="4" t="inlineStr">
        <is>
          <t xml:space="preserve"> </t>
        </is>
      </c>
      <c r="C41" s="4" t="inlineStr">
        <is>
          <t xml:space="preserve"> </t>
        </is>
      </c>
      <c r="D41" s="4" t="inlineStr">
        <is>
          <t xml:space="preserve"> </t>
        </is>
      </c>
      <c r="E41" s="5" t="n">
        <v>10600545</v>
      </c>
      <c r="F41" s="4" t="inlineStr">
        <is>
          <t xml:space="preserve"> </t>
        </is>
      </c>
      <c r="G41" s="4" t="inlineStr">
        <is>
          <t xml:space="preserve"> </t>
        </is>
      </c>
    </row>
    <row r="42">
      <c r="A42" s="4" t="inlineStr">
        <is>
          <t>2023 Inducement Plan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Number of Shares Authorized | shares</t>
        </is>
      </c>
      <c r="B44" s="4" t="inlineStr">
        <is>
          <t xml:space="preserve"> </t>
        </is>
      </c>
      <c r="C44" s="4" t="inlineStr">
        <is>
          <t xml:space="preserve"> </t>
        </is>
      </c>
      <c r="D44" s="4" t="inlineStr">
        <is>
          <t xml:space="preserve"> </t>
        </is>
      </c>
      <c r="E44" s="5" t="n">
        <v>1520408</v>
      </c>
      <c r="F44" s="4" t="inlineStr">
        <is>
          <t xml:space="preserve"> </t>
        </is>
      </c>
      <c r="G44" s="4" t="inlineStr">
        <is>
          <t xml:space="preserve"> </t>
        </is>
      </c>
    </row>
    <row r="45">
      <c r="A45" s="4" t="inlineStr">
        <is>
          <t>2019 Equity Incentive Plan | Definitive OpC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 accelerated vesting number of shares | shares</t>
        </is>
      </c>
      <c r="B47" s="4" t="inlineStr">
        <is>
          <t xml:space="preserve"> </t>
        </is>
      </c>
      <c r="C47" s="4" t="inlineStr">
        <is>
          <t xml:space="preserve"> </t>
        </is>
      </c>
      <c r="D47" s="4" t="inlineStr">
        <is>
          <t xml:space="preserve"> </t>
        </is>
      </c>
      <c r="E47" s="5" t="n">
        <v>67937</v>
      </c>
      <c r="F47" s="4" t="inlineStr">
        <is>
          <t xml:space="preserve"> </t>
        </is>
      </c>
      <c r="G47" s="4" t="inlineStr">
        <is>
          <t xml:space="preserve"> </t>
        </is>
      </c>
    </row>
    <row r="48">
      <c r="A48" s="4" t="inlineStr">
        <is>
          <t>Share based compensation plan modification incremental compensation cost</t>
        </is>
      </c>
      <c r="B48" s="4" t="inlineStr">
        <is>
          <t xml:space="preserve"> </t>
        </is>
      </c>
      <c r="C48" s="4" t="inlineStr">
        <is>
          <t xml:space="preserve"> </t>
        </is>
      </c>
      <c r="D48" s="4" t="inlineStr">
        <is>
          <t xml:space="preserve"> </t>
        </is>
      </c>
      <c r="E48" s="7" t="n">
        <v>500</v>
      </c>
      <c r="F48" s="4" t="inlineStr">
        <is>
          <t xml:space="preserve"> </t>
        </is>
      </c>
      <c r="G48" s="4" t="inlineStr">
        <is>
          <t xml:space="preserve"> </t>
        </is>
      </c>
    </row>
    <row r="49">
      <c r="A49" s="4" t="inlineStr">
        <is>
          <t>IPO | 2019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e Price Per Share | $ / shares</t>
        </is>
      </c>
      <c r="B51" s="4" t="inlineStr">
        <is>
          <t xml:space="preserve"> </t>
        </is>
      </c>
      <c r="C51" s="4" t="inlineStr">
        <is>
          <t xml:space="preserve"> </t>
        </is>
      </c>
      <c r="D51" s="7" t="n">
        <v>27</v>
      </c>
      <c r="E51" s="4" t="inlineStr">
        <is>
          <t xml:space="preserve"> </t>
        </is>
      </c>
      <c r="F51" s="7" t="n">
        <v>27</v>
      </c>
      <c r="G51" s="4" t="inlineStr">
        <is>
          <t xml:space="preserve"> </t>
        </is>
      </c>
    </row>
    <row r="52">
      <c r="A52" s="4" t="inlineStr">
        <is>
          <t>Management Level Employees | Performance-Based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based compensation accelerated vesting number of shares | shares</t>
        </is>
      </c>
      <c r="B54" s="4" t="inlineStr">
        <is>
          <t xml:space="preserve"> </t>
        </is>
      </c>
      <c r="C54" s="4" t="inlineStr">
        <is>
          <t xml:space="preserve"> </t>
        </is>
      </c>
      <c r="D54" s="4" t="inlineStr">
        <is>
          <t xml:space="preserve"> </t>
        </is>
      </c>
      <c r="E54" s="5" t="n">
        <v>58565</v>
      </c>
      <c r="F54" s="4" t="inlineStr">
        <is>
          <t xml:space="preserve"> </t>
        </is>
      </c>
      <c r="G54" s="4" t="inlineStr">
        <is>
          <t xml:space="preserve"> </t>
        </is>
      </c>
    </row>
    <row r="55">
      <c r="A55" s="4" t="inlineStr">
        <is>
          <t>Share based compensation plan modification incremental compensation cost</t>
        </is>
      </c>
      <c r="B55" s="4" t="inlineStr">
        <is>
          <t xml:space="preserve"> </t>
        </is>
      </c>
      <c r="C55" s="4" t="inlineStr">
        <is>
          <t xml:space="preserve"> </t>
        </is>
      </c>
      <c r="D55" s="4" t="inlineStr">
        <is>
          <t xml:space="preserve"> </t>
        </is>
      </c>
      <c r="E55" s="7" t="n">
        <v>2900</v>
      </c>
      <c r="F55" s="4" t="inlineStr">
        <is>
          <t xml:space="preserve"> </t>
        </is>
      </c>
      <c r="G55" s="4" t="inlineStr">
        <is>
          <t xml:space="preserve"> </t>
        </is>
      </c>
    </row>
    <row r="56">
      <c r="A56" s="4" t="inlineStr">
        <is>
          <t>Management Level Employees | 2019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based compensation accelerated vesting number of shares | shares</t>
        </is>
      </c>
      <c r="B58" s="4" t="inlineStr">
        <is>
          <t xml:space="preserve"> </t>
        </is>
      </c>
      <c r="C58" s="4" t="inlineStr">
        <is>
          <t xml:space="preserve"> </t>
        </is>
      </c>
      <c r="D58" s="5" t="n">
        <v>50772</v>
      </c>
      <c r="E58" s="4" t="inlineStr">
        <is>
          <t xml:space="preserve"> </t>
        </is>
      </c>
      <c r="F58" s="4" t="inlineStr">
        <is>
          <t xml:space="preserve"> </t>
        </is>
      </c>
      <c r="G58" s="4" t="inlineStr">
        <is>
          <t xml:space="preserve"> </t>
        </is>
      </c>
    </row>
  </sheetData>
  <mergeCells count="3">
    <mergeCell ref="A1:A2"/>
    <mergeCell ref="B1:C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any's Unvested Time-Based and Performance-Based Unit Activity (Detail) - $ / shares</t>
        </is>
      </c>
      <c r="B1" s="2" t="inlineStr">
        <is>
          <t>12 Months Ended</t>
        </is>
      </c>
    </row>
    <row r="2">
      <c r="B2" s="2" t="inlineStr">
        <is>
          <t>Dec. 31, 2024</t>
        </is>
      </c>
      <c r="C2" s="2" t="inlineStr">
        <is>
          <t>Dec. 31, 2023</t>
        </is>
      </c>
    </row>
    <row r="3">
      <c r="A3" s="4" t="inlineStr">
        <is>
          <t>Time-Based RSU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at beginning of year</t>
        </is>
      </c>
      <c r="B5" s="5" t="n">
        <v>5581890</v>
      </c>
      <c r="C5" s="5" t="n">
        <v>3438387</v>
      </c>
    </row>
    <row r="6">
      <c r="A6" s="4" t="inlineStr">
        <is>
          <t>Granted</t>
        </is>
      </c>
      <c r="B6" s="5" t="n">
        <v>5626732</v>
      </c>
      <c r="C6" s="5" t="n">
        <v>3979312</v>
      </c>
    </row>
    <row r="7">
      <c r="A7" s="4" t="inlineStr">
        <is>
          <t>Vested</t>
        </is>
      </c>
      <c r="B7" s="5" t="n">
        <v>-2664642</v>
      </c>
      <c r="C7" s="5" t="n">
        <v>-1300786</v>
      </c>
    </row>
    <row r="8">
      <c r="A8" s="4" t="inlineStr">
        <is>
          <t>Forfeited</t>
        </is>
      </c>
      <c r="B8" s="5" t="n">
        <v>-2083281</v>
      </c>
      <c r="C8" s="5" t="n">
        <v>-535023</v>
      </c>
    </row>
    <row r="9">
      <c r="A9" s="4" t="inlineStr">
        <is>
          <t>Unvested at end of year</t>
        </is>
      </c>
      <c r="B9" s="5" t="n">
        <v>6460699</v>
      </c>
      <c r="C9" s="5" t="n">
        <v>5581890</v>
      </c>
    </row>
    <row r="10">
      <c r="A10" s="4" t="inlineStr">
        <is>
          <t>Non vested weighted average grant date fair value</t>
        </is>
      </c>
      <c r="B10" s="10" t="n">
        <v>16.25</v>
      </c>
      <c r="C10" s="10" t="n">
        <v>24.82</v>
      </c>
    </row>
    <row r="11">
      <c r="A11" s="4" t="inlineStr">
        <is>
          <t>Non vested weighted average grant date fair value, Granted</t>
        </is>
      </c>
      <c r="B11" s="12" t="n">
        <v>7.14</v>
      </c>
      <c r="C11" s="12" t="n">
        <v>11.65</v>
      </c>
    </row>
    <row r="12">
      <c r="A12" s="4" t="inlineStr">
        <is>
          <t>Non vested weighted average grant date fair value, vested</t>
        </is>
      </c>
      <c r="B12" s="12" t="n">
        <v>13.92</v>
      </c>
      <c r="C12" s="12" t="n">
        <v>23.91</v>
      </c>
    </row>
    <row r="13">
      <c r="A13" s="4" t="inlineStr">
        <is>
          <t>Non vested weighted average grant date fair value, forfeited</t>
        </is>
      </c>
      <c r="B13" s="12" t="n">
        <v>12.81</v>
      </c>
      <c r="C13" s="12" t="n">
        <v>18.48</v>
      </c>
    </row>
    <row r="14">
      <c r="A14" s="4" t="inlineStr">
        <is>
          <t>Non vested weighted average grant date fair value</t>
        </is>
      </c>
      <c r="B14" s="10" t="n">
        <v>10.38</v>
      </c>
      <c r="C14" s="10" t="n">
        <v>16.25</v>
      </c>
    </row>
    <row r="15">
      <c r="A15" s="4" t="inlineStr">
        <is>
          <t>Performance-Based RSU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vested at end of year</t>
        </is>
      </c>
      <c r="B17" s="5" t="n">
        <v>2645092</v>
      </c>
      <c r="C17" s="4" t="inlineStr">
        <is>
          <t xml:space="preserve"> </t>
        </is>
      </c>
    </row>
    <row r="18">
      <c r="A18" s="4" t="inlineStr">
        <is>
          <t>Performance Stock Unit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vested at beginning of year</t>
        </is>
      </c>
      <c r="B20" s="5" t="n">
        <v>1246600</v>
      </c>
      <c r="C20" s="5" t="n">
        <v>125000</v>
      </c>
    </row>
    <row r="21">
      <c r="A21" s="4" t="inlineStr">
        <is>
          <t>Granted</t>
        </is>
      </c>
      <c r="B21" s="5" t="n">
        <v>2309704</v>
      </c>
      <c r="C21" s="5" t="n">
        <v>1187390</v>
      </c>
    </row>
    <row r="22">
      <c r="A22" s="4" t="inlineStr">
        <is>
          <t>Vested</t>
        </is>
      </c>
      <c r="B22" s="5" t="n">
        <v>-218503</v>
      </c>
      <c r="C22" s="5" t="n">
        <v>0</v>
      </c>
    </row>
    <row r="23">
      <c r="A23" s="4" t="inlineStr">
        <is>
          <t>Forfeited</t>
        </is>
      </c>
      <c r="B23" s="5" t="n">
        <v>-692709</v>
      </c>
      <c r="C23" s="5" t="n">
        <v>-65790</v>
      </c>
    </row>
    <row r="24">
      <c r="A24" s="4" t="inlineStr">
        <is>
          <t>Unvested at end of year</t>
        </is>
      </c>
      <c r="B24" s="5" t="n">
        <v>2645092</v>
      </c>
      <c r="C24" s="5" t="n">
        <v>1246600</v>
      </c>
    </row>
    <row r="25">
      <c r="A25" s="4" t="inlineStr">
        <is>
          <t>Non vested weighted average grant date fair value</t>
        </is>
      </c>
      <c r="B25" s="10" t="n">
        <v>15.69</v>
      </c>
      <c r="C25" s="10" t="n">
        <v>54.25</v>
      </c>
    </row>
    <row r="26">
      <c r="A26" s="4" t="inlineStr">
        <is>
          <t>Non vested weighted average grant date fair value, Granted</t>
        </is>
      </c>
      <c r="B26" s="12" t="n">
        <v>6.81</v>
      </c>
      <c r="C26" s="12" t="n">
        <v>11.52</v>
      </c>
    </row>
    <row r="27">
      <c r="A27" s="4" t="inlineStr">
        <is>
          <t>Non vested weighted average grant date fair value, vested</t>
        </is>
      </c>
      <c r="B27" s="12" t="n">
        <v>10.99</v>
      </c>
      <c r="C27" s="5" t="n">
        <v>0</v>
      </c>
    </row>
    <row r="28">
      <c r="A28" s="4" t="inlineStr">
        <is>
          <t>Non vested weighted average grant date fair value, forfeited</t>
        </is>
      </c>
      <c r="B28" s="16" t="n">
        <v>8.1</v>
      </c>
      <c r="C28" s="12" t="n">
        <v>13.62</v>
      </c>
    </row>
    <row r="29">
      <c r="A29" s="4" t="inlineStr">
        <is>
          <t>Non vested weighted average grant date fair value</t>
        </is>
      </c>
      <c r="B29" s="10" t="n">
        <v>10.31</v>
      </c>
      <c r="C29" s="10" t="n">
        <v>15.69</v>
      </c>
    </row>
    <row r="30">
      <c r="A30" s="4" t="inlineStr">
        <is>
          <t>Time Based Unit</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Unvested at beginning of year</t>
        </is>
      </c>
      <c r="B32" s="5" t="n">
        <v>594653</v>
      </c>
      <c r="C32" s="5" t="n">
        <v>1509149</v>
      </c>
    </row>
    <row r="33">
      <c r="A33" s="4" t="inlineStr">
        <is>
          <t>Vested</t>
        </is>
      </c>
      <c r="B33" s="5" t="n">
        <v>-478010</v>
      </c>
      <c r="C33" s="5" t="n">
        <v>-806128</v>
      </c>
    </row>
    <row r="34">
      <c r="A34" s="4" t="inlineStr">
        <is>
          <t>Forfeited</t>
        </is>
      </c>
      <c r="B34" s="5" t="n">
        <v>-53251</v>
      </c>
      <c r="C34" s="5" t="n">
        <v>-108368</v>
      </c>
    </row>
    <row r="35">
      <c r="A35" s="4" t="inlineStr">
        <is>
          <t>Unvested at end of year</t>
        </is>
      </c>
      <c r="B35" s="5" t="n">
        <v>63392</v>
      </c>
      <c r="C35" s="5" t="n">
        <v>594653</v>
      </c>
    </row>
    <row r="36">
      <c r="A36" s="4" t="inlineStr">
        <is>
          <t>Non vested weighted average grant date fair value</t>
        </is>
      </c>
      <c r="B36" s="10" t="n">
        <v>1.65</v>
      </c>
      <c r="C36" s="10" t="n">
        <v>2.03</v>
      </c>
    </row>
    <row r="37">
      <c r="A37" s="4" t="inlineStr">
        <is>
          <t>Non vested weighted average grant date fair value, vested</t>
        </is>
      </c>
      <c r="B37" s="12" t="n">
        <v>1.71</v>
      </c>
      <c r="C37" s="16" t="n">
        <v>2.3</v>
      </c>
    </row>
    <row r="38">
      <c r="A38" s="4" t="inlineStr">
        <is>
          <t>Non vested weighted average grant date fair value, forfeited</t>
        </is>
      </c>
      <c r="B38" s="12" t="n">
        <v>1.45</v>
      </c>
      <c r="C38" s="12" t="n">
        <v>2.12</v>
      </c>
    </row>
    <row r="39">
      <c r="A39" s="4" t="inlineStr">
        <is>
          <t>Non vested weighted average grant date fair value</t>
        </is>
      </c>
      <c r="B39" s="10" t="n">
        <v>1.41</v>
      </c>
      <c r="C39" s="10" t="n">
        <v>1.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Company's Unvested Time-Based and Performance-Based Unit Activity (Detail) (Parenthetical) - Performance-Based RSUs</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Performance share units, unvested (in shares)</t>
        </is>
      </c>
      <c r="B4" s="5" t="n">
        <v>2645092</v>
      </c>
    </row>
    <row r="5">
      <c r="A5" s="4" t="inlineStr">
        <is>
          <t>Nonvested And Unearned Performance Shares</t>
        </is>
      </c>
      <c r="B5" s="5" t="n">
        <v>2515897</v>
      </c>
    </row>
    <row r="6">
      <c r="A6" s="4" t="inlineStr">
        <is>
          <t>Unearned Shares Expected to be Forfeited</t>
        </is>
      </c>
      <c r="B6" s="5" t="n">
        <v>465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 amount</t>
        </is>
      </c>
      <c r="B4" s="6" t="n">
        <v>2.9</v>
      </c>
      <c r="C4" s="6" t="n">
        <v>3.8</v>
      </c>
      <c r="D4" s="6" t="n">
        <v>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34794</v>
      </c>
      <c r="C4" s="7" t="n">
        <v>-308232</v>
      </c>
      <c r="D4" s="7" t="n">
        <v>-37054</v>
      </c>
    </row>
    <row r="5">
      <c r="A5" s="4" t="inlineStr">
        <is>
          <t>Foreign</t>
        </is>
      </c>
      <c r="B5" s="5" t="n">
        <v>1049</v>
      </c>
      <c r="C5" s="5" t="n">
        <v>52</v>
      </c>
      <c r="D5" s="5" t="n">
        <v>-4823</v>
      </c>
    </row>
    <row r="6">
      <c r="A6" s="4" t="inlineStr">
        <is>
          <t>Loss before income taxes</t>
        </is>
      </c>
      <c r="B6" s="7" t="n">
        <v>-633745</v>
      </c>
      <c r="C6" s="7" t="n">
        <v>-308180</v>
      </c>
      <c r="D6" s="7" t="n">
        <v>-418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2:18Z</dcterms:created>
  <dcterms:modified xmlns:dcterms="http://purl.org/dc/terms/" xmlns:xsi="http://www.w3.org/2001/XMLSchema-instance" xsi:type="dcterms:W3CDTF">2025-02-27T21:22:18Z</dcterms:modified>
</cp:coreProperties>
</file>